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organization and Reverse Stoc" sheetId="10" state="visible" r:id="rId10"/>
    <sheet xmlns:r="http://schemas.openxmlformats.org/officeDocument/2006/relationships" name="License and Collaboration Agree" sheetId="11" state="visible" r:id="rId11"/>
    <sheet xmlns:r="http://schemas.openxmlformats.org/officeDocument/2006/relationships" name="Cullinan-MICA Asset Acquisition" sheetId="12" state="visible" r:id="rId12"/>
    <sheet xmlns:r="http://schemas.openxmlformats.org/officeDocument/2006/relationships" name="Common Stock and Noncontrolling" sheetId="13" state="visible" r:id="rId13"/>
    <sheet xmlns:r="http://schemas.openxmlformats.org/officeDocument/2006/relationships" name="Equity-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organization and Reverse St_2" sheetId="22" state="visible" r:id="rId22"/>
    <sheet xmlns:r="http://schemas.openxmlformats.org/officeDocument/2006/relationships" name="License and Collaboration Agr_2" sheetId="23" state="visible" r:id="rId23"/>
    <sheet xmlns:r="http://schemas.openxmlformats.org/officeDocument/2006/relationships" name="Equity-Based Compensation (Tabl"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Reorganization and Reverse St_3" sheetId="35" state="visible" r:id="rId35"/>
    <sheet xmlns:r="http://schemas.openxmlformats.org/officeDocument/2006/relationships" name="Reorganization and Reverse St_4" sheetId="36" state="visible" r:id="rId36"/>
    <sheet xmlns:r="http://schemas.openxmlformats.org/officeDocument/2006/relationships" name="Reorganization and Reverse St_5" sheetId="37" state="visible" r:id="rId37"/>
    <sheet xmlns:r="http://schemas.openxmlformats.org/officeDocument/2006/relationships" name="License and Collaboration Agr_3" sheetId="38" state="visible" r:id="rId38"/>
    <sheet xmlns:r="http://schemas.openxmlformats.org/officeDocument/2006/relationships" name="License and Collaboration Agr_4" sheetId="39" state="visible" r:id="rId39"/>
    <sheet xmlns:r="http://schemas.openxmlformats.org/officeDocument/2006/relationships" name="Cullinan-MICA Asset Acquisiti_2" sheetId="40" state="visible" r:id="rId40"/>
    <sheet xmlns:r="http://schemas.openxmlformats.org/officeDocument/2006/relationships" name="Common Stock and Noncontrolli_2" sheetId="41" state="visible" r:id="rId41"/>
    <sheet xmlns:r="http://schemas.openxmlformats.org/officeDocument/2006/relationships" name="Equity-Based Compensation - Add" sheetId="42" state="visible" r:id="rId42"/>
    <sheet xmlns:r="http://schemas.openxmlformats.org/officeDocument/2006/relationships" name="Equity Based Compensation - Sum" sheetId="43" state="visible" r:id="rId43"/>
    <sheet xmlns:r="http://schemas.openxmlformats.org/officeDocument/2006/relationships" name="Equity-Based Compensation - Sum" sheetId="44" state="visible" r:id="rId44"/>
    <sheet xmlns:r="http://schemas.openxmlformats.org/officeDocument/2006/relationships" name="Equity-Based Compensation - S_2" sheetId="45" state="visible" r:id="rId45"/>
    <sheet xmlns:r="http://schemas.openxmlformats.org/officeDocument/2006/relationships" name="Equity-Based Compensation - S_3" sheetId="46" state="visible" r:id="rId46"/>
    <sheet xmlns:r="http://schemas.openxmlformats.org/officeDocument/2006/relationships" name="Equity-Based Compensation - Sch" sheetId="47" state="visible" r:id="rId47"/>
    <sheet xmlns:r="http://schemas.openxmlformats.org/officeDocument/2006/relationships" name="Related Party Transactions - Ad" sheetId="48" state="visible" r:id="rId48"/>
    <sheet xmlns:r="http://schemas.openxmlformats.org/officeDocument/2006/relationships" name="Income Taxes - Additional Infor" sheetId="49" state="visible" r:id="rId49"/>
    <sheet xmlns:r="http://schemas.openxmlformats.org/officeDocument/2006/relationships" name="Income Taxes - Summary of Recon" sheetId="50" state="visible" r:id="rId50"/>
    <sheet xmlns:r="http://schemas.openxmlformats.org/officeDocument/2006/relationships" name="Income Taxes - Summary of Net D" sheetId="51" state="visible" r:id="rId51"/>
    <sheet xmlns:r="http://schemas.openxmlformats.org/officeDocument/2006/relationships" name="Income Taxes - Summary of Valua"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Employee Benefit Plan - Additio" sheetId="55" state="visible" r:id="rId55"/>
    <sheet xmlns:r="http://schemas.openxmlformats.org/officeDocument/2006/relationships" name="Net Loss per Share - Summary of" sheetId="56" state="visible" r:id="rId56"/>
    <sheet xmlns:r="http://schemas.openxmlformats.org/officeDocument/2006/relationships" name="Net Loss per Share - Summary 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ULLINAN ONCOLOGY, INC.</t>
        </is>
      </c>
    </row>
    <row r="10">
      <c r="A10" s="4" t="inlineStr">
        <is>
          <t>Current Fiscal Year End Date</t>
        </is>
      </c>
      <c r="B10" s="4" t="inlineStr">
        <is>
          <t>--12-31</t>
        </is>
      </c>
    </row>
    <row r="11">
      <c r="A11" s="4" t="inlineStr">
        <is>
          <t>Document Annual Report</t>
        </is>
      </c>
      <c r="B11" s="4" t="inlineStr">
        <is>
          <t>true</t>
        </is>
      </c>
    </row>
    <row r="12">
      <c r="A12" s="4" t="inlineStr">
        <is>
          <t>Document Transition Report</t>
        </is>
      </c>
      <c r="B12" s="4" t="inlineStr">
        <is>
          <t>false</t>
        </is>
      </c>
    </row>
    <row r="13">
      <c r="A13" s="4" t="inlineStr">
        <is>
          <t>Entity Central Index Key</t>
        </is>
      </c>
      <c r="B13" s="4" t="inlineStr">
        <is>
          <t>0001789972</t>
        </is>
      </c>
    </row>
    <row r="14">
      <c r="A14" s="4" t="inlineStr">
        <is>
          <t>Entity File Number</t>
        </is>
      </c>
      <c r="B14" s="4" t="inlineStr">
        <is>
          <t>001-39856</t>
        </is>
      </c>
    </row>
    <row r="15">
      <c r="A15" s="4" t="inlineStr">
        <is>
          <t>Entity Incorporation, State or Country Code</t>
        </is>
      </c>
      <c r="B15" s="4" t="inlineStr">
        <is>
          <t>DE</t>
        </is>
      </c>
    </row>
    <row r="16">
      <c r="A16" s="4" t="inlineStr">
        <is>
          <t>Entity Tax Identification Number</t>
        </is>
      </c>
      <c r="B16" s="4" t="inlineStr">
        <is>
          <t>81-3879991</t>
        </is>
      </c>
    </row>
    <row r="17">
      <c r="A17" s="4" t="inlineStr">
        <is>
          <t>Entity Address, Address Line One</t>
        </is>
      </c>
      <c r="B17" s="4" t="inlineStr">
        <is>
          <t>One Main Street</t>
        </is>
      </c>
    </row>
    <row r="18">
      <c r="A18" s="4" t="inlineStr">
        <is>
          <t>Entity Address, Address Line Two</t>
        </is>
      </c>
      <c r="B18" s="4" t="inlineStr">
        <is>
          <t>Suite 520</t>
        </is>
      </c>
    </row>
    <row r="19">
      <c r="A19" s="4" t="inlineStr">
        <is>
          <t>Entity Address, City or Town</t>
        </is>
      </c>
      <c r="B19" s="4" t="inlineStr">
        <is>
          <t>Cambridge</t>
        </is>
      </c>
    </row>
    <row r="20">
      <c r="A20" s="4" t="inlineStr">
        <is>
          <t>Entity Address, Country</t>
        </is>
      </c>
      <c r="B20" s="4" t="inlineStr">
        <is>
          <t>MA</t>
        </is>
      </c>
    </row>
    <row r="21">
      <c r="A21" s="4" t="inlineStr">
        <is>
          <t>Entity Address, Postal Zip Code</t>
        </is>
      </c>
      <c r="B21" s="4" t="inlineStr">
        <is>
          <t>02142</t>
        </is>
      </c>
    </row>
    <row r="22">
      <c r="A22" s="4" t="inlineStr">
        <is>
          <t>City Area Code</t>
        </is>
      </c>
      <c r="B22" s="4" t="inlineStr">
        <is>
          <t>617</t>
        </is>
      </c>
    </row>
    <row r="23">
      <c r="A23" s="4" t="inlineStr">
        <is>
          <t>Local Phone Number</t>
        </is>
      </c>
      <c r="B23" s="4" t="inlineStr">
        <is>
          <t>410-4650</t>
        </is>
      </c>
    </row>
    <row r="24">
      <c r="A24" s="4" t="inlineStr">
        <is>
          <t>Title of 12(b) Security</t>
        </is>
      </c>
      <c r="B24" s="4" t="inlineStr">
        <is>
          <t>Common Stock, par value $0.0001 per share</t>
        </is>
      </c>
    </row>
    <row r="25">
      <c r="A25" s="4" t="inlineStr">
        <is>
          <t>Trading Symbol</t>
        </is>
      </c>
      <c r="B25" s="4" t="inlineStr">
        <is>
          <t>CGEM</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ntity Ex Transition Period</t>
        </is>
      </c>
      <c r="B34" s="4" t="inlineStr">
        <is>
          <t>false</t>
        </is>
      </c>
    </row>
    <row r="35">
      <c r="A35" s="4" t="inlineStr">
        <is>
          <t>ICFR Auditor Attestation Flag</t>
        </is>
      </c>
      <c r="B35" s="4" t="inlineStr">
        <is>
          <t>false</t>
        </is>
      </c>
    </row>
    <row r="36">
      <c r="A36" s="4" t="inlineStr">
        <is>
          <t>Entity Shell Company</t>
        </is>
      </c>
      <c r="B36" s="4" t="inlineStr">
        <is>
          <t>false</t>
        </is>
      </c>
    </row>
    <row r="37">
      <c r="A37" s="4" t="inlineStr">
        <is>
          <t>Entity Public Float</t>
        </is>
      </c>
      <c r="D37" s="5" t="n">
        <v>717444028</v>
      </c>
    </row>
    <row r="38">
      <c r="A38" s="4" t="inlineStr">
        <is>
          <t>Entity Common Stock, Shares Outstanding</t>
        </is>
      </c>
      <c r="C38" s="6" t="n">
        <v>44608613</v>
      </c>
    </row>
    <row r="39">
      <c r="A39" s="4" t="inlineStr">
        <is>
          <t>Auditor Name</t>
        </is>
      </c>
      <c r="B39" s="4" t="inlineStr">
        <is>
          <t>KPMG LLP</t>
        </is>
      </c>
    </row>
    <row r="40">
      <c r="A40" s="4" t="inlineStr">
        <is>
          <t>Auditor Location</t>
        </is>
      </c>
      <c r="B40" s="4" t="inlineStr">
        <is>
          <t>Boston, Massachusetts</t>
        </is>
      </c>
    </row>
    <row r="41">
      <c r="A41" s="4" t="inlineStr">
        <is>
          <t>Auditor Firm ID</t>
        </is>
      </c>
      <c r="B41" s="4" t="inlineStr">
        <is>
          <t>185</t>
        </is>
      </c>
    </row>
    <row r="42">
      <c r="A42" s="4" t="inlineStr">
        <is>
          <t>Documents Incorporated by Reference</t>
        </is>
      </c>
      <c r="B42" s="4" t="inlineStr">
        <is>
          <t>DOCUMENTS INCORPORATED BY REFERENCE The Registrant intends to file a definitive proxy statement pursuant to Regulation 14A in connection with its 2022 Annual Meeting of Stockholders within 120 days of the end of the Registrant’s fiscal year ended December 31, 2021. Portions of such proxy statement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organization and Reverse Stock Split</t>
        </is>
      </c>
      <c r="B1" s="2" t="inlineStr">
        <is>
          <t>12 Months Ended</t>
        </is>
      </c>
    </row>
    <row r="2">
      <c r="B2" s="2" t="inlineStr">
        <is>
          <t>Dec. 31, 2021</t>
        </is>
      </c>
    </row>
    <row r="3">
      <c r="A3" s="3" t="inlineStr">
        <is>
          <t>Reorganization And Reverse Stock Split [Abstract]</t>
        </is>
      </c>
    </row>
    <row r="4">
      <c r="A4" s="4" t="inlineStr">
        <is>
          <t>Reorganization and Reverse Stock Split</t>
        </is>
      </c>
      <c r="B4" s="4" t="inlineStr">
        <is>
          <t xml:space="preserve">(3) Reorganization and Reverse Stock Split Immediately prior to the completion of the IPO in January 2021, the LLC completed the Reorganization. Prior to the Reorganization, Management was a wholly-owned subsidiary of the LLC. The LLC was also the direct parent company of the Company’s development subsidiaries. Pursuant to the Reorganization, Management acquired all the assets of the LLC, including all of the stock the LLC owned of Amber, Apollo, Florentine, MICA and Pearl (collectively the Asset Subsidiaries), and assumed all of the LLC’s liabilities and obligations. Following the Reorganization, all of Management’s outstanding Preferred Stock automatically converted on a one -for-one basis into common stock of Management. The Company then effected the Reverse Stock Split. Immediately prior to completion of the Company’s IPO, the existing units of the LLC were cancelled and the number of shares of common stock exchanged and issued to the LLC’s unitholders in the Reorganization is shown in the below table by unit class, on a split adjusted basis:
Cullinan Oncology, LLC Unit Type Number of Management's Adjusted for the Reverse
Series C Preferred Units 66,599,045 9,461,414
Series B Preferred Units 63,141,016 8,970,154
Series A1 Preferred Units 50,000,000 7,103,280
Series Seed Preferred Units 16,000,000 2,273,050
Non-Voting Incentive Units 11,896,500 1,689,949
Common Units 34,747,722 4,936,415
Total shares issued 242,384,283 34,434,262 The amount presented for Non-Voting Incentive Units included unvested outstanding Non-Voting Incentive Units that were exchanged for restricted stock of Management. The amount presented for Common Units included the unvested outstanding Restricted Common Units, exchanged for Management’s restricted stock, and issued and unvested Common Unit Options, that were exchanged for Management’s stock options. The unvested awards are subject to the same time-based vesting conditions as the original awards. The Reorganization was accounted for as a reverse acquisition, where the LLC was determined to be the accounting acquirer and Management to be the legal acquiree, and recapitalization for financial reporting purposes. Accordingly, the historical financial statements of the LLC became the Company’s historical financial statements, including the comparative prior periods. All share and per share amounts in these consolidated financial statements and related notes have been retroactively adjusted, where applicable, for all periods presented. The shares of the Company’s common stock for periods prior to the Reorganization represent the outstanding units of the LLC recalculated to give effect to the Reorganization and Reverse Stock Split. All LLC units that were previously reported as Redeemable Preferred Units, or temporary equity, were converted to common stock of the Company upon the execution of the Reorganization and have been reclassified to stockholders’ equity for all periods presented, as if the Reorganization occurred at the beginning of the earliest period presented in the Company’s financial statements for the years ended December 31, 2020 and 2019:
As of December 31, 2020
As Reported Adjustment As Adjusted
(in thousands)
Redeemable Preferred Units
Series Seed Redeemable Preferred Units $ 3,956 $ ( 3,956 ) $ —
Series A1 Redeemable Preferred Units 49,946 ( 49,946 ) —
Series B Redeemable Preferred Units 97,909 ( 97,909 ) —
Series C Redeemable Preferred Units 124,841 ( 124,841 ) —
Total Redeemable Preferred Units 276,652 ( 276,652 ) —
Stockholders' Equity (Members' Deficit)
Non-Voting Incentive Units 1 ( 1 ) —
Common Stock — 3 3
Additional paid-in capital 15,698 276,650 292,348
Accumulated other comprehensive loss ( 2 ) — ( 2 )
Accumulated deficit ( 93,339 ) — ( 93,339 )
Total Cullinan Stockholders' Equity (Members' Deficit) ( 77,642 ) 276,652 199,010
Non-controlling interests in subsidiaries 1,304 — 1,304
Total Stockholders' Equity (Members' Deficit) $ ( 76,338 ) $ 276,652 $ 200,314
As of December 31, 2019
As Reported Adjustment As Adjusted
(in thousands)
Redeemable Preferred Units
Series Seed Redeemable Preferred Units $ 3,956 $ ( 3,956 ) $ —
Series A1 Redeemable Preferred Units 49,946 ( 49,946 ) —
Series B Redeemable Preferred Units 83,872 ( 83,872 ) —
Series C Redeemable Preferred Units — — —
Total Redeemable Preferred Units 137,774 ( 137,774 ) —
Stockholders' Equity (Members' Deficit)
Non-Voting Incentive Units 1 ( 1 ) —
Common Stock — 2 2
Additional paid-in capital 770 137,773 138,543
Accumulated other comprehensive loss ( 4 ) — ( 4 )
Accumulated deficit ( 41,540 ) — ( 41,540 )
Total Cullinan Stockholders' Equity (Members' Deficit) ( 40,773 ) 137,774 97,001
Non-controlling interests in subsidiaries 864 — 864
Total Stockholders' Equity (Members' Deficit) $ ( 39,909 ) $ 137,774 $ 97,8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License And Collaboration Agreements [Abstract]</t>
        </is>
      </c>
    </row>
    <row r="4">
      <c r="A4" s="4" t="inlineStr">
        <is>
          <t>License and Collaboration Agreements</t>
        </is>
      </c>
      <c r="B4" s="4" t="inlineStr">
        <is>
          <t>(4) License and Collaboration Agreements The following table summarizes the impact of research and development costs related to the collaboration and license agreements on the Company’s consolidated statements of operations and comprehensive loss for the years ended December 31, 2021 and 2020.
December 31,
2021 2020
(in thousands)
Adimab $ 46 $ 1,318
Amber - MIT 71 333
Apollo - Wistar — 355
Florentine - Tubigen — 912
Pearl - Taiho 3,000 531
$ 3,117 $ 3,449 Adimab In November 2018, the Company entered into a collaboration agreement with Adimab, LLC (Adimab) (the Adimab Collaboration Agreement). Pursuant to the Adimab Collaboration Agreement, the Company selected a number of biological targets against which Adimab used its proprietary platform technology to discover and/or optimize antibodies based upon mutually agreed upon research plans. Under the Adimab Collaboration Agreement, the Company has the ability to select a specified number of additional biological targets against which Adimab will provide additional antibody discovery and optimization services. During the research term and evaluation term for a given research program with Adimab, the Company has a non-exclusive worldwide license under Adimab’s technology to perform certain research activities and to evaluate the program antibodies to determine whether the Company wants to exercise its option to obtain a royalty-free, fully paid, non-exclusive license to exploit such antibodies and sublicense through multiple tiers. Under the Adimab Collaboration Agreement, the Company paid a one-time, non-creditable, non-refundable technology access fee. The Company is also required to pay an annual access fee and research funding fees in connection with Adimab’s full-time employees’ compensation for performance of Adimab’s obligations under the Adimab Collaboration Agreement. The Company is also obligated to make certain research delivery, clinical and sales milestone payments to Adimab on a program-by-program basis, subject to certain reductions and discounts. The Company is obligated to pay certain royalty payments on a product-by-product basis at a low single-digit percentage of annual aggregate worldwide net sales. Such royalty obligations will expire on a country-by-country and product-by-product basis upon the later of (a) a certain low double-digit number of years after the first commercial sale of such product in such country and (b) the expiration of the last issued and not expired, permanently revoked, or invalid claim within a program patent covering such product. The Company may terminate the Adimab Collaboration Agreement at any time, for any reason, upon a specified period advance written notice. The term of the Adimab Collaboration Agreement expires upon the last research program’s evaluation term in the event no Adimab Option is exercised or in the event an Adimab Option is exercised, after the royalty term expires at the later of a specified period or invalid patent coverage of the relevant product. Amber—Massachusetts Institute of Technology In December 2019, Amber entered into an Exclusive Patent License Agreement with Massachusetts Institute of Technology (MIT) to develop a cancer immunotherapy product worldwide (the MIT License Agreement). Under the terms of the MIT License Agreement, Amber paid an upfront nonrefundable license fee of less than $ 0.1 million upon execution. Additionally, Amber issued 200,066 shares of its common stock to MIT and the licensed technology founder upon execution of its Series A Preferred financing in April 2020 as consideration for the licenses granted and incurred $ 0.2 million of license expenses. In June 2021, Amber issued 153,229 shares of its common stock to MIT as anti-dilution shares upon execution of an additional Series A Preferred financing and incurred less than $ 0.1 million of license expenses related to the shares issued during 2021. Amber is also responsible for paying non-refundable, creditable annual license maintenance fees in an increasing amount over a certain number of years and a fixed amount subsequent to this period of time. In addition, MIT granted to Amber an exclusive option to amend the initially determined field to include expansion fields, and such amendment would trigger the payment to MIT of an amendment fee. Additionally, Amber shall pay certain non-refundable, non-creditable milestone payments up to $ 7.0 million and $ 5.5 million to MIT upon the occurrence of certain clinical and regulatory events associated with its first and second indications, respectively, by product, and up to an additional $ 12.5 million upon the occurrence of cumulative net sales targets. Each milestone payment is paid one time only up to a certain payment amount. No milestones have been achieved to date under the MIT License Agreement. Under certain conditions upon a change in control of Amber, Amber is required to pay a specified change in control fee and Amber’s clinical and regulatory milestone payments shall be increased by 100 %. Furthermore, Amber is required to pay running low single digit royalty percentage on net sales of all licensed products for each reporting period, subject to certain offsets or reductions. The royalties due to MIT for net sales of the licensed product shall not be reduced by more than a mid-double digit percentage. Amber is also required to share any income from sublicensing the licensed products, with the percentage to be determined by the clinical phase of the licensed product, no greater than low-to mid-double digit percentages. Such royalty obligations will expire on a country-by-country and product-by-product basis upon the expiration or abandonment of all issued patents and filed patent applications within the patent rights. Apollo—The Wistar Institute In December 2018, Apollo entered into a license agreement with The Wistar Institute (Wistar) to discover and develop a novel Epstein-Barr Nuclear Antigen 1 (EBNA1) inhibitor (the Wistar Agreement). Under the terms of the Wistar Agreement, Apollo paid a nonrefundable up-front option and license fee and issued shares of Apollo common stock to Wistar in exchange for the worldwide, exclusive rights to research and develop Wistar’s EBNA1 inhibitor. The Wistar Agreement also provides for Wistar to receive milestone payments upon achievement of patent rights and product development targets and royalties on future sales of licensed products. In December 2018, the Company also entered into a Collaborative Research Agreement with Wistar to continue preclinical research and development with potential product candidate. These studies were budgeted to cost $ 1.5 million over a three-year timeline. In May 2020, Apollo terminated the licensing and collaboration agreement with Wistar and decided to discontinue further development of the EBNA1 inhibitor associated with that agreement, VK-2019. Florentine—Tübingen License Agreement In August 2020, Florentine entered into an Exclusive License Agreement (the Tübingen License Agreement) with Deutsches Krebsforschungszentrum (DKFZ), Eberhard Karls University of Tübingen, Faculty of Medicine (University of Tübingen) and Universitätsmedizin Gesellschaft für Forschung und Entwicklung mbH, Tübingen (UFE). Pursuant to the Tübingen License Agreement, DKFZ and University of Tübingen, collectively referred to as the Licensor, granted to Florentine an exclusive worldwide, milestone- and royalty-bearing license under certain licensed patent rights, applications, technical information and know-how, with the right to grant sublicenses through multiple tiers to research, develop, commercialize or otherwise exploit licensed products within the field. Florentine is required to pay to the Licensor an upfront, non-refundable, non-creditable option exercise fee of $ 0.6 million. As partial consideration for the licenses, Florentine issued to DKFZ and UFE 758,246 and 348,682 shares of Florentine common stock, respectively, who together own five percent ( 5 %) of Florentine’s fully diluted shares outstanding as December 31, 2021. DKFZ and UFE were also granted the right to appoint one representative to the board of directors of Florentine. Additionally, Florentine shall pay certain non-refundable, non-creditable milestone payments to the Licensor upon the occurrence of certain clinical and regulatory events related to a licensed product. Each milestone payment is paid one time only up to a certain payment amount. No milestones have been achieved to date under the Tübingen License Agreement. Pearl—Taiho Pharmaceuticals, Co. Ltd In February 2019, Pearl entered into a license and collaboration agreement with Taiho Pharmaceuticals, Co. Ltd (Taiho Pharma) to develop a novel epidermal growth factor receptor (EGFR) inhibitor (the Taiho License Agreement). As consideration for the license for worldwide exclusive development rights, excluding Japan, Pearl paid an initial, non-refundable, non-creditable license fee of $ 2.5 million and issued, to Taiho Ventures, LLC (Taiho Ventures) an affiliate of Taiho Pharma, 1,860,000 shares of its common stock in 2019. In addition, Pearl is obligated to pay non-refundable, non-creditable research and development, regulatory and sales milestone payments upon the occurrence of certain milestone events in an aggregate amount of up to $ 154.5 million for development, regulatory and sales milestones. Each milestone is payable only once. No milestones have been achieved to date under the Taiho License Agreement. Furthermore, Pearl is required to pay running low single digit to low double digit royalty percentages of annual aggregate net sales worldwide outside Japan on a country-by-country and product-by-product basis during the royalty term, subject to certain offsets, deductions or reductions related to loss or impairment of exclusivity in the territory. The obligation to pay royalties is imposed only once with respect to net sales of the same unit of a licensed product. Such royalty obligations will expire on a country-by-country and product-by-product basis upon the later of (a) the expiration of the last patent which covers a product in such country, (b) the expiration of any exclusivity granted by a regulatory authority and (c) a low double-digit anniversary following the first commercial sale of a product in such country. In the event (i) Taiho Pharma does not exercise its right of negotiation with respect to a licensed product or (ii) Taiho Pharma does exercise its right of negotiation, but the parties do not consummate a transaction, then at the time Pearl enters into a subsequent transaction with a third party for (a) less than all or less than substantially all of Pearl’s rights in a licensed product, Pearl is also obligated to pay Taiho Pharma a mid-single digit percentage of revenue from such transactions or (b) all or substantially all of Pearl’s rights in a licensed product, Pearl is obligated to pay Taiho Pharma a low single digit percentage of revenue from such transactions, provided, however, that such payment under (b) shall not be required following the consummation of Pearl’s initial public offering. In parallel with the execution of the Taiho License Agreement, Pearl entered into a Series A Preferred Stock Purchase Agreement with the Company and Taiho Ventures to sell up to 23,000,000 shares of Pearl’s Series A Preferred Stock for $ 1.00 per share for an aggregate purchase price of $ 23.0 million. The Company and Taiho Ventures invested $ 14.0 million in the initial closing. The Series A Preferred Stock Purchase Agreement obligated Pearl to sell, and the Company and Taiho Ventures to purchase, at $ 1.00 per share, the remaining 9,000,000 shares of Pearl’s Series A Preferred Stock at a subsequent closing, either upon the approval of Pearl’s board of directors or if the cash balance of Pearl is below $ 1.0 million. Pearl completed the second closing in August 2020. The Company determined that Pearl’s second Series A Preferred Stock tranche is separable and therefore a freestanding instrument, but the fair value of the tranche right is not material as of and for the year ended December 31, 2020. See Note 6 for further details. Pearl—Zai Lab License Agreement In December 2020, Pearl entered into a license agreement (Zai License Agreement) with Zai Lab Shanghai Company, Limited (Zai Lab), to grant Zai Lab, an exclusive royalty-bearing license to research, develop, commercialize and manufacture CLN-081 and products which contain CLN-081 in China, Hong Kong, Macau and Taiwan. Zai Lab will be primarily responsible for substantially all the costs related to the operations and control over the significant activities related to the exploitation of the licensed IP of CLN-081. As partial consideration of the license and rights granted to Zai Lab, Zai Lab paid Pearl a one-time, irrevocable, nonrefundable license fee of $ 20.0 million. In addition to the upfront fee, Zai Lab is obligated to pay Pearl, research and development, regulatory and sales milestone payments upon the occurrence of certain milestone events in the aggregate amount of up to $ 211.0 million, and tiered royalty payments based on the annual net sales of the licensed product. The upfront license fee was recognized in revenue. The Company will also recognize the milestone and royalty payments in revenue once they are earned. No milestones have been achieved to date under the Zai License Agreement. The upfront payment received by Pearl was subject to foreign tax withholdings. When the licensed IP and technology know-how was transferred to Zai Lab in January 2021, Pearl recognized revenue of $ 18.9 million, which represented the upfront fee less the foreign tax withholdings as Pearl does not expect to recover the amounts relating to the foreign tax withholdings. In connection with the Taiho License Agreement, Pearl is obligated to pay Taiho Pharma a percentage of future revenue received from Zai Lab, including the upfront payment that was received in January 2021. Upon receipt of the upfront payment, Pearl recognized $ 3.0 million payable to Taiho Pharma within research and development expenses i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llinan-MICA Asset Acquisition</t>
        </is>
      </c>
      <c r="B1" s="2" t="inlineStr">
        <is>
          <t>12 Months Ended</t>
        </is>
      </c>
    </row>
    <row r="2">
      <c r="B2" s="2" t="inlineStr">
        <is>
          <t>Dec. 31, 2021</t>
        </is>
      </c>
    </row>
    <row r="3">
      <c r="A3" s="3" t="inlineStr">
        <is>
          <t>Asset Acquisition [Abstract]</t>
        </is>
      </c>
    </row>
    <row r="4">
      <c r="A4" s="4" t="inlineStr">
        <is>
          <t>Cullinan-MICA Asset Acquisition</t>
        </is>
      </c>
      <c r="B4" s="4" t="inlineStr">
        <is>
          <t>(5) Cullinan-MICA Asset Acquisition On May 28, 2020 (the Acquisition Date), in accordance with the Series A Senior Preferred Stock Purchase Agreement (the Purchase Agreement), the Company purchased 5,385,787 shares of Series A Senior Preferred Stock (the Series A Senior Preferred Stock) of PDI Therapeutics, Inc. (PDI Therapeutics), for $ 7.1 million, and certain existing PDI Therapeutics shareholders purchased approximately 702,495 shares of the Series A Senior Preferred Stock for $ 0.9 million. Concurrently with the Series A Senior Preferred Stock purchase, PDI Therapeutics was renamed Cullinan MICA Corp. The terms of the Purchase Agreement included two additional closings for total proceeds of up to $ 26.0 million. On the Acquisition Date, MICA (formerly PDI Therapeutics) authorized the issuance of 72,890,797 shares, of which 39,000,000 was designated as common stock and 33,890,797 was designated as preferred stock. Of the authorized preferred stock, MICA designated 1,999,998 shares as Series A Junior Preferred Stock, 652,371 shares as Series A-1 Junior Preferred Stock, 11,451,514 shares as Series A-2 Junior Preferred Stock, and 19,786,914 shares as Series A Senior Preferred Stock (collectively the Series Preferred Stock). Following the initial close in May 2020, MICA had 22,829,406 shares outstanding, including 6,088,282 shares of Series A Senior Preferred Stock (of which the LLC held 5,385,787 shares), 602,784 shares of common stock, and 14,103,883 shares of Series A, A-1 and A2 Junior Preferred Stock described above. In addition, there were 2,034,457 shares of common stock underlying options reserved under MICA's equity plan (of which 1,826,402 was reserved for future issuances to MICA’s directors and officers, as well as former employees of PDI Therapeutics). Other than the Series A-1 Junior Preferred Stock, which shares are non-voting, the Series Preferred Stock of MICA vote equally with the shares of common stock of MICA. In addition to any other vote or consent, the vote or written consent of a majority of the holders of Series A Senior Preferred Stock is required for certain actions, including redemptions, dividends, distributions, dissolutions, creation of new classes of stock, mergers, sale of MICA or its assets, and amendments to the certificate of incorporation, as well as other actions. The other classes of Series Preferred Stock have voting rights pertaining to the increase or decrease in the authorized number of shares of their respective classes. The Company’s initial purchase represented approximately 24 % of MICA’s fully diluted shares outstanding, including shares reserved for future issuance, and 88.5 % of the Series A Senior Preferred Stock outstanding. The Company can increase its ownership to approximately 54 % of MICA’s fully diluted shares outstanding with the subsequent closings. Additionally, as part of the transaction and as outlined in the Voting Agreement dated May 28, 2020, among the Company and other stockholders of MICA, MICA increased the size of its board of directors from four to five directors, of which three directors are designated by the Company. The Company also entered into a Services Agreement with MICA under which the Company will perform functions required for MICA’s operations, including accounts payable, cash management, record keeping, research and development, and accounting services. Given the Company’s ownership of the Series A Senior Preferred Stock and its majority representation on MICA’s board of directors, the Company's obtained a controlling interest in MICA on the Acquisition Date. Further, the Company evaluated the MICA transaction and determined that MICA is not a variable interest entity; however, due to the controlling interest in MICA, the Company will consolidate MICA under the voting interest model. The Company evaluated the change in control of MICA and concluded that the change in control was an asset acquisition rather than a business combination as substantially all of the value in MICA resided in CLN-619, the IPR&amp;D asset developed by MICA. The cost of the assets was calculated as the sum of the fair value of the Company’s investment in MICA, the fair value of the noncontrolling interests in MICA and the Company’s transaction costs. This cost was allocated to the assets acquired and liabilities assumed in the transaction based on their relative fair values. The amount allocated to the IPR&amp;D asset acquired was $ 6.4 million and was charged to research and development expense within the consolidated statements of operations and comprehensive loss during the year ended December 31, 2020 as it had no alternative future use at the time of the acquisition. In December 2020, the stockholders and the board of directors of MICA approved an amendment to its equity plan that decreased the authorized amount of shares under its equity plan such that no further grants could be made under its equity plan. Any authorized but unissued shares under the equity plan were returned to the status of authorized, unissued shares of common stock. In June 2021, the MICA board authorized the first additional closing and the Company purchased an additional 5,385,787 shares of Series A Senior Preferred Stock for $ 7.1 million and certain existing shareholders purchased an additional 702,495 shares of Series A Senior Preferred Stock for $ 0.9 million pursuant to the MICA Purchase Agreement. Following the first additional closing, the Company’s ownership increased to 45 % of MICA’s fully-diluted shares outstanding and remain as such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and Noncontrolling Interest in Subsidiaries</t>
        </is>
      </c>
      <c r="B1" s="2" t="inlineStr">
        <is>
          <t>12 Months Ended</t>
        </is>
      </c>
    </row>
    <row r="2">
      <c r="B2" s="2" t="inlineStr">
        <is>
          <t>Dec. 31, 2021</t>
        </is>
      </c>
    </row>
    <row r="3">
      <c r="A3" s="3" t="inlineStr">
        <is>
          <t>Common Stock And Noncontrolling Interest In Subsidiaries [Abstract]</t>
        </is>
      </c>
    </row>
    <row r="4">
      <c r="A4" s="4" t="inlineStr">
        <is>
          <t>Common Stock and Noncontrolling Interest in Subsidiaries</t>
        </is>
      </c>
      <c r="B4" s="4" t="inlineStr">
        <is>
          <t xml:space="preserve">(6) Common Stock and Noncontrolling Interest in Subsidiaries Common Stock As of December 31, 2021 and 2020, 150,000,000 and 34,900,878 shares of common stock of the Company were authorized, respectively. Each share of common stock entitles the holder to one vote and to receive dividends when and if declared by the board of directors of the Company. No dividends have been declared through December 31, 2021. The LLC’s outstanding Non-Voting Incentive Units have been retroactively adjusted to reflect the effect of the Reorganization and Reverse Stock Split. Refer to Note 3 for additional details relating to the Reorganization and Reverse Stock Split. Noncontrolling Interest in Subsidiaries Certain subsidiaries issue common stock in connection with licensing agreements and to employees, directors and consultants pursuant to subsidiary equity incentive plans. The holders of subsidiary common stock are entitled to one vote per share. The holders of subsidiary common stock are entitled to receive dividends when and if declared by the subsidiaries’ board of directors and distributions in either case only after the payment of all preferential amounts required to be paid to the holders of shares of preferred stock of the respective subsidiary. In November 2020, the LLC entered into Restricted Stock Contribution Agreements (Contribution Agreements) with Amber, Florentine and Pearl where the LLC exchanged common units of the LLC for restricted common stock held by LLC employees at each of the subsidiaries. The LLC’s outstanding restricted common units have been retroactively adjusted to reflect the effect of the Reorganization and Reverse Stock Split. Refer to Note 3 for additional details relating to the Reorganization and the Reverse Stock Split. Cullinan Amber Corp. In April 2020, in connection with its Series A Preferred Stock financing, Amber issued 3,000,000 shares of its Series A Preferred Stock to the Company for gross proceeds of $ 3.0 million. At any time following the initial closing, upon election of Amber’s board of directors, Amber may sell up to an aggregate of 9,000,000 shares of Amber’s Series A Preferred Stock at one or more subsequent closings at $ 1.00 per share. In April 2020, pursuant to the MIT License Agreement between Amber and MIT, Amber issued 400,132 shares of its common stock, in exchange for no additional consideration as set forth in the MIT License Agreement. In June 2021, upon election by Amber’s board of directors, Amber issued an additional 3,000,000 shares of its Series A Preferred Stock to the Company for gross proceeds of $ 3.0 million. In connection with the financing, Amber issued 153,229 shares of its common stock to MIT in exchange for no additional consideration, as set forth in the MIT License Agreement. Under the HLBV method, less than $ 0.1 and $ 0.2 million of losses were attributed to the noncontrolling interests for the years ended December 31, 2021 and 2020, respectively. Cullinan Apollo Corp. In December 2018, Apollo entered into a Series A Preferred Stock purchase agreement with the Company. The initial closing took place in December and Apollo sold 7,000,000 subsidiary shares of Series A Preferred Stock for gross proceeds of $ 7.0 million. Pursuant to the Series A Preferred Stock purchase agreement, at any time following the initial closing, upon the election of Apollo’s board of directors, Apollo could sell up to an aggregate of 11,000,000 Series A Preferred Stock shares at one or more subsequent closings at $ 1.00 per share. The Company dissolved Apollo in August 2021. The Company did no t allocate any losses to the noncontrolling interests for the years ended December 30, 2021 and 2020. Cullinan Florentine Corp. In August 2020, Florentine entered into a Series A Preferred Stock purchase agreement with the Company. The initial closing took place in August 2020 and Florentine sold 6,000,000 shares of its Series A Preferred Stock to the Company for gross proceeds of $ 6.0 million. At any time following the initial closing, upon the election of the Florentine’s board of directors, Florentine may sell up to an additional 6,000,000 shares of Series A Preferred Stock at one or more subsequent closings at $ 1.00 per share. Pursuant to the Tübingen License Agreement, Florentine issued 725,118 shares of its common stock, in exchange for no additional consideration as set forth in the Tübingen License Agreement. In December 2020, Florentine issued 6,000,000 additional shares of its Series A Preferred Stock to the Company for proceeds of $ 6.0 million under the Florentine Series A Preferred Stock purchase agreement. Florentine issued an additional 381,810 shares of its common stock to DFKZ and UFE as anti-dilution shares, in exchange for no additional consideration as set forth in the Tübingen License Agreement. In July 2021, Florentine issued 7,500,000 shares of Series B Preferred Stock to the Company for gross proceeds of $ 8.1 million under the Florentine Series B Preferred Stock purchase agreement. No additional shares of its stock were issued to DFKZ or UFE. The Company did no t allocate any losses to the noncontrolling interests for the year ended December 31, 2021. Under the HLBV method, $ 0.5 million of losses were attributed to noncontrolling interests for the year ended December 31, 2020. Cullinan MICA Corp. In May 2020, MICA issued 6,088,282 million shares of Series A Senior Preferred Stock, including 5,385,787 shares to the Company, at $ 1.31 per share. See Note 5 for further details. Using a market-based approach and an option-pricing allocation method, MICA determined the fair market value of MICA’s equity at acquisition was $ 12.8 million, of which $ 7.1 million was allocated to the Company’s Series A Senior Preferred Stock position, and $ 5.7 million was initially allocated to noncontrolling interests, including the Junior Preferred and Common Stockholders. In December 2020, the MICA board authorized the issuance of 3,367,804 shares of MICA common stock to the Company, at a purchase price of $ 0.23 per share for aggregate proceeds to MICA of $ 0.8 million. As a result of these transactions, the Company’s ownership interests in MICA increased to 35 % as of December 31, 2020. In June 2021, pursuant the first additional closing as described in Note 5, the Company’s ownership interests in MICA increased to 45 %. Under the HLBV method, $ 1.1 and $ 5.4 million of losses were attributed to noncontrolling interests for the years ended December 31, 2021 and 2020, respectively. Cullinan Pearl Corp. In February 2019, Pearl entered into a Series A Preferred Stock Purchase Agreement with Taiho Ventures to sell up to 23,000,000 shares of Pearl’s Series A Preferred Stock for $ 1.00 per share. Pearl completed the initial closing of its Series A Preferred Stock where Pearl issued 14,000,000 shares of Series A Preferred Stock for $ 14.0 million to the Company and Taiho Ventures. In connection with the Taiho License Agreement, Pearl issued 1,860,000 shares of its common stock to Taiho Ventures as anti-dilution shares, in exchange for no cash consideration. In August 2020, Pearl issued 9,000,000 additional shares of its Series A Preferred Stock for $ 9.0 million to the Company and Taiho Ventures. In connection with the Taiho License Agreement, Pearl then issued 1,206,000 to Taiho Ventures additional shares of its common stock as anti-dilution shares, in exchange for no additional consideration. In November 2020, pursuant a subscription agreement between the Company and Pearl, the Company purchased 2,730,227 shares of Pearl’s common stock at $ 0.44 per share, for an aggregate purchase price of $ 1.2 million. Under the HLBV method, $ 0.7 and $ 1.6 million of losses were attributed to noncontrolling interests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 xml:space="preserve">(7) Equity-Based Compensation Non-Voting Incentive Units Prior to the Reorganization, the LLC’s 2016 Equity Incentive Plan (the 2016 Plan) provided for the grant of Non-Voting Incentive Units to employees, consultants, advisors and directors, as determined by the board of directors. Vesting was determined by the board of directors. Awards typically provided for vesting of 25 % of units at the end of the first year of service with the remaining 75 % vesting ratably on a monthly basis over the following three-year period. Unvested Non-Voting Incentive Units may not be sold or transferred by the holder and are subject to repurchase by the LLC if service terminates prior to vesting at a price equal to the amount the recipient paid for the Non-Voting Incentive Units. These restrictions lapse according to the time-based vesting conditions of each award. Non-Voting Incentive Units were granted at a price of not less than the fair value of the Common Unit on the date of grant. The Non-Voting Incentive Units are subject to ASC 718 and are classified within equity. On the grant date, the fair value of the LLC’s Common Units for accounting purposes was determined by the board of directors, with input from management. Compensation expense is recognized on the Non-Voting Incentive Units using the fair value on the date of grant of $ 0.0001 per unit. Given the early stage nature of the underlying technology and inherent risks associated with obtaining regulatory approval and achieving commercialization, the Company used the current value method to fair value the Non-Voting Incentive Units granted since inception. In October 2020, the Board of Directors adopted the 2020 Unit Option and Grant Plan and decreased the number of units available for future grants under the 2016 Equity Incentive Plan such that no more Non-Voting Incentive Units could be issued under the plan. The Company did no t issue any Non-Voting Incentive Units during the year ended December 31, 2020. As part of the Reorganization in January 2021, the total outstanding Non-Voting Incentive Units were cancelled and 1,689,949 shares of the Company’s common stock were issued in exchange. The amounts presented for Non-Voting Incentive Units included unvested outstanding awards that were exchanged for restricted stock of the Company. The following table summarizes the Non-Voting Incentive Unit activities for the years ended December 31, 2021 and 2020 as if the Non-Voting Incentive Units were converted to restricted common stock of the Company at the earliest period presented:
Number of Weighted
Outstanding unvested as of December 31, 2019 580,334 $ 0.0001
Vested ( 407,844 ) 0.0001
Outstanding unvested as of December 31, 2020 172,490 0.0001
Vested ( 172,490 ) 0.0001
Outstanding unvested as of December 31, 2021 — 0.0001
Outstanding vested as of December 31, 2021 1,689,949 $ 0.0001 For the years ended December 31, 2021 and 2020, compensation expense and unrecognized compensation costs were nominal based on the grant date fair value of $ 0.0001 per share. All Non-Voting Incentive Units exchanged for restricted common stock were vested as of December 31, 2021. Restricted Stock and Stock Option Grants of the Subsidiaries Prior to the Reorganization, the respective boards of directors of certain subsidiaries have authorized equity incentive plans for the grant of stock options and restricted stock awards in the subsidiaries to employees, consultants, advisors and directors. Vesting is determined by each subsidiaries’ board of directors. Awards typically provide for vesting of 25 % of units at the end of the first year of service with the remaining 75 % vesting ratably on a monthly basis over the following three-year period. Unvested restricted shares may not be sold or transferred by the holder and are subject to repurchase by the subsidiaries if service terminates prior to vesting at a price equal to the amount the recipient paid for the restricted stock. These restrictions lapse according to the time-based vesting conditions of each award. Restricted common stocks are granted at a price of not less than the fair value of the common stock on the date of grant. The restricted stock and stock options are subject to ASC 718 and are classified within equity. The fair values of Pearl common stock in 2018, and of Amber and Florentine common stock in 2019, for accounting purposes was determined by their respective boards of directors, with input from management, at $ 0.0001 per share. Contribution and Unit Purchase Agreements with the Subsidiaries In November 2020, the LLC entered into the Contribution Agreements with each holder of restricted stock of Amber, Florentine and Pearl. Pursuant to the Contribution Agreements, each holder contributed their respective shares of the restricted stock of the subsidiaries and in exchange, received in aggregate 2,231,363 restricted common units of the LLC entity under the 2020 Unit Option and Grant Plan with an aggregate value equal to the value of the restricted stock contributed to the LLC (the Restricted Stock Contribution). The LLC exchanged 368,974 units of the LLC restricted stock for 511,530 units of Amber restricted stock, 513,656 units of the LLC restricted stock for 728,678 units of Florentine restricted stock and 1,348,733 units of the LLC restricted stock for 1,869,834 units of Pearl restricted stock pursuant to the Contribution Agreements. Simultaneous with the Restricted Stock Contribution, the board of directors of each of Amber, Florentine and Pearl accelerated the vesting of the unvested restricted stock immediately prior to the Restricted Stock Contribution. The acceleration facilitated the exchange of the units between the subsidiaries and the LLC. Subsequent to the exchange, all restricted common units of the LLC reverted to the original vesting schedule of the respective awards at the subsidiaries. Lastly, the board of directors of each of Amber, Florentine and Pearl terminated their respective stock option and grant plans. The remaining shares reserved for issuance under each respective stock option and grant plan for Amber and Florentine were retired to the status of authorized and unissued shares and in the case of Pearl, issued to the LLC in exchange for their fair value. The Contribution Agreement is determined to be a cancellation of the restricted stock issued at the subsidiaries with a concurrent grant of a replacement award at the LLC and is accounted for as a modification. Unit Purchase Agreement with Cullinan Pearl In November 2020, the board of directors of Cullinan Pearl authorized the entry into a Common Unit Purchase Agreement (Unit Purchase Agreement) with the LLC pursuant to which Pearl purchased 22,868 common units of the LLC for a purchase price of $ 0.61 per common unit, for an aggregate purchase price of less than $ 0.1 million. Pearl then transferred those common units to two directors of Pearl in exchange for the cancellation of an aggregate 93,000 subsidiary stock options issued to those directors. The common unit purchase between Pearl and the LLC and the subsequent exchange of the purchased units for the stock options issued to the directors is determined to be a cancellation of the stock options issued at Pearl with a concurrent grant of a replacement award at the LLC. The cancellation and concurrent grant of a replacement is accounted for as a modification. Pursuant to the Contribution and Unit Purchase Agreements, the LLC exchanged 2,254,231 units of the LLC for restricted stocks and stock options held by employees, consultants, advisors and directors of the subsidiaries. The exchange provided for $ 1.2 million in excess fair value and on the effective date of the exchange, the Company recognized $ 0.2 million and $ 0.1 million of modification expense within research and development expense and general and administrative expense, respectively, in the consolidated statements of operations and comprehensive loss. The remaining excess fair value will be recognized over the vesting terms. As part of the Reorganization in January 2021, all of the LLC units exchanged for restricted stock or stock options of the Subsidiaries were cancelled and 320,228 shares of the Company’s common stock were issued in exchange. The amounts presented for the exchange number of shares included unvested outstanding awards that were exchanged for restricted stock of the Company. For the years ended December 31, 2021 and 2020, the Company recognized $ 0.4 million and $ 0.2 million of equity-based compensation expense relating to the excess fair value within research and development expense and general and administrative expense categories, respectively, in the consolidated statements of operations and comprehensive loss. As of December 31, 2021 and 2020, there were $ 0.3 million and $ 0.7 million in unrecognized compensation cost expected to be recognized over estimated weighted-average amortization periods of 1.48 and 2.41 years, respectively. The following table summarizes the restricted common unit activities for the years ended December 31, 2021 and 2020 as if the restricted common units were converted to restricted common stock of the Company at the earliest period presented:
Number of Incremental Fair Value Per Share
Total units exchanged as of November 4, 2020 320,228 $ 3.87
Vested ( 128,358 ) 3.87
Outstanding unvested as of December 31, 2020 191,870 $ 3.87
Vested ( 102,987 ) 3.87
Outstanding unvested as of December 31, 2021 88,883 $ 3.87
Outstanding vested as of December 31, 2021 231,345 $ 3.87 2021 Stock Option and Incentive Plan The Company’s 2021 Stock Option and Incentive Plan (the 2021 Stock Plan) was adopted by the board of directors in December 2020 and the stockholders approved the plan in January 2021, prior to the completion of the Company’s IPO. The 2021 Stock Plan became effective on the day immediately prior to the effectiveness of the Company’s registration statement. The purpose of the 2021 Stock Plan is to encourage and enable the officers, employees, directors, consultants and other key persons of the Company whose judgment, initiative and efforts the Company largely depends on for the successful conduct of its business, to acquire a proprietary interest in the Company. The term of the options may be up to 10 years , and options are exercisable in cash or is net exercised. The exercise price of the options are determined based on the fair market value of the Company’s common stock on the date of grant with 25 % of the awards issued vesting on the first anniversary of the vesting commencement date, with the remaining portion of the awards vesting over the following 36 months in equal monthly installments. The 2020 Unit Option and Grant Plan (2020 Plan) was terminated once the 2021 Stock Plan was effective. As part of the Reorganization, all common unit options granted under the 2020 Unit Option and Grant Plan were cancelled and exchanged for stock options under the 2021 Stock Plan with the same vesting terms and conditions. This was considered a modification of the common unit options previously issued with no incremental fair value as there were no changes to the terms and conditions of the awards. The Company initially reserved 12,546,386 shares of common stock for issuance of awards under the 2021 Stock Plan, which included (i) split-adjusted 320,228 shares of restricted stock issued in exchange for restricted stock and stock options granted at the Subsidiaries, as referenced above, and (ii) split-adjusted equity awards comprised of 4,616,187 shares of common stock issuable upon the exercise of stock options at a weighted average exercise price of $ 4.30 that were issued in exchange for common unit options cancelled under the 2020 Unit Option and Grant Plan. The 2021 Stock Plan provides that the number of shares reserved and available for issuance under the 2021 Stock Plan will automatically increase each January 1, beginning on January 1, 2022, by 5 % of the outstanding number of shares of the Company’s common stock on the immediately preceding December 31 or such lesser number of shares as determined by the Company’s board or compensation committee. This number is subject to adjustment in the event of a stock split, stock dividend or other change in capitalization. The following table summarizes the activity related to stock option grants to employees and non-employees for the years ended December 31, 2021 and 2020 under the 2021 Stock Plan. This also includes the common unit options issued under the 2020 Plan that were cancelled and exchanged into stock options under the 2021 Stock Plan with the number of options issued and weighted average exercise price presented as if the Reorganization occurred at the earliest period presented:
Number of Weighted Average Exercise Price Weighted Average Remaining Contractual Term (Years)
Outstanding as of December 31, 2019 — $ — —
Granted 4,616,187 4.30 —
Exercised ( 13,050 ) 4.30 —
Outstanding as of December 31, 2020 4,603,137 $ 4.30 9.84
Granted 5,481,816 23.82 —
Exercised ( 763,000 ) 4.30 —
Forfeited ( 63,214 ) 17.23 —
Outstanding as of December 31, 2021 9,258,739 $ 15.77 9.22
Options exercisable as of December 31, 2021 3,271,196 $ 7.65 8.90
Options unvested as of December 31, 2021 5,987,543 $ 20.20 9.39 As of December 31, 2021 and 2020, there were $ 75.8 million and $ 14.2 million, respectively, in unrecognized compensation cost that are expected to be recognized over an estimated weighted-average amortization period of 3.15 and 2.68 years, respectively. As of December 31, 2021, the aggregate intrinsic value of options outstanding and options exercisable based on a fair value per share of $ 15.43 was $ 42.5 million and $ 29.1 million, respectively. As of December 31, 2020, the aggregate intrinsic value of options outstanding and options exercisable based on a fair value per share of $ 18.02 was $ 63.1 million and $ 28.6 million, respectively.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the years ended December 31, 2021 and 2020 were determined using the methods and assumptions discussed below: • The expected term of employee options is determined using the “simplified” method, as prescribed in the SEC Staff Accounting Bulletin (SAB) No. 107, whereby the expected life equals the arithmetic average of the vesting term and the original contractual term of the option due to the Company’s lack of sufficient historical data. The Company also elected to use the simplified method to determine the expected term of non-employee options. • The risk free interest rate is based on the treasury constant maturity rate published on the Federal Reserve website. • The expected volatility is based on historical volatilities of similar entities within the Company’s industry which were commensurate with the expected term assumption as described in SAB No. 107. • The estimated annual dividend yield is 0 % because the Company has not historically paid, and does not expect for the foreseeable future to pay, a dividend on its common stock. • The Company considered numerous objective and subjective factors in estimating the fair value of its common stock prior to the IPO, including the concluded equity value based on IPO and liquidation scenarios and their related timing and probabilities of occurrence. For the years ended December 31, 2021 and 2020, the weighted average grant date fair value of the options granted were $ 15.73 and $ 6.19 per share, respectively. The grant date fair value was estimated at the time of grant using the Black-Scholes option-pricing model using the following weighted average assumptions:
Year Ended December 31, 2021 Year Ended December 31, 2020
Weighted average risk-free interest rate 1.02 % 0.51 %
Expected term (in years) 6.00 5.98
Expected volatility 76.22 % 77.40 %
Expected dividend yield 0.00 % 0.00 % For the year ended December 31, 2021, the Company recorded $ 8.7 million and $ 15.2 million of equity-based compensation expense within the research and development and general and administrative expense categories, respectively. For the year ended December 31, 2020, the Company recorded $ 5.6 million and $ 8.8 million of equity-based compensation expense within the research and development and general and administrative expense categories, respectively. These amounts are included in the consolidated statements of operations and comprehensive loss. 2021 Employee Stock Purchase Plan The 2021 Employee Stock Purchase Plan (the ESPP) was adopted by our board of directors in December 2020 and the stockholders approved the plan in January 2021, prior to the completion of the Company’s IPO. The ESPP became effective on the day immediately prior to the effectiveness of the Company’s IPO. The Company has initially reserved 416,665 shares of common stock for issuance to participating employees. The ESPP provides that the number of shares reserved and available for issuance under the ESPP will automatically increase each January 1, beginning on January 1, 2022, by the lesser of 833,330 shares of our common stock, 1 %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capitalization. For the twelve months ended December 31, 2021, the Company issued 12,977 shares of its common stock and recorded less than $ 0.1 million of equity-based compensation expense pursuant the ESPP. Equity-based compensation expense The Company recorded equity-based compensation in the following expense categories in the consolidated statements of operations and comprehensive loss:
Year ended December 31,
2021 2020
(in thousands)
Research and development $ 8,914 $ 5,912
General and administrative 15,461 8,998
Total equity-based compensation $ 24,375 $ 14,9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8) Related Party Transactions MPM Capital is a significant investor in the Company through one of its managed funds. In October 2016, the Company also began receiving consulting and management services pursuant to agreements with a managing director at MPM Capital and a principal at F2 Ventures, also a significant investor in the Company. No expenses were incurred for the year ended December 31, 2021. For the year ended December 31, 2020, the Company incurred $ 0.2 million for management and advisory services, inclusive of their director compensation, in connection with those agreements. For each of the years ended December 31, 2021 and 2020, the Company paid MPM Capital less than $ 0.1 million for other operational support. These expenses were recorded as general and administrative expense. In April 2020, the Company entered into a consulting agreement (the Globeways Agreement) with Globeways Holdings Limited, or Globeways. Globeways and entities affiliated with F2 Ventures beneficially own in the aggregate greater than five percent of the Company’s outstanding shares and Globeways is beneficially owned by a member of the Company's board of directors. Pursuant to the Globeways Agreement, the board member provides leadership and advice regarding the Company’s scientific, clinical, product development and related activities and operations. Pursuant to the Globeways Agreement, the Company pays Globeways a consulting fee at a monthly rate of $ 25,000 . As the sole beneficial owner of Globeways, this board member receives all of the compensation paid to Globeways under the Globeways Agreements. For the years ended December 31, 2021 and 2020, the Company incurred less than $ 0.1 million and $ 0.2 million in costs related to this agreement, respectively. The agreement expired as of March 31, 2021. Royalty Transfer Agreements Between October 2019 and May 2020, each of the Asset Subsidiaries entered into royalty transfer agreements with MPM Oncology Charitable Foundation, Inc. and UBS Optimus Foundation (together, the Foundations). Under each of these respective agreements, each Foundation is entitled to receive a royalty equal to 0.5 % ( 1.0 % in aggregate) of all global net sales of any products developed by the applicable subsidiary, subject to limitations after patent expirations and on intellectual property developed after a change of control. The Company has deemed these royalty transfer agreements to be freestanding financial instruments that should be accounted for at fair value. Management of the Company has concluded that these instruments had no value at the inception of the agreements and at December 31, 2021 and 2020. Given the early-stage nature of the underlying technologies and inherent technical, regulatory and competitive risks associated with achieving approval and commercialization, the Company ascribed no value to the royalty transfer agreements as of December 31, 2021 and 2020. The Company currently does not have any applicable net sales from its products and as a result, has paid no royalties under these obligation as of December 31, 2021 and 2020 nor has the Company accrued any liability as of such dates. The Company will monitor these instruments for changes in fair value at each report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axes For the years ended December 31, 2021 and December 31, 2020, the Company did no t record a current or deferred income tax expense or benefit due to current and historical losses incurred by the Company. A reconciliation of the Company’s statutory income tax rate to the Company’s effective income tax rate is as follows:
Year ended
2021 2020
Federal statutory rate 21.00 % 21.00 %
State taxes, net of federal benefit 9.96 % ( 1.83 )%
Permanent differences 0.01 % ( 0.01 )%
Equity-based compensation 0.39 % —
Tax credits ( 0.25 )% 0.77 %
Valuation allowance ( 32.12 %) ( 12.65 %)
Non-taxable income — ( 5.01 )%
IPR&amp;D — ( 2.28 %)
Change in tax status 1.76 % —
Return to provision 1.15 % —
Other ( 1.90 )% —
0.00 % 0.00 % The net deferred income tax asset balance related to the following:
December 31,
2021 2020
(in thousands)
Deferred tax assets:
Net operating loss $ 31,414 $ 18,563
Capitalized organizational and start-up expenses 140 148
Licenses 1,875 1,601
Accrued expenses 968 467
Research and development credit 1,563 1,859
Equity-based compensation 8,584 8
Gross deferred tax assets 44,544 22,646
Valuation allowance ( 44,552 ) ( 22,642 )
Net deferred tax asset ( 8 ) 4
Deferred tax liability
Depreciation and amortization 8 ( 4 )
Net deferred tax asset $ — $ — As of December 31, 2021, the Company had federal and state net operating loss (NOL) carryforwards of $ 117.4 million and $ 119.0 million, respectively. The Company generated federal NOLs of $ 5.8 million prior to 2018, which begin to expire in 2036 . State losses also begin to expire in 2036 . The Company generated combined federal NOLs of $ 111.6 million, which can be carried forward indefinitely. As of December 31, 2021, the Company had federal and state research and development tax credit carryforwards of $ 1.3 million and $ 0.1 million, respectively, which begin to expire in 2037 and 2033 , respectively. The Company has state research and development tax credit carryforwards of $ 0.3 million which can be carried forward indefinitely. Utilization of the net operating loss carryforwards and research and development tax credits may be subject to a substantial annual limitation under Section 382 of the Internal Revenue Code of 1986 (Section 382) due to ownership change limitations that have occurred previously or that could occur in the future in accordance with Section 382, as well as similar state provisions. These ownership changes may limit the amount of NOL carryforwards that can be utilized annually to offset future taxable income. In general, an ownership change as defined by Section 382 results from transactions increasing the ownership of certain shareholders or public groups in the stock of a corporation by more than 50 percentage points over a three-year period. The Company has evaluated the positive and negative evidence bearing upon its ability to realize the deferred tax assets, which are comprised principally of net operating loss carryforwards, licenses, equity-based compensation and research and development credit carryforwards. Management has considered the Company’s history of net losses since inception and its lack of commercialization of any products and has concluded that it is more likely than not the Company will not realize the benefits of the deferred tax assets. The Company’s valuation allowance increased during the years ended December 31, 2021 and 2020 due primarily to the generation of net operating losses, as follows:
Year ended
2021 2020
(in thousands)
Valuation allowance at beginning of year $ 22,642 $ 10,653
Increases recorded to income tax provision 21,674 11,989
Increases recorded to OCI/Equity 236 —
Valuation allowance at end of year $ 44,552 $ 22,642 The calculation of the Company’s tax liabilities involves dealing with uncertainties in the application of complex tax laws and regulations for both federal taxes and the states in which the Company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its judgment changes as a result of the evaluation of new information not previously available. Due to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1 and 2020, the Company has no t recorded any uncertain tax positions in its consolidated financial statements. The Company recognizes interest and penalties related to unrecognized tax benefits on the income tax expense line in the accompanying consolidated statements of operations and comprehensive loss. As of December 31, 2021 and 2020, no accrued interest or penalties are included in the consolidated balance sheet. The Company files tax returns as prescribed by the tax laws of the jurisdictions in which it operates. In the normal course of business, the Company is subject to examination by federal and state jurisdictions in the United States. There are currently no pending tax examinations. The Company thus is still open under the U.S. statute from 2016 to the present. To the extent that the Company has tax attribute carryforwards, the tax years in which the attribute was generated may still be adjusted upon examination by the Internal Revenue Service and the state tax authorities to the extent utilized in a future period. The Company had not, as yet, conducted a study of research and development tax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as re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Operating Lease Rent expense for each of the years ended December 31, 2021 and 2020 was $ 0.6 million. In December 2017, the Company signed an operating lease for 7,531 rentable square feet of office space in Cambridge, Massachusetts which commenced on February 1, 2018 . The lease expires on June 30, 2024 . Rent expense will be recorded ratably over the lease period. The lease includes escalating rental payments, which are also being charged to rent expense ratably over the lease period. The following table summarizes future minimum payments due under the operating lease as of December 31, 2021:
Years Ending December 31, (in thousands)
2022 $ 608
2023 618
2024 313
$ 1,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11) Employee Benefit Plan The Company maintains a defined contribution 401(k) plan (the 401(k) Plan) in which employees may contribute a portion of their compensation, subject to statutory maximum contribution amounts. The Company assumes all administrative costs of the 401(k) Plan. For each of the years ended December 31, 2021 and 2020, the expense relating to the matching contribution was $ 0.3 million and $ 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2) Net Loss per Share The following table sets forth the calculation of basic and diluted net loss per share as if the Reorganization occurred at the earliest period presented:
Year ended December 31,
2021 2020 (1)
(in thousands, except share and per
Numerator:
Net loss attributable to common stockholders of Cullinan $ ( 65,570 ) $ ( 51,799 )
Denominator
Total weighted-average shares used in computing net loss per share, basic and diluted 43,077,330 19,887,307
Net Loss per share: $ ( 1.52 ) $ ( 2.60 ) (1) The shares and per share amounts for the year ended December 31, 2020 were derived from the consolidated financial statements as of that date and were retroactively adjusted as a result of the Reorganization and Reverse Stock Split. See Note 3 to the for additional details. The following table sets forth equity instruments were excluded from the computation of the diluted net loss per share for the periods presented because their effect would have been anti-dilutive as if the Reorganization occurred at the earliest period presented:
Year ended December 31,
2021 2020
Stock options 9,258,739 4,603,137
Restricted stock awards 88,883 364,360
Total 9,347,622 4,967,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9774</v>
      </c>
      <c r="C3" s="5" t="n">
        <v>168198</v>
      </c>
      <c r="D3" s="4" t="inlineStr">
        <is>
          <t>[1]</t>
        </is>
      </c>
    </row>
    <row r="4">
      <c r="A4" s="4" t="inlineStr">
        <is>
          <t>Short-term investments</t>
        </is>
      </c>
      <c r="B4" s="6" t="n">
        <v>230692</v>
      </c>
      <c r="C4" s="6" t="n">
        <v>42008</v>
      </c>
      <c r="D4" s="4" t="inlineStr">
        <is>
          <t>[1]</t>
        </is>
      </c>
    </row>
    <row r="5">
      <c r="A5" s="4" t="inlineStr">
        <is>
          <t>Prepaid expenses and other current assets</t>
        </is>
      </c>
      <c r="B5" s="6" t="n">
        <v>6098</v>
      </c>
      <c r="C5" s="6" t="n">
        <v>2072</v>
      </c>
      <c r="D5" s="4" t="inlineStr">
        <is>
          <t>[1]</t>
        </is>
      </c>
    </row>
    <row r="6">
      <c r="A6" s="4" t="inlineStr">
        <is>
          <t>Total current assets</t>
        </is>
      </c>
      <c r="B6" s="6" t="n">
        <v>296564</v>
      </c>
      <c r="C6" s="6" t="n">
        <v>212278</v>
      </c>
      <c r="D6" s="4" t="inlineStr">
        <is>
          <t>[1]</t>
        </is>
      </c>
    </row>
    <row r="7">
      <c r="A7" s="4" t="inlineStr">
        <is>
          <t>Property and equipment, net</t>
        </is>
      </c>
      <c r="B7" s="6" t="n">
        <v>77</v>
      </c>
      <c r="C7" s="6" t="n">
        <v>130</v>
      </c>
      <c r="D7" s="4" t="inlineStr">
        <is>
          <t>[1]</t>
        </is>
      </c>
    </row>
    <row r="8">
      <c r="A8" s="4" t="inlineStr">
        <is>
          <t>Other assets</t>
        </is>
      </c>
      <c r="B8" s="6" t="n">
        <v>147</v>
      </c>
      <c r="C8" s="6" t="n">
        <v>2300</v>
      </c>
      <c r="D8" s="4" t="inlineStr">
        <is>
          <t>[1]</t>
        </is>
      </c>
    </row>
    <row r="9">
      <c r="A9" s="4" t="inlineStr">
        <is>
          <t>Long-term investments</t>
        </is>
      </c>
      <c r="B9" s="6" t="n">
        <v>140397</v>
      </c>
      <c r="C9" s="6" t="n">
        <v>0</v>
      </c>
      <c r="D9" s="4" t="inlineStr">
        <is>
          <t>[1]</t>
        </is>
      </c>
    </row>
    <row r="10">
      <c r="A10" s="4" t="inlineStr">
        <is>
          <t>Total assets</t>
        </is>
      </c>
      <c r="B10" s="6" t="n">
        <v>437185</v>
      </c>
      <c r="C10" s="6" t="n">
        <v>214708</v>
      </c>
      <c r="D10" s="4" t="inlineStr">
        <is>
          <t>[1]</t>
        </is>
      </c>
    </row>
    <row r="11">
      <c r="A11" s="3" t="inlineStr">
        <is>
          <t>Current liabilities:</t>
        </is>
      </c>
    </row>
    <row r="12">
      <c r="A12" s="4" t="inlineStr">
        <is>
          <t>Accounts payable</t>
        </is>
      </c>
      <c r="B12" s="6" t="n">
        <v>3169</v>
      </c>
      <c r="C12" s="6" t="n">
        <v>9679</v>
      </c>
      <c r="D12" s="4" t="inlineStr">
        <is>
          <t>[1]</t>
        </is>
      </c>
    </row>
    <row r="13">
      <c r="A13" s="4" t="inlineStr">
        <is>
          <t>Accrued expenses and other current liabilities</t>
        </is>
      </c>
      <c r="B13" s="6" t="n">
        <v>8577</v>
      </c>
      <c r="C13" s="6" t="n">
        <v>4641</v>
      </c>
      <c r="D13" s="4" t="inlineStr">
        <is>
          <t>[1]</t>
        </is>
      </c>
    </row>
    <row r="14">
      <c r="A14" s="4" t="inlineStr">
        <is>
          <t>Total current liabilities</t>
        </is>
      </c>
      <c r="B14" s="6" t="n">
        <v>11746</v>
      </c>
      <c r="C14" s="6" t="n">
        <v>14320</v>
      </c>
      <c r="D14" s="4" t="inlineStr">
        <is>
          <t>[1]</t>
        </is>
      </c>
    </row>
    <row r="15">
      <c r="A15" s="3" t="inlineStr">
        <is>
          <t>Long-term liabilities:</t>
        </is>
      </c>
    </row>
    <row r="16">
      <c r="A16" s="4" t="inlineStr">
        <is>
          <t>Deferred rent</t>
        </is>
      </c>
      <c r="B16" s="6" t="n">
        <v>65</v>
      </c>
      <c r="C16" s="6" t="n">
        <v>74</v>
      </c>
      <c r="D16" s="4" t="inlineStr">
        <is>
          <t>[1]</t>
        </is>
      </c>
    </row>
    <row r="17">
      <c r="A17" s="4" t="inlineStr">
        <is>
          <t>Total liabilities</t>
        </is>
      </c>
      <c r="B17" s="6" t="n">
        <v>11811</v>
      </c>
      <c r="C17" s="6" t="n">
        <v>14394</v>
      </c>
      <c r="D17" s="4" t="inlineStr">
        <is>
          <t>[1]</t>
        </is>
      </c>
    </row>
    <row r="18">
      <c r="A18" s="4" t="inlineStr">
        <is>
          <t>Commitments and contingencies (Note 11)</t>
        </is>
      </c>
      <c r="B18" s="4" t="inlineStr">
        <is>
          <t xml:space="preserve"> </t>
        </is>
      </c>
      <c r="C18" s="4" t="inlineStr">
        <is>
          <t xml:space="preserve"> </t>
        </is>
      </c>
    </row>
    <row r="19">
      <c r="A19" s="3" t="inlineStr">
        <is>
          <t>Stockholders' equity:</t>
        </is>
      </c>
    </row>
    <row r="20">
      <c r="A20" s="4" t="inlineStr">
        <is>
          <t>Common stock, $0.0001 par value, 150,000,000 and 34,900,878 shares authorized as of December 31, 2021 and December 31, 2020, respectively; 44,292,102 and 29,831,125 shares issued and outstanding as of December 31, 2021 and December 31, 2020, respectively.</t>
        </is>
      </c>
      <c r="B20" s="6" t="n">
        <v>4</v>
      </c>
      <c r="C20" s="6" t="n">
        <v>3</v>
      </c>
      <c r="D20" s="4" t="inlineStr">
        <is>
          <t>[1]</t>
        </is>
      </c>
    </row>
    <row r="21">
      <c r="A21" s="4" t="inlineStr">
        <is>
          <t>Additional paid-in capital</t>
        </is>
      </c>
      <c r="B21" s="6" t="n">
        <v>584714</v>
      </c>
      <c r="C21" s="6" t="n">
        <v>292348</v>
      </c>
      <c r="D21" s="4" t="inlineStr">
        <is>
          <t>[1]</t>
        </is>
      </c>
    </row>
    <row r="22">
      <c r="A22" s="4" t="inlineStr">
        <is>
          <t>Accumulated other comprehensive loss</t>
        </is>
      </c>
      <c r="B22" s="6" t="n">
        <v>-838</v>
      </c>
      <c r="C22" s="6" t="n">
        <v>-2</v>
      </c>
      <c r="D22" s="4" t="inlineStr">
        <is>
          <t>[1]</t>
        </is>
      </c>
    </row>
    <row r="23">
      <c r="A23" s="4" t="inlineStr">
        <is>
          <t>Accumulated deficit</t>
        </is>
      </c>
      <c r="B23" s="6" t="n">
        <v>-158909</v>
      </c>
      <c r="C23" s="6" t="n">
        <v>-93339</v>
      </c>
      <c r="D23" s="4" t="inlineStr">
        <is>
          <t>[1]</t>
        </is>
      </c>
    </row>
    <row r="24">
      <c r="A24" s="4" t="inlineStr">
        <is>
          <t>Total Cullinan stockholders' equity</t>
        </is>
      </c>
      <c r="B24" s="6" t="n">
        <v>424971</v>
      </c>
      <c r="C24" s="6" t="n">
        <v>199010</v>
      </c>
      <c r="D24" s="4" t="inlineStr">
        <is>
          <t>[1]</t>
        </is>
      </c>
    </row>
    <row r="25">
      <c r="A25" s="4" t="inlineStr">
        <is>
          <t>Noncontrolling interests</t>
        </is>
      </c>
      <c r="B25" s="6" t="n">
        <v>403</v>
      </c>
      <c r="C25" s="6" t="n">
        <v>1304</v>
      </c>
      <c r="D25" s="4" t="inlineStr">
        <is>
          <t>[1]</t>
        </is>
      </c>
    </row>
    <row r="26">
      <c r="A26" s="4" t="inlineStr">
        <is>
          <t>Total stockholders' equity</t>
        </is>
      </c>
      <c r="B26" s="6" t="n">
        <v>425374</v>
      </c>
      <c r="C26" s="6" t="n">
        <v>200314</v>
      </c>
      <c r="D26" s="4" t="inlineStr">
        <is>
          <t>[1]</t>
        </is>
      </c>
    </row>
    <row r="27">
      <c r="A27" s="4" t="inlineStr">
        <is>
          <t>Total liabilities and stockholders' equity</t>
        </is>
      </c>
      <c r="B27" s="5" t="n">
        <v>437185</v>
      </c>
      <c r="C27" s="5" t="n">
        <v>214708</v>
      </c>
      <c r="D27" s="4" t="inlineStr">
        <is>
          <t>[1]</t>
        </is>
      </c>
    </row>
    <row r="28"/>
    <row r="29">
      <c r="A29" s="4" t="inlineStr">
        <is>
          <t>[1]</t>
        </is>
      </c>
      <c r="B29" s="4" t="inlineStr">
        <is>
          <t>The consolidated balance sheet as of December 31, 2020 is derived from the consolidated financial statements as of that date and was retroactively adjusted, including shares and per share amounts, as a result of the Reorganization and Reverse Stock Split. See Note 3 to the consolidated financial statements for additional details.</t>
        </is>
      </c>
    </row>
  </sheetData>
  <mergeCells count="3">
    <mergeCell ref="C1:D1"/>
    <mergeCell ref="A28:D28"/>
    <mergeCell ref="B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the Company have been prepared in conformity with accounting principles generally accepted in the United States of America (GAAP) and in accordance with applicable rules and regulations of the United States Securities and Exchange Commission (SEC) for financial reporting. The consolidated financial statements include accounts of the Company and its consolidated subsidiaries. All intercompany balances have been eliminated in consolidation. Any reference in these notes to applicable guidance is meant to refer to the authoritative GAAP as found in the Accounting Standards Codification (ASC) and Accounting Standards Updates (ASUs) of the Financial Accounting Standards Board (FASB). In the opinion of the Company's management, the consolidated financial statements reflect all adjustments, consisting of normal and recurring adjustments, considered necessary for a fair statement of the Company’s financial position, its results of operations and comprehensive loss and its cash flows for the periods presented.</t>
        </is>
      </c>
    </row>
    <row r="5">
      <c r="A5" s="4" t="inlineStr">
        <is>
          <t>Use of Estimates</t>
        </is>
      </c>
      <c r="B5" s="4" t="inlineStr">
        <is>
          <t>Use of Estimates The preparation of the accompanying consolidated financial statements in accordance with GAAP requires the Company’s management to make estimates and judgments that may affect the reported amounts of assets, liabilities, revenues, expenses and related disclosure of contingent assets and liabilities. On an ongoing basis, the Company’s management evaluates the estimates, including those related to expenses and accruals. The Company’s management bases its estimates on historical experience and on various other assumptions that are believed to be reasonable, the results of which form the basis for making judgments about the carrying values of assets and liabilities. Estimates and assumptions reflected in these consolidated financial statements include, but are not limited to, the fair value of the royalty transfer agreements, accrued research and development costs, the valuation of acquired in-process research and development asset and the fair value of equity awards issued by the Company and its subsidiaries prior to the IPO. Actual results may differ from these estimates under different assumptions or conditions.</t>
        </is>
      </c>
    </row>
    <row r="6">
      <c r="A6" s="4" t="inlineStr">
        <is>
          <t>Principles of Consolidation</t>
        </is>
      </c>
      <c r="B6" s="4" t="inlineStr">
        <is>
          <t>Principles of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VOE). The Company concluded that none of its subsidiaries is a VIE and has consolidated each subsidiary under the VOE. Under the VOE, the Company consolidates the entity if it determines 1) that it directly, or indirectly, has greater than 50% of the voting shares or other equity holders do not have substantive voting, participation, or liquidation rights, or 2) when the company has a controlling financial interest through its control of the board of directors, and the significant decisions of the entity are made at the board level. The Company has either created or made investments in the following Asset Subsidiaries:
Consolidated Entities Relationship as of December 31, 2021 Date Control First
Cullinan Amber Corp. Partially-owned Subsidiary December 2019
Cullinan Florentine Corp. Partially-owned Subsidiary December 2019
Cullinan Mica Corp. Partially-owned Subsidiary May 2020
Cullinan Pearl Corp. Partially-owned Subsidiary November 2018</t>
        </is>
      </c>
    </row>
    <row r="7">
      <c r="A7" s="4" t="inlineStr">
        <is>
          <t>Noncontrolling Interests</t>
        </is>
      </c>
      <c r="B7" s="4" t="inlineStr">
        <is>
          <t>Noncontrolling Interests To the extent that ownership interests in the subsidiaries are held by entities other than the Company, management reports these as noncontrolling interests on the consolidated balance sheets. Earnings or losses are attributed to noncontrolling interests under the hypothetical liquidation at book value (HLBV) method. The HLBV method is a point in time calculation that utilizes inputs to determine the amount that the Company and the noncontrolling interest holders would receive upon a hypothetical liquidation at each balance sheet date based on the liquidation provisions of the respective articles of incorporation. At December 31, 2021, investors and licensors held noncontrolling interests in Amber, Florentine, MICA and Pearl. At December 31, 2020, investors and licensors held noncontrolling interests in Amber, Apollo, Florentine, MICA and Pearl. Refer to Note 4 for details relating to the license agreements and Note 6 for details relating to the noncontrolling interests. For the years ended December 31, 2021 and 2020, $ 1.9 million and $ 7.7 million of net loss, respectively, were attributable to noncontrolling interests and are recorded in the consolidated statements of operations and comprehensive loss and disclosed within the noncontrolling interests in subsidiaries column in the consolidated statements of stockholders' equity.</t>
        </is>
      </c>
    </row>
    <row r="8">
      <c r="A8" s="4" t="inlineStr">
        <is>
          <t>Comprehensive Loss</t>
        </is>
      </c>
      <c r="B8" s="4" t="inlineStr">
        <is>
          <t>Comprehensive Loss Comprehensive loss is defined as the change in equity of a business enterprise during a period from transactions and other events and circumstances from nonowner sources. For years ended December 31, 2021 and 2020, the Company recognized $ 0.8 million in unrealized loss and less than $ 0.1 million in unrealized gain on investments, respectively.</t>
        </is>
      </c>
    </row>
    <row r="9">
      <c r="A9" s="4" t="inlineStr">
        <is>
          <t>Segments</t>
        </is>
      </c>
      <c r="B9" s="4" t="inlineStr">
        <is>
          <t>Segments The Company has determined that its Chief Executive Officer is the Chief Operating Decision Maker (CODM). The Company operates and manages the business as one reporting and one operating segment, which is the business of developing early stage cancer therapeutics. The Company’s CODM reviews financial information on an aggregate basis for purposes of allocating resources and evaluating financial performance. All of the Company’s assets are located in the United States.</t>
        </is>
      </c>
    </row>
    <row r="10">
      <c r="A10" s="4" t="inlineStr">
        <is>
          <t>Concentration of Credit Risk and Other Risks and Uncertainties</t>
        </is>
      </c>
      <c r="B10" s="4" t="inlineStr">
        <is>
          <t>Concentration of Credit Risk and Other Risks and Uncertainties The Company has no significant off-balance sheet risk. Cash and cash equivalents are primarily maintained with two major financial institutions in the United States. Deposits at banks may exceed the insurance provided on such deposits. These deposits may be redeemed upon demand, and therefore, bear minimal risk. The Company is subject to certain risks and uncertainties and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drug substance and drug products related to these programs. These programs could be adversely affected by a significant interruption in the supply.</t>
        </is>
      </c>
    </row>
    <row r="11">
      <c r="A11" s="4" t="inlineStr">
        <is>
          <t>Cash and Cash Equivalents</t>
        </is>
      </c>
      <c r="B11" s="4" t="inlineStr">
        <is>
          <t>Cash and Cash Equivalents The Company considers all highly liquid investments with original maturities of three months or less at the time of purchase to be cash equivalents. As of December 31, 2021 and 2020, cash equivalents consist of government-backed money market funds.</t>
        </is>
      </c>
    </row>
    <row r="12">
      <c r="A12" s="4" t="inlineStr">
        <is>
          <t>Investments</t>
        </is>
      </c>
      <c r="B12" s="4" t="inlineStr">
        <is>
          <t xml:space="preserve">Investments Investments not classified as cash equivalents with maturities of less than twelve months are classified as short-term investments in the consolidated balance sheets. Investments with maturities greater than twelve months for which the Company has the intent and ability to hold the investment for greater than twelve months are classified as long-term investments in the consolidated balance sheets. The Company generally holds investments in marketable securities. Marketable securities are carried at estimated fair value, with unrealized gains or losses included in accumulated other comprehensive income (loss) in stockholders’ equity. The fair value of marketable securities is based on available market information. The amortized cost of marketable securities is adjusted for amortization of premiums and accretion of discounts to maturity. Such amortization is included in interest income. Interest and dividends are also included in interest income. The Company periodically reviews its marketable securities for impairment and adjusts these investments to their fair value when a decline in market value is deemed to be other than temporary. Declines in fair value judged to be other-than-temporary on marketable securities, if any, are included in other income (expense), net. The Company recognized its short-term and long-term investments by security type at December 31, 2021:
Amortized Gross Gross Estimated
(in thousands)
Short-term investments
Corporate notes $ 98,642 $ — $ ( 95 ) $ 98,547
Commercial paper 114,174 — ( 27 ) 114,147
U.S. government notes 18,033 — ( 35 ) 17,998
Total short-term investments 230,849 — ( 157 ) 230,692
Long-term investments
Corporate notes 117,868 — ( 596 ) 117,272
Asset-backed securities 3,044 — ( 8 ) 3,036
U.S. government notes 20,166 — ( 77 ) 20,089
Total long-term investments 141,078 — ( 681 ) 140,397
Total investments $ 371,927 $ — $ ( 838 ) $ 371,089 The Company recognized its short-term investments by security type at December 31, 2020:
Amortized Gross Gross Estimated
(in thousands)
Corporate notes $ 12,780 $ — $ ( 3 ) $ 12,777
Commercial paper 24,473 — — 24,473
Asset-backed securities 4,757 1 — 4,758
Total investments $ 42,010 $ 1 $ ( 3 ) $ 42,008 </t>
        </is>
      </c>
    </row>
    <row r="13">
      <c r="A13" s="4" t="inlineStr">
        <is>
          <t>Fair Value of Financial Instruments</t>
        </is>
      </c>
      <c r="B13" s="4" t="inlineStr">
        <is>
          <t xml:space="preserve">Fair Value of Financial Instruments Certain assets and liabilities are carried at fair value under GAAP. The fair value hierarchy gives the highest priority to unadjusted quoted prices in active markets for identical assets (Level 1) and the lowest priority to unobservable inputs (Level 3). As required by FASB ASC Topic 820, Fair Value Measurement (ASC Topic 820) the Company’s financial assets are classified within the fair value hierarchy based on the lowest level of input that is significant to the fair value measurement. The three levels of the fair value hierarchy under ASC Topic 820, and its applicability to the Company’s financial assets, are described below: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3—Pricing inputs are unobservable for the asset, that is, inputs that reflect the reporting entity’s own assumptions about the assumptions market participants would use in pricing the asset. Asset-backed securities, commercial paper and corporate and U.S. government notes are primarily valued using market quotations or prices obtained from independent pricing sources which may employ various pricing methods to value the investments including matrix pricing. The following table sets forth the fair value of the Company’s financial assets as of December 31, 2021, allocated into Level 1, Level 2 and Level 3, that was measured on a recurring basis:
Level 1 Level 2 Level 3 Total
(in thousands)
Cash and cash equivalents
Cash $ 35,925 $ — $ — $ 35,925
Money market funds 23,849 — — 23,849
Total cash and cash equivalents 59,774 — — 59,774
Short-term investments
Corporate notes — 98,547 — 98,547
Commercial paper — 114,147 — 114,147
U.S. government notes — 17,998 — 17,998
Total short-term investments — 230,692 — 230,692
Long-term investments
Corporate notes — 117,272 — 117,272
Asset-backed securities — 3,036 — 3,036
U.S. government notes — 20,089 — 20,089
Total long-term investments — 140,397 — 140,397
Total cash, cash equivalents and investments $ 59,774 $ 371,089 $ — $ 430,863 The following table sets forth the fair value of the Company’s financial assets as of December 31, 2020, allocated into Level 1, Level 2 and Level 3, that was measured on a recurring basis:
Level 1 Level 2 Level 3 Total
(in thousands)
Cash and cash equivalents
Cash $ 22,007 $ — $ — $ 22,007
Money market funds 146,191 — — 146,191
Total cash and cash equivalents 168,198 — — 168,198
Short-term investments
Corporate notes — 12,777 — 12,777
Commercial paper — 24,473 — 24,473
Asset-backed securities — 4,758 — 4,758
Total short-term investments — 42,008 — 42,008
Total cash, cash equivalents and investments $ 168,198 $ 42,008 $ — $ 210,206 Prepaid expenses and other current assets, accounts payable and accrued expenses and other current liabilities are carried at cost, which management believes approximates fair value due to their short term nature. </t>
        </is>
      </c>
    </row>
    <row r="14">
      <c r="A14" s="4" t="inlineStr">
        <is>
          <t>Deferred Offering Costs</t>
        </is>
      </c>
      <c r="B14" s="4" t="inlineStr">
        <is>
          <t>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and comprehensive loss. The Company incurred $ 2.7 million of deferred offering costs in 2020 and recorded such amounts against the gross proceeds of the Company’s IPO within the statements of stockholders’ equity for the year ended December 31, 2021.</t>
        </is>
      </c>
    </row>
    <row r="15">
      <c r="A15" s="4" t="inlineStr">
        <is>
          <t>Property and Equipment</t>
        </is>
      </c>
      <c r="B15" s="4" t="inlineStr">
        <is>
          <t>Property and Equipment Property and equipment are stated at cost less accumulated depreciation and amortization. Depreciation expense is recognized using the straight-line method over the estimated useful life of each asset as follows:
Computers 3 years
Office furniture and equipment 5 years
Leasehold improvements Shorter of the useful life of the asset or the lease term Maintenance and repairs that do not improve or extend the life of the assets are expensed when incurred. Upon sale or retirement of assets, the cost and accumulated depreciation and amortization are removed from the consolidated balance sheet and any resulting gain or loss is reflected in the consolidated statements of operations and comprehensive loss in the period realized. Property and equipment consisted of the following:
December 31,
2021 2020
(in thousands)
Computers $ 70 $ 70
Office furniture and equipment 134 134
Leasehold improvements 105 105
Total property and equipment, gross 309 309
Less: accumulated depreciation ( 232 ) ( 179 )
Total property and equipment, net $ 77 $ 130 Depreciation expense was less than $ 0.1 million for each of the years ended December 31, 2021 and 2020.</t>
        </is>
      </c>
    </row>
    <row r="16">
      <c r="A16" s="4" t="inlineStr">
        <is>
          <t>Accrued Liabilities and Other Current Liabilities</t>
        </is>
      </c>
      <c r="B16" s="4" t="inlineStr">
        <is>
          <t xml:space="preserve">Accrued liabilities and other current liabilities Accrued expenses and other current liabilities consist of the following:
December 31,
2021 2020
(in thousands)
Accrued bonus $ 2,576 $ 1,763
Professional fees and other 973 1,049
Research and development costs 5,028 1,829
$ 8,577 $ 4,641 </t>
        </is>
      </c>
    </row>
    <row r="17">
      <c r="A17" s="4" t="inlineStr">
        <is>
          <t>Asset Acquisitions</t>
        </is>
      </c>
      <c r="B17" s="4" t="inlineStr">
        <is>
          <t>Asset Acquisitions The Company measures and recognizes asset acquisitions that are not deemed to be business combinations based on the cost to acquire the assets, which includes transactions costs. Goodwill is not recognized in asset acquisitions. In an asset acquisition, the cost allocated to acquire in-process research and development (IPR&amp;D) with no alternative future use is charged to research and development expense at the acquisition date.</t>
        </is>
      </c>
    </row>
    <row r="18">
      <c r="A18" s="4" t="inlineStr">
        <is>
          <t>Impairment of Long-Lived Assets</t>
        </is>
      </c>
      <c r="B18"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re was no impairment of long-lived assets for any of the periods presented.</t>
        </is>
      </c>
    </row>
    <row r="19">
      <c r="A19" s="4" t="inlineStr">
        <is>
          <t>Revenue Recognition</t>
        </is>
      </c>
      <c r="B19" s="4" t="inlineStr">
        <is>
          <t>Revenue Recognition The Company recognizes revenue in accordance with ASC Topic 606, Revenue from Contracts with Customers, 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rrangements for research and development, manufacturing and commercialization activities, which have components within the scope of ASC 606. Payments pursuant to these arrangements typically include non-refundable, upfront payments, milestone payments upon achieving significant development events, research and development reimbursements, sales milestones and royalties on future product sale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Non-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greement. Such a change could have a material impact on the amount of revenue the Company records in future periods.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of intellectual property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20">
      <c r="A20" s="4" t="inlineStr">
        <is>
          <t>Research and Development Expenses</t>
        </is>
      </c>
      <c r="B20" s="4" t="inlineStr">
        <is>
          <t>Research and Development Expenses Research and development costs are expensed as incurred and consist primarily of funds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to obtain licenses are recognized as research and development expense as incurred if the technology licensed has no alternative future use. Advance payments for goods or services to be received in the future for use in research and development activities are recorded as prepaid expenses. The prepaid amounts are expensed as the related goods are received or services are perform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o date, there have been no material differences between the Company’s accrued costs and actual costs.</t>
        </is>
      </c>
    </row>
    <row r="21">
      <c r="A21" s="4" t="inlineStr">
        <is>
          <t>Patent Costs</t>
        </is>
      </c>
      <c r="B21"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loss.</t>
        </is>
      </c>
    </row>
    <row r="22">
      <c r="A22" s="4" t="inlineStr">
        <is>
          <t>Equity-Based Compensation</t>
        </is>
      </c>
      <c r="B22" s="4" t="inlineStr">
        <is>
          <t>Equity-Based Compensation Equity-based compensation is measured at the grant date for all equity-based awards made to employees and non-employees based on the fair value of the awards and is recognized as expense on a straight-line basis over the requisite service period, which is generally the vesting period. The Company has elected to recognize the actual forfeitures by reducing the equity-based compensation expense in the same period as the forfeitures occur. The Company estimated the fair of the stock options using the Black-Scholes option pricing model, which requires the input of objective and subjective assumptions. Certain assumptions used, including the fair value of the Company’s common stock prior to IPO and stock price volatility, represent management’s estimates and involve inherent uncertainties and the application of management’s judgment. As a result, if factors change and management uses different assumptions, equity-based compensation expense could be materially different for future awards. The Company classifies equity-based compensation in its consolidated statements of operations and comprehensive loss in the same manner in which the award recipient’s payroll costs are classified or in which the award recipient’s service payments are classified.</t>
        </is>
      </c>
    </row>
    <row r="23">
      <c r="A23" s="4" t="inlineStr">
        <is>
          <t>Income Taxes</t>
        </is>
      </c>
      <c r="B23" s="4" t="inlineStr">
        <is>
          <t>Income Taxes The Company accounts for income taxes using the asset and liability method in accordance with FASB ASC Topic 740, Income Taxes. Current income taxes are based on taxable income for federal and state reporting purposes. Deferred income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A valuation allowance is provided when it is more likely than not that some portion, or all of a deferred tax asset will not be realized. Due to the Company's lack of earnings history, the net deferred tax assets have been fully offset by a valuation allowance at both December 31, 2021 and 2020. The Company recognizes the effect of income tax positions only if those positions are more likely than not of being sustained. Recognized income tax positions are measured at the largest amount of benefit that is greater than fifty percent likely to be realized upon settlement. Changes in measurement are reflect in the period in which the change in judgment occurs.</t>
        </is>
      </c>
    </row>
    <row r="24">
      <c r="A24" s="4" t="inlineStr">
        <is>
          <t>Net Loss per Share</t>
        </is>
      </c>
      <c r="B24" s="4" t="inlineStr">
        <is>
          <t>Net Loss per Share Basic and diluted net loss per share is determined by dividing net loss attributable to common stockholders by the weighted-average shares of common stock outstanding during the period, without consideration for potential dilutive shares of common stock, such as stock options, unvested restricted stock awards and shares issuable under the employee stock purchase plan. Accordingly,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net loss per share are the same for the periods presented. The Company excluded unvested shares of restricted stock awards, stock options and shares issuable under the employee stock purchase plan from the computation of diluted weighted-average shares outstanding as they would be antidilutive.</t>
        </is>
      </c>
    </row>
    <row r="25">
      <c r="A25" s="4" t="inlineStr">
        <is>
          <t>Emerging Growth Company Status</t>
        </is>
      </c>
      <c r="B25"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row r="26">
      <c r="A26" s="4" t="inlineStr">
        <is>
          <t>Recently Adopted Accounting Pronouncements</t>
        </is>
      </c>
      <c r="B26" s="4" t="inlineStr">
        <is>
          <t>Recently Adopted Accounting Pronouncements In August 2020, FASB issued ASU No. 2020-06 , Debt—Debt with Conversion and Other Options (Subtopic 470-20) and Derivatives and Hedging—Contracts in Entity’s Own Equity (Subtopic 815-40): Accounting for Convertible Instruments and Contracts in an Entity’s Own Equity (ASU 2020-06), which, among other things, provides guidance on how to account for contracts on an entity’s own equity. ASU 2020-06 simplifies the accounting for certain financial instruments with characteristics of liabilities and equity. Specifically, ASU 2020-06 eliminated the need for the Company to assess whether a contract on the entity’s own equity (1) permits settlement in unregistered shares, (2) whether counterparty rights rank higher than shareholder’s rights, and (3) whether collateral is required. In addition, ASU 2020-06 requires incremental disclosure related to contracts on the entity’s own equity and clarifies the treatment of certain financial instruments accounted for under this ASU on earnings per share. ASU 2020-06 may be applied on a full retrospective or modified retrospective basis. ASU 2020-06 became effective January 1, 2022 including interim periods presented within that year. Early adoption of the ASU is permitted by the Company effective January 1, 2021. The Company adopted ASU 2020-06 beginning on January 1, 2021. The adoption of ASU 2020-06 did not materially impact the Company’s consolidated financial statements and associated disclosures.</t>
        </is>
      </c>
    </row>
    <row r="27">
      <c r="A27" s="4" t="inlineStr">
        <is>
          <t>Recently Issued Accounting Pronouncements Not Yet Adopted</t>
        </is>
      </c>
      <c r="B27" s="4" t="inlineStr">
        <is>
          <t>Recently Issued Accounting Pronouncements Not Yet Adopted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s affecting the pattern of expense recognition in the income statement. ASU 2016-02 is effective for fiscal years beginning after December 15, 2019, and early adoption is permitted. ASU 2016-02 was recently delayed for emerging growth companies that elected to adopt new accounting standards on the adoption date required for private companies and will be effective for the Company’s annual reporting period beginning on January 1, 2022 and interim periods beginning in the first quarter of 2023. The Company will adopt ASU 2016-02 in the first quarter of 2022 using a modified retrospective approach under which the cumulative effect of initially applying the standard will be recognized as an adjustment to its opening 2022 retained earnings, with no restatement of prior year amounts. The Company will apply an optional package of practical expedients intended to ease transition to the standard for existing leases by, among its provisions, allowing the Company to carry forward its original lease classification conclusions without reassessment. The Company also intends to elect application of the practical expedient to not separate non-lease components from lease components for purposes of measuring its lease-related balances. Based on assessment efforts to date, the Company estimates that the adoption of ASU 2016-02 will result in initial increases in its long-term assets and liabilities of approximately $ 1.3 million to $ 1.4 million relating to its existing lease commitments that will become subject to balance sheet recognition. These balances will fluctuate over time as the Company's lease portfolio changes as a result of ongoing lease-related activity. The standard also requires enhanced quantitative and qualitative lease-related disclosures. Recognition of lease expense in the consolidated statement of operations and comprehensive loss will not significantly change. In December 2019, the FASB issued ASU No.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became effective beginning January 1, 2022. The Company does not expect the adoption of ASU 2019-12 to have a material impact on its consolidated financial position and consolidated results of operation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Short-term and Long-term Investment Marketable Securities by Security Type</t>
        </is>
      </c>
      <c r="B4" s="4" t="inlineStr">
        <is>
          <t xml:space="preserve">The Company recognized its short-term and long-term investments by security type at December 31, 2021:
Amortized Gross Gross Estimated
(in thousands)
Short-term investments
Corporate notes $ 98,642 $ — $ ( 95 ) $ 98,547
Commercial paper 114,174 — ( 27 ) 114,147
U.S. government notes 18,033 — ( 35 ) 17,998
Total short-term investments 230,849 — ( 157 ) 230,692
Long-term investments
Corporate notes 117,868 — ( 596 ) 117,272
Asset-backed securities 3,044 — ( 8 ) 3,036
U.S. government notes 20,166 — ( 77 ) 20,089
Total long-term investments 141,078 — ( 681 ) 140,397
Total investments $ 371,927 $ — $ ( 838 ) $ 371,089 The Company recognized its short-term investments by security type at December 31, 2020:
Amortized Gross Gross Estimated
(in thousands)
Corporate notes $ 12,780 $ — $ ( 3 ) $ 12,777
Commercial paper 24,473 — — 24,473
Asset-backed securities 4,757 1 — 4,758
Total investments $ 42,010 $ 1 $ ( 3 ) $ 42,008 </t>
        </is>
      </c>
    </row>
    <row r="5">
      <c r="A5" s="4" t="inlineStr">
        <is>
          <t>Summary of Fair Value of Financial Assets Measured on Recurring Basis</t>
        </is>
      </c>
      <c r="B5" s="4" t="inlineStr">
        <is>
          <t xml:space="preserve">The following table sets forth the fair value of the Company’s financial assets as of December 31, 2021, allocated into Level 1, Level 2 and Level 3, that was measured on a recurring basis:
Level 1 Level 2 Level 3 Total
(in thousands)
Cash and cash equivalents
Cash $ 35,925 $ — $ — $ 35,925
Money market funds 23,849 — — 23,849
Total cash and cash equivalents 59,774 — — 59,774
Short-term investments
Corporate notes — 98,547 — 98,547
Commercial paper — 114,147 — 114,147
U.S. government notes — 17,998 — 17,998
Total short-term investments — 230,692 — 230,692
Long-term investments
Corporate notes — 117,272 — 117,272
Asset-backed securities — 3,036 — 3,036
U.S. government notes — 20,089 — 20,089
Total long-term investments — 140,397 — 140,397
Total cash, cash equivalents and investments $ 59,774 $ 371,089 $ — $ 430,863 The following table sets forth the fair value of the Company’s financial assets as of December 31, 2020, allocated into Level 1, Level 2 and Level 3, that was measured on a recurring basis:
Level 1 Level 2 Level 3 Total
(in thousands)
Cash and cash equivalents
Cash $ 22,007 $ — $ — $ 22,007
Money market funds 146,191 — — 146,191
Total cash and cash equivalents 168,198 — — 168,198
Short-term investments
Corporate notes — 12,777 — 12,777
Commercial paper — 24,473 — 24,473
Asset-backed securities — 4,758 — 4,758
Total short-term investments — 42,008 — 42,008
Total cash, cash equivalents and investments $ 168,198 $ 42,008 $ — $ 210,206 </t>
        </is>
      </c>
    </row>
    <row r="6">
      <c r="A6" s="4" t="inlineStr">
        <is>
          <t>Summary of Estimated Useful Life of Property and Equipment</t>
        </is>
      </c>
      <c r="B6" s="4" t="inlineStr">
        <is>
          <t xml:space="preserve">Property and equipment are stated at cost less accumulated depreciation and amortization. Depreciation expense is recognized using the straight-line method over the estimated useful life of each asset as follows:
Computers 3 years
Office furniture and equipment 5 years
Leasehold improvements Shorter of the useful life of the asset or the lease term </t>
        </is>
      </c>
    </row>
    <row r="7">
      <c r="A7" s="4" t="inlineStr">
        <is>
          <t>Summary of Property and Equipment</t>
        </is>
      </c>
      <c r="B7" s="4" t="inlineStr">
        <is>
          <t xml:space="preserve">Property and equipment consisted of the following:
December 31,
2021 2020
(in thousands)
Computers $ 70 $ 70
Office furniture and equipment 134 134
Leasehold improvements 105 105
Total property and equipment, gross 309 309
Less: accumulated depreciation ( 232 ) ( 179 )
Total property and equipment, net $ 77 $ 130 </t>
        </is>
      </c>
    </row>
    <row r="8">
      <c r="A8" s="4" t="inlineStr">
        <is>
          <t>Summary of Accrued Expenses and Other Current Liabilities</t>
        </is>
      </c>
      <c r="B8" s="4" t="inlineStr">
        <is>
          <t xml:space="preserve">Accrued expenses and other current liabilities consist of the following:
December 31,
2021 2020
(in thousands)
Accrued bonus $ 2,576 $ 1,763
Professional fees and other 973 1,049
Research and development costs 5,028 1,829
$ 8,577 $ 4,6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organization and Reverse Stock Split (Tables)</t>
        </is>
      </c>
      <c r="B1" s="2" t="inlineStr">
        <is>
          <t>12 Months Ended</t>
        </is>
      </c>
    </row>
    <row r="2">
      <c r="B2" s="2" t="inlineStr">
        <is>
          <t>Dec. 31, 2021</t>
        </is>
      </c>
    </row>
    <row r="3">
      <c r="A3" s="3" t="inlineStr">
        <is>
          <t>Reorganization And Reverse Stock Split [Abstract]</t>
        </is>
      </c>
    </row>
    <row r="4">
      <c r="A4" s="4" t="inlineStr">
        <is>
          <t>Number of Shares of Common Stock Exchanged and Issued to Unitholders on Split Adjusted Basis</t>
        </is>
      </c>
      <c r="B4" s="4" t="inlineStr">
        <is>
          <t xml:space="preserve">the existing units of the LLC were cancelled and the number of shares of common stock exchanged and issued to the LLC’s unitholders in the Reorganization is shown in the below table by unit class, on a split adjusted basis:
Cullinan Oncology, LLC Unit Type Number of Management's Adjusted for the Reverse
Series C Preferred Units 66,599,045 9,461,414
Series B Preferred Units 63,141,016 8,970,154
Series A1 Preferred Units 50,000,000 7,103,280
Series Seed Preferred Units 16,000,000 2,273,050
Non-Voting Incentive Units 11,896,500 1,689,949
Common Units 34,747,722 4,936,415
Total shares issued 242,384,283 34,434,262 </t>
        </is>
      </c>
    </row>
    <row r="5">
      <c r="A5" s="4" t="inlineStr">
        <is>
          <t>Summary of LLC Units Previously Reported as Redeemable Preferred Units or Temporary Equity Converted Reclassified to Equity</t>
        </is>
      </c>
      <c r="B5" s="4" t="inlineStr">
        <is>
          <t xml:space="preserve">All LLC units that were previously reported as Redeemable Preferred Units, or temporary equity, were converted to common stock of the Company upon the execution of the Reorganization and have been reclassified to stockholders’ equity for all periods presented, as if the Reorganization occurred at the beginning of the earliest period presented in the Company’s financial statements for the years ended December 31, 2020 and 2019:
As of December 31, 2020
As Reported Adjustment As Adjusted
(in thousands)
Redeemable Preferred Units
Series Seed Redeemable Preferred Units $ 3,956 $ ( 3,956 ) $ —
Series A1 Redeemable Preferred Units 49,946 ( 49,946 ) —
Series B Redeemable Preferred Units 97,909 ( 97,909 ) —
Series C Redeemable Preferred Units 124,841 ( 124,841 ) —
Total Redeemable Preferred Units 276,652 ( 276,652 ) —
Stockholders' Equity (Members' Deficit)
Non-Voting Incentive Units 1 ( 1 ) —
Common Stock — 3 3
Additional paid-in capital 15,698 276,650 292,348
Accumulated other comprehensive loss ( 2 ) — ( 2 )
Accumulated deficit ( 93,339 ) — ( 93,339 )
Total Cullinan Stockholders' Equity (Members' Deficit) ( 77,642 ) 276,652 199,010
Non-controlling interests in subsidiaries 1,304 — 1,304
Total Stockholders' Equity (Members' Deficit) $ ( 76,338 ) $ 276,652 $ 200,314
As of December 31, 2019
As Reported Adjustment As Adjusted
(in thousands)
Redeemable Preferred Units
Series Seed Redeemable Preferred Units $ 3,956 $ ( 3,956 ) $ —
Series A1 Redeemable Preferred Units 49,946 ( 49,946 ) —
Series B Redeemable Preferred Units 83,872 ( 83,872 ) —
Series C Redeemable Preferred Units — — —
Total Redeemable Preferred Units 137,774 ( 137,774 ) —
Stockholders' Equity (Members' Deficit)
Non-Voting Incentive Units 1 ( 1 ) —
Common Stock — 2 2
Additional paid-in capital 770 137,773 138,543
Accumulated other comprehensive loss ( 4 ) — ( 4 )
Accumulated deficit ( 41,540 ) — ( 41,540 )
Total Cullinan Stockholders' Equity (Members' Deficit) ( 40,773 ) 137,774 97,001
Non-controlling interests in subsidiaries 864 — 864
Total Stockholders' Equity (Members' Deficit) $ ( 39,909 ) $ 137,774 $ 97,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12 Months Ended</t>
        </is>
      </c>
    </row>
    <row r="2">
      <c r="B2" s="2" t="inlineStr">
        <is>
          <t>Dec. 31, 2021</t>
        </is>
      </c>
    </row>
    <row r="3">
      <c r="A3" s="3" t="inlineStr">
        <is>
          <t>License And Collaboration Agreements [Abstract]</t>
        </is>
      </c>
    </row>
    <row r="4">
      <c r="A4" s="4" t="inlineStr">
        <is>
          <t>Summary of Research and Development Costs Related to Collaboration and License Agreements</t>
        </is>
      </c>
      <c r="B4" s="4" t="inlineStr">
        <is>
          <t xml:space="preserve">The following table summarizes the impact of research and development costs related to the collaboration and license agreements on the Company’s consolidated statements of operations and comprehensive loss for the years ended December 31, 2021 and 2020.
December 31,
2021 2020
(in thousands)
Adimab $ 46 $ 1,318
Amber - MIT 71 333
Apollo - Wistar — 355
Florentine - Tubigen — 912
Pearl - Taiho 3,000 531
$ 3,117 $ 3,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Non-Voting Incentive Unit Activity</t>
        </is>
      </c>
      <c r="B4" s="4" t="inlineStr">
        <is>
          <t xml:space="preserve">The following table summarizes the Non-Voting Incentive Unit activities for the years ended December 31, 2021 and 2020 as if the Non-Voting Incentive Units were converted to restricted common stock of the Company at the earliest period presented:
Number of Weighted
Outstanding unvested as of December 31, 2019 580,334 $ 0.0001
Vested ( 407,844 ) 0.0001
Outstanding unvested as of December 31, 2020 172,490 0.0001
Vested ( 172,490 ) 0.0001
Outstanding unvested as of December 31, 2021 — 0.0001
Outstanding vested as of December 31, 2021 1,689,949 $ 0.0001 </t>
        </is>
      </c>
    </row>
    <row r="5">
      <c r="A5" s="4" t="inlineStr">
        <is>
          <t>Summary of Restricted Common Unit Activities</t>
        </is>
      </c>
      <c r="B5" s="4" t="inlineStr">
        <is>
          <t xml:space="preserve">The following table summarizes the restricted common unit activities for the years ended December 31, 2021 and 2020 as if the restricted common units were converted to restricted common stock of the Company at the earliest period presented:
Number of Incremental Fair Value Per Share
Total units exchanged as of November 4, 2020 320,228 $ 3.87
Vested ( 128,358 ) 3.87
Outstanding unvested as of December 31, 2020 191,870 $ 3.87
Vested ( 102,987 ) 3.87
Outstanding unvested as of December 31, 2021 88,883 $ 3.87
Outstanding vested as of December 31, 2021 231,345 $ 3.87 </t>
        </is>
      </c>
    </row>
    <row r="6">
      <c r="A6" s="4" t="inlineStr">
        <is>
          <t>Summary of Grant Date Fair Value</t>
        </is>
      </c>
      <c r="B6" s="4" t="inlineStr">
        <is>
          <t>For the years ended December 31, 2021 and 2020, the weighted average grant date fair value of the options granted were $ 15.73 and $ 6.19 per share, respectively. The grant date fair value was estimated at the time of grant using the Black-Scholes option-pricing model using the following weighted average assumptions:
Year Ended December 31, 2021 Year Ended December 31, 2020
Weighted average risk-free interest rate 1.02 % 0.51 %
Expected term (in years) 6.00 5.98
Expected volatility 76.22 % 77.40 %
Expected dividend yield 0.00 % 0.00 %</t>
        </is>
      </c>
    </row>
    <row r="7">
      <c r="A7" s="4" t="inlineStr">
        <is>
          <t>Schedule of Equity-based Compensation Expense Categories In Consolidated Statements of Operations and Comprehensive Loss</t>
        </is>
      </c>
      <c r="B7" s="4" t="inlineStr">
        <is>
          <t xml:space="preserve">The Company recorded equity-based compensation in the following expense categories in the consolidated statements of operations and comprehensive loss:
Year ended December 31,
2021 2020
(in thousands)
Research and development $ 8,914 $ 5,912
General and administrative 15,461 8,998
Total equity-based compensation $ 24,375 $ 14,910 </t>
        </is>
      </c>
    </row>
    <row r="8">
      <c r="A8" s="4" t="inlineStr">
        <is>
          <t>Employees and Non-Employees</t>
        </is>
      </c>
    </row>
    <row r="9">
      <c r="A9" s="3" t="inlineStr">
        <is>
          <t>Share Based Compensation Arrangement By Share Based Payment Award [Line Items]</t>
        </is>
      </c>
    </row>
    <row r="10">
      <c r="A10" s="4" t="inlineStr">
        <is>
          <t>Summary of Activity Related to Stock Options Grants</t>
        </is>
      </c>
      <c r="B10" s="4" t="inlineStr">
        <is>
          <t xml:space="preserve">The following table summarizes the activity related to stock option grants to employees and non-employees for the years ended December 31, 2021 and 2020 under the 2021 Stock Plan. This also includes the common unit options issued under the 2020 Plan that were cancelled and exchanged into stock options under the 2021 Stock Plan with the number of options issued and weighted average exercise price presented as if the Reorganization occurred at the earliest period presented:
Number of Weighted Average Exercise Price Weighted Average Remaining Contractual Term (Years)
Outstanding as of December 31, 2019 — $ — —
Granted 4,616,187 4.30 —
Exercised ( 13,050 ) 4.30 —
Outstanding as of December 31, 2020 4,603,137 $ 4.30 9.84
Granted 5,481,816 23.82 —
Exercised ( 763,000 ) 4.30 —
Forfeited ( 63,214 ) 17.23 —
Outstanding as of December 31, 2021 9,258,739 $ 15.77 9.22
Options exercisable as of December 31, 2021 3,271,196 $ 7.65 8.90
Options unvested as of December 31, 2021 5,987,543 $ 20.20 9.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Statutory Income Tax Rate To Effective Income Tax Rate</t>
        </is>
      </c>
      <c r="B4" s="4" t="inlineStr">
        <is>
          <t>A reconciliation of the Company’s statutory income tax rate to the Company’s effective income tax rate is as follows:
Year ended
2021 2020
Federal statutory rate 21.00 % 21.00 %
State taxes, net of federal benefit 9.96 % ( 1.83 )%
Permanent differences 0.01 % ( 0.01 )%
Equity-based compensation 0.39 % —
Tax credits ( 0.25 )% 0.77 %
Valuation allowance ( 32.12 %) ( 12.65 %)
Non-taxable income — ( 5.01 )%
IPR&amp;D — ( 2.28 %)
Change in tax status 1.76 % —
Return to provision 1.15 % —
Other ( 1.90 )% —
0.00 % 0.00 %</t>
        </is>
      </c>
    </row>
    <row r="5">
      <c r="A5" s="4" t="inlineStr">
        <is>
          <t>Summary of Net Deferred Income Tax Asset</t>
        </is>
      </c>
      <c r="B5" s="4" t="inlineStr">
        <is>
          <t xml:space="preserve">The net deferred income tax asset balance related to the following:
December 31,
2021 2020
(in thousands)
Deferred tax assets:
Net operating loss $ 31,414 $ 18,563
Capitalized organizational and start-up expenses 140 148
Licenses 1,875 1,601
Accrued expenses 968 467
Research and development credit 1,563 1,859
Equity-based compensation 8,584 8
Gross deferred tax assets 44,544 22,646
Valuation allowance ( 44,552 ) ( 22,642 )
Net deferred tax asset ( 8 ) 4
Deferred tax liability
Depreciation and amortization 8 ( 4 )
Net deferred tax asset $ — $ — </t>
        </is>
      </c>
    </row>
    <row r="6">
      <c r="A6" s="4" t="inlineStr">
        <is>
          <t>Summary of Valuation Allowance</t>
        </is>
      </c>
      <c r="B6" s="4" t="inlineStr">
        <is>
          <t xml:space="preserve">The Company’s valuation allowance increased during the years ended December 31, 2021 and 2020 due primarily to the generation of net operating losses, as follows:
Year ended
2021 2020
(in thousands)
Valuation allowance at beginning of year $ 22,642 $ 10,653
Increases recorded to income tax provision 21,674 11,989
Increases recorded to OCI/Equity 236 —
Valuation allowance at end of year $ 44,552 $ 22,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Payments Due Under Operating Lease</t>
        </is>
      </c>
      <c r="B4" s="4" t="inlineStr">
        <is>
          <t xml:space="preserve">The following table summarizes future minimum payments due under the operating lease as of December 31, 2021:
Years Ending December 31, (in thousands)
2022 $ 608
2023 618
2024 313
$ 1,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alculation of Basic and Diluted Net Loss Per Share</t>
        </is>
      </c>
      <c r="B4" s="4" t="inlineStr">
        <is>
          <t>The following table sets forth the calculation of basic and diluted net loss per share as if the Reorganization occurred at the earliest period presented:
Year ended December 31,
2021 2020 (1)
(in thousands, except share and per
Numerator:
Net loss attributable to common stockholders of Cullinan $ ( 65,570 ) $ ( 51,799 )
Denominator
Total weighted-average shares used in computing net loss per share, basic and diluted 43,077,330 19,887,307
Net Loss per share: $ ( 1.52 ) $ ( 2.60 ) (1) The shares and per share amounts for the year ended December 31, 2020 were derived from the consolidated financial statements as of that date and were retroactively adjusted as a result of the Reorganization and Reverse Stock Split. See Note 3 to the for additional details.</t>
        </is>
      </c>
    </row>
    <row r="5">
      <c r="A5" s="4" t="inlineStr">
        <is>
          <t>Summary of Equity Instruments Excluded from Computation of Diluted Net Loss Per Share</t>
        </is>
      </c>
      <c r="B5" s="4" t="inlineStr">
        <is>
          <t xml:space="preserve">The following table sets forth equity instruments were excluded from the computation of the diluted net loss per share for the periods presented because their effect would have been anti-dilutive as if the Reorganization occurred at the earliest period presented:
Year ended December 31,
2021 2020
Stock options 9,258,739 4,603,137
Restricted stock awards 88,883 364,360
Total 9,347,622 4,967,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13" customWidth="1" min="5" max="5"/>
    <col width="21" customWidth="1" min="6" max="6"/>
  </cols>
  <sheetData>
    <row r="1">
      <c r="A1" s="1" t="inlineStr">
        <is>
          <t>Nature of Business and Basis of Presentation - Additional Information (Details) $ / shares in Units, $ in Thousands</t>
        </is>
      </c>
      <c r="B1" s="2" t="inlineStr">
        <is>
          <t>1 Months Ended</t>
        </is>
      </c>
      <c r="C1" s="2" t="inlineStr">
        <is>
          <t>12 Months Ended</t>
        </is>
      </c>
    </row>
    <row r="2">
      <c r="B2" s="2" t="inlineStr">
        <is>
          <t>Jan. 31, 2021USD ($)$ / sharesshares</t>
        </is>
      </c>
      <c r="C2" s="2" t="inlineStr">
        <is>
          <t>Dec. 31, 2021USD ($)Subsidiary</t>
        </is>
      </c>
      <c r="D2" s="2" t="inlineStr">
        <is>
          <t>Dec. 31, 2020USD ($)Subsidiary</t>
        </is>
      </c>
      <c r="F2" s="2" t="inlineStr">
        <is>
          <t>Dec. 31, 2019USD ($)</t>
        </is>
      </c>
    </row>
    <row r="3">
      <c r="A3" s="3" t="inlineStr">
        <is>
          <t>Nature Of Business And Basis Of Presentation [Line Items]</t>
        </is>
      </c>
    </row>
    <row r="4">
      <c r="A4" s="4" t="inlineStr">
        <is>
          <t>Number of development subsidiaries | Subsidiary</t>
        </is>
      </c>
      <c r="C4" s="6" t="n">
        <v>4</v>
      </c>
      <c r="D4" s="6" t="n">
        <v>5</v>
      </c>
    </row>
    <row r="5">
      <c r="A5" s="4" t="inlineStr">
        <is>
          <t>Net proceeds received from offering</t>
        </is>
      </c>
      <c r="B5" s="5" t="n">
        <v>264500</v>
      </c>
      <c r="C5" s="5" t="n">
        <v>267268</v>
      </c>
    </row>
    <row r="6">
      <c r="A6" s="4" t="inlineStr">
        <is>
          <t>Reverse stock split conversion ratio</t>
        </is>
      </c>
      <c r="C6" s="6" t="n">
        <v>1</v>
      </c>
    </row>
    <row r="7">
      <c r="A7" s="4" t="inlineStr">
        <is>
          <t>Reverse stock split</t>
        </is>
      </c>
      <c r="C7" s="4" t="inlineStr">
        <is>
          <t>one-for-7.0390</t>
        </is>
      </c>
    </row>
    <row r="8">
      <c r="A8" s="4" t="inlineStr">
        <is>
          <t>Accumulated deficit</t>
        </is>
      </c>
      <c r="C8" s="5" t="n">
        <v>-158909</v>
      </c>
      <c r="D8" s="5" t="n">
        <v>-93339</v>
      </c>
      <c r="E8" s="4" t="inlineStr">
        <is>
          <t>[1]</t>
        </is>
      </c>
      <c r="F8" s="5" t="n">
        <v>-41540</v>
      </c>
    </row>
    <row r="9">
      <c r="A9" s="4" t="inlineStr">
        <is>
          <t>Long-term investments</t>
        </is>
      </c>
      <c r="C9" s="6" t="n">
        <v>140397</v>
      </c>
      <c r="D9" s="5" t="n">
        <v>0</v>
      </c>
      <c r="E9" s="4" t="inlineStr">
        <is>
          <t>[1]</t>
        </is>
      </c>
    </row>
    <row r="10">
      <c r="A10" s="4" t="inlineStr">
        <is>
          <t>Cash, cash equivalents and short-term investments</t>
        </is>
      </c>
      <c r="C10" s="5" t="n">
        <v>290500</v>
      </c>
    </row>
    <row r="11">
      <c r="A11" s="4" t="inlineStr">
        <is>
          <t>IPO</t>
        </is>
      </c>
    </row>
    <row r="12">
      <c r="A12" s="3" t="inlineStr">
        <is>
          <t>Nature Of Business And Basis Of Presentation [Line Items]</t>
        </is>
      </c>
    </row>
    <row r="13">
      <c r="A13" s="4" t="inlineStr">
        <is>
          <t>Common stock shares issued and sold | shares</t>
        </is>
      </c>
      <c r="B13" s="6" t="n">
        <v>13685000</v>
      </c>
    </row>
    <row r="14">
      <c r="A14" s="4" t="inlineStr">
        <is>
          <t>Stock, price per Share | $ / shares</t>
        </is>
      </c>
      <c r="B14" s="5" t="n">
        <v>21</v>
      </c>
    </row>
    <row r="15">
      <c r="A15" s="4" t="inlineStr">
        <is>
          <t>Underwriters' Option</t>
        </is>
      </c>
    </row>
    <row r="16">
      <c r="A16" s="3" t="inlineStr">
        <is>
          <t>Nature Of Business And Basis Of Presentation [Line Items]</t>
        </is>
      </c>
    </row>
    <row r="17">
      <c r="A17" s="4" t="inlineStr">
        <is>
          <t>Common stock shares issued and sold | shares</t>
        </is>
      </c>
      <c r="B17" s="6" t="n">
        <v>1785000</v>
      </c>
    </row>
    <row r="18"/>
    <row r="19">
      <c r="A19" s="4" t="inlineStr">
        <is>
          <t>[1]</t>
        </is>
      </c>
      <c r="B19" s="4" t="inlineStr">
        <is>
          <t>The consolidated balance sheet as of December 31, 2020 is derived from the consolidated financial statements as of that date and was retroactively adjusted, including shares and per share amounts, as a result of the Reorganization and Reverse Stock Split. See Note 3 to the consolidated financial statements for additional details.</t>
        </is>
      </c>
    </row>
  </sheetData>
  <mergeCells count="5">
    <mergeCell ref="A1:A2"/>
    <mergeCell ref="D1:E1"/>
    <mergeCell ref="D2:E2"/>
    <mergeCell ref="A18:F18"/>
    <mergeCell ref="B19:F1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row>
    <row r="3">
      <c r="A3" s="3" t="inlineStr">
        <is>
          <t>Accounting Policies [Line Items]</t>
        </is>
      </c>
    </row>
    <row r="4">
      <c r="A4" s="4" t="inlineStr">
        <is>
          <t>Description of voting rights</t>
        </is>
      </c>
      <c r="B4" s="4" t="inlineStr">
        <is>
          <t>Each share of common stock entitles the holder to one vote and to receive dividends when and if declared by the board of directors of the Company.</t>
        </is>
      </c>
    </row>
    <row r="5">
      <c r="A5" s="4" t="inlineStr">
        <is>
          <t>Net loss attributable to noncontrolling interests</t>
        </is>
      </c>
      <c r="B5" s="5" t="n">
        <v>1900000</v>
      </c>
      <c r="C5" s="5" t="n">
        <v>7700000</v>
      </c>
    </row>
    <row r="6">
      <c r="A6" s="4" t="inlineStr">
        <is>
          <t>Unrealized gain (loss) on investments</t>
        </is>
      </c>
      <c r="B6" s="5" t="n">
        <v>-836000</v>
      </c>
      <c r="C6" s="6" t="n">
        <v>2000</v>
      </c>
      <c r="D6" s="4" t="inlineStr">
        <is>
          <t>[1]</t>
        </is>
      </c>
    </row>
    <row r="7">
      <c r="A7" s="4" t="inlineStr">
        <is>
          <t>Number of reporting segments | Segment</t>
        </is>
      </c>
      <c r="B7" s="6" t="n">
        <v>1</v>
      </c>
    </row>
    <row r="8">
      <c r="A8" s="4" t="inlineStr">
        <is>
          <t>Number of operating segments | Segment</t>
        </is>
      </c>
      <c r="B8" s="6" t="n">
        <v>1</v>
      </c>
    </row>
    <row r="9">
      <c r="A9" s="4" t="inlineStr">
        <is>
          <t>Deferred offering costs</t>
        </is>
      </c>
      <c r="C9" s="6" t="n">
        <v>2700000</v>
      </c>
    </row>
    <row r="10">
      <c r="A10" s="4" t="inlineStr">
        <is>
          <t>Impairment of long-lived assets</t>
        </is>
      </c>
      <c r="B10" s="5" t="n">
        <v>0</v>
      </c>
      <c r="C10" s="6" t="n">
        <v>0</v>
      </c>
    </row>
    <row r="11">
      <c r="A11" s="4" t="inlineStr">
        <is>
          <t>Maximum</t>
        </is>
      </c>
    </row>
    <row r="12">
      <c r="A12" s="3" t="inlineStr">
        <is>
          <t>Accounting Policies [Line Items]</t>
        </is>
      </c>
    </row>
    <row r="13">
      <c r="A13" s="4" t="inlineStr">
        <is>
          <t>Unrealized gain (loss) on investments</t>
        </is>
      </c>
      <c r="C13" s="6" t="n">
        <v>100000</v>
      </c>
    </row>
    <row r="14">
      <c r="A14" s="4" t="inlineStr">
        <is>
          <t>Depreciation expense</t>
        </is>
      </c>
      <c r="B14" s="6" t="n">
        <v>100000</v>
      </c>
      <c r="C14" s="5" t="n">
        <v>100000</v>
      </c>
    </row>
    <row r="15">
      <c r="A15" s="4" t="inlineStr">
        <is>
          <t>ASU 2016-02 | Maximum</t>
        </is>
      </c>
    </row>
    <row r="16">
      <c r="A16" s="3" t="inlineStr">
        <is>
          <t>Accounting Policies [Line Items]</t>
        </is>
      </c>
    </row>
    <row r="17">
      <c r="A17" s="4" t="inlineStr">
        <is>
          <t>Initial increases in long-term assets and liabilities effect of adoption of accounting standard</t>
        </is>
      </c>
      <c r="B17" s="6" t="n">
        <v>1400000</v>
      </c>
    </row>
    <row r="18">
      <c r="A18" s="4" t="inlineStr">
        <is>
          <t>ASU 2016-02 | Minimum</t>
        </is>
      </c>
    </row>
    <row r="19">
      <c r="A19" s="3" t="inlineStr">
        <is>
          <t>Accounting Policies [Line Items]</t>
        </is>
      </c>
    </row>
    <row r="20">
      <c r="A20" s="4" t="inlineStr">
        <is>
          <t>Initial increases in long-term assets and liabilities effect of adoption of accounting standard</t>
        </is>
      </c>
      <c r="B20" s="5" t="n">
        <v>1300000</v>
      </c>
    </row>
    <row r="21"/>
    <row r="22">
      <c r="A22" s="4" t="inlineStr">
        <is>
          <t>[1]</t>
        </is>
      </c>
      <c r="B22" s="4" t="inlineStr">
        <is>
          <t>The shares and per share amounts for the year ended December 31, 2020 were derived from the consolidated financial statements as of that date and were retroactively adjusted as a result of the Reorganization and Reverse Stock Split. See Note 3 to the consolidated financial statements for additional details.</t>
        </is>
      </c>
    </row>
  </sheetData>
  <mergeCells count="5">
    <mergeCell ref="A1:A2"/>
    <mergeCell ref="B1:D1"/>
    <mergeCell ref="C2:D2"/>
    <mergeCell ref="A21:D21"/>
    <mergeCell ref="B22:D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01</v>
      </c>
      <c r="C2" s="7" t="n">
        <v>0.0001</v>
      </c>
    </row>
    <row r="3">
      <c r="A3" s="4" t="inlineStr">
        <is>
          <t>Common stock, shares authorized</t>
        </is>
      </c>
      <c r="B3" s="6" t="n">
        <v>150000000</v>
      </c>
      <c r="C3" s="6" t="n">
        <v>34900878</v>
      </c>
    </row>
    <row r="4">
      <c r="A4" s="4" t="inlineStr">
        <is>
          <t>Common stock, shares issued</t>
        </is>
      </c>
      <c r="B4" s="6" t="n">
        <v>44292102</v>
      </c>
      <c r="C4" s="6" t="n">
        <v>29831125</v>
      </c>
    </row>
    <row r="5">
      <c r="A5" s="4" t="inlineStr">
        <is>
          <t>Common stock, shares outstanding</t>
        </is>
      </c>
      <c r="B5" s="6" t="n">
        <v>44292102</v>
      </c>
      <c r="C5" s="6" t="n">
        <v>2983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hort-term and Long-term Investment Marketable Securities by Security Type (Details) - USD ($) $ in Thousands</t>
        </is>
      </c>
      <c r="B1" s="2" t="inlineStr">
        <is>
          <t>Dec. 31, 2021</t>
        </is>
      </c>
      <c r="C1" s="2" t="inlineStr">
        <is>
          <t>Dec. 31, 2020</t>
        </is>
      </c>
    </row>
    <row r="2">
      <c r="A2" s="3" t="inlineStr">
        <is>
          <t>Available For Sale Securities Fair Value To Amortized Cost Basis [Line Items]</t>
        </is>
      </c>
    </row>
    <row r="3">
      <c r="A3" s="4" t="inlineStr">
        <is>
          <t>Amortized Cost</t>
        </is>
      </c>
      <c r="B3" s="5" t="n">
        <v>371927</v>
      </c>
    </row>
    <row r="4">
      <c r="A4" s="4" t="inlineStr">
        <is>
          <t>Gross Unrealized Gains</t>
        </is>
      </c>
      <c r="B4" s="6" t="n">
        <v>0</v>
      </c>
    </row>
    <row r="5">
      <c r="A5" s="4" t="inlineStr">
        <is>
          <t>Gross Unrealized Losses</t>
        </is>
      </c>
      <c r="B5" s="6" t="n">
        <v>-838</v>
      </c>
    </row>
    <row r="6">
      <c r="A6" s="4" t="inlineStr">
        <is>
          <t>Estimated Fair Value</t>
        </is>
      </c>
      <c r="B6" s="6" t="n">
        <v>371089</v>
      </c>
    </row>
    <row r="7">
      <c r="A7" s="4" t="inlineStr">
        <is>
          <t>Short Term Investments</t>
        </is>
      </c>
    </row>
    <row r="8">
      <c r="A8" s="3" t="inlineStr">
        <is>
          <t>Available For Sale Securities Fair Value To Amortized Cost Basis [Line Items]</t>
        </is>
      </c>
    </row>
    <row r="9">
      <c r="A9" s="4" t="inlineStr">
        <is>
          <t>Amortized Cost</t>
        </is>
      </c>
      <c r="B9" s="6" t="n">
        <v>230849</v>
      </c>
      <c r="C9" s="5" t="n">
        <v>42010</v>
      </c>
    </row>
    <row r="10">
      <c r="A10" s="4" t="inlineStr">
        <is>
          <t>Gross Unrealized Gains</t>
        </is>
      </c>
      <c r="C10" s="6" t="n">
        <v>1</v>
      </c>
    </row>
    <row r="11">
      <c r="A11" s="4" t="inlineStr">
        <is>
          <t>Gross Unrealized Losses</t>
        </is>
      </c>
      <c r="B11" s="6" t="n">
        <v>-157</v>
      </c>
      <c r="C11" s="6" t="n">
        <v>-3</v>
      </c>
    </row>
    <row r="12">
      <c r="A12" s="4" t="inlineStr">
        <is>
          <t>Estimated Fair Value</t>
        </is>
      </c>
      <c r="B12" s="6" t="n">
        <v>230692</v>
      </c>
      <c r="C12" s="6" t="n">
        <v>42008</v>
      </c>
    </row>
    <row r="13">
      <c r="A13" s="4" t="inlineStr">
        <is>
          <t>Short Term Investments | Corporate Note Securities</t>
        </is>
      </c>
    </row>
    <row r="14">
      <c r="A14" s="3" t="inlineStr">
        <is>
          <t>Available For Sale Securities Fair Value To Amortized Cost Basis [Line Items]</t>
        </is>
      </c>
    </row>
    <row r="15">
      <c r="A15" s="4" t="inlineStr">
        <is>
          <t>Amortized Cost</t>
        </is>
      </c>
      <c r="B15" s="6" t="n">
        <v>98642</v>
      </c>
      <c r="C15" s="6" t="n">
        <v>12780</v>
      </c>
    </row>
    <row r="16">
      <c r="A16" s="4" t="inlineStr">
        <is>
          <t>Gross Unrealized Losses</t>
        </is>
      </c>
      <c r="B16" s="6" t="n">
        <v>-95</v>
      </c>
      <c r="C16" s="6" t="n">
        <v>-3</v>
      </c>
    </row>
    <row r="17">
      <c r="A17" s="4" t="inlineStr">
        <is>
          <t>Estimated Fair Value</t>
        </is>
      </c>
      <c r="B17" s="6" t="n">
        <v>98547</v>
      </c>
      <c r="C17" s="6" t="n">
        <v>12777</v>
      </c>
    </row>
    <row r="18">
      <c r="A18" s="4" t="inlineStr">
        <is>
          <t>Short Term Investments | Asset-backed Securities</t>
        </is>
      </c>
    </row>
    <row r="19">
      <c r="A19" s="3" t="inlineStr">
        <is>
          <t>Available For Sale Securities Fair Value To Amortized Cost Basis [Line Items]</t>
        </is>
      </c>
    </row>
    <row r="20">
      <c r="A20" s="4" t="inlineStr">
        <is>
          <t>Amortized Cost</t>
        </is>
      </c>
      <c r="C20" s="6" t="n">
        <v>4757</v>
      </c>
    </row>
    <row r="21">
      <c r="A21" s="4" t="inlineStr">
        <is>
          <t>Gross Unrealized Gains</t>
        </is>
      </c>
      <c r="C21" s="6" t="n">
        <v>1</v>
      </c>
    </row>
    <row r="22">
      <c r="A22" s="4" t="inlineStr">
        <is>
          <t>Estimated Fair Value</t>
        </is>
      </c>
      <c r="C22" s="6" t="n">
        <v>4758</v>
      </c>
    </row>
    <row r="23">
      <c r="A23" s="4" t="inlineStr">
        <is>
          <t>Short Term Investments | Commercial Paper</t>
        </is>
      </c>
    </row>
    <row r="24">
      <c r="A24" s="3" t="inlineStr">
        <is>
          <t>Available For Sale Securities Fair Value To Amortized Cost Basis [Line Items]</t>
        </is>
      </c>
    </row>
    <row r="25">
      <c r="A25" s="4" t="inlineStr">
        <is>
          <t>Amortized Cost</t>
        </is>
      </c>
      <c r="B25" s="6" t="n">
        <v>114174</v>
      </c>
      <c r="C25" s="6" t="n">
        <v>24473</v>
      </c>
    </row>
    <row r="26">
      <c r="A26" s="4" t="inlineStr">
        <is>
          <t>Gross Unrealized Losses</t>
        </is>
      </c>
      <c r="B26" s="6" t="n">
        <v>-27</v>
      </c>
    </row>
    <row r="27">
      <c r="A27" s="4" t="inlineStr">
        <is>
          <t>Estimated Fair Value</t>
        </is>
      </c>
      <c r="B27" s="6" t="n">
        <v>114147</v>
      </c>
      <c r="C27" s="5" t="n">
        <v>24473</v>
      </c>
    </row>
    <row r="28">
      <c r="A28" s="4" t="inlineStr">
        <is>
          <t>Short Term Investments | U.S. Government Notes</t>
        </is>
      </c>
    </row>
    <row r="29">
      <c r="A29" s="3" t="inlineStr">
        <is>
          <t>Available For Sale Securities Fair Value To Amortized Cost Basis [Line Items]</t>
        </is>
      </c>
    </row>
    <row r="30">
      <c r="A30" s="4" t="inlineStr">
        <is>
          <t>Amortized Cost</t>
        </is>
      </c>
      <c r="B30" s="6" t="n">
        <v>18033</v>
      </c>
    </row>
    <row r="31">
      <c r="A31" s="4" t="inlineStr">
        <is>
          <t>Gross Unrealized Losses</t>
        </is>
      </c>
      <c r="B31" s="6" t="n">
        <v>-35</v>
      </c>
    </row>
    <row r="32">
      <c r="A32" s="4" t="inlineStr">
        <is>
          <t>Estimated Fair Value</t>
        </is>
      </c>
      <c r="B32" s="6" t="n">
        <v>17998</v>
      </c>
    </row>
    <row r="33">
      <c r="A33" s="4" t="inlineStr">
        <is>
          <t>Long Term Investments</t>
        </is>
      </c>
    </row>
    <row r="34">
      <c r="A34" s="3" t="inlineStr">
        <is>
          <t>Available For Sale Securities Fair Value To Amortized Cost Basis [Line Items]</t>
        </is>
      </c>
    </row>
    <row r="35">
      <c r="A35" s="4" t="inlineStr">
        <is>
          <t>Amortized Cost</t>
        </is>
      </c>
      <c r="B35" s="6" t="n">
        <v>141078</v>
      </c>
    </row>
    <row r="36">
      <c r="A36" s="4" t="inlineStr">
        <is>
          <t>Gross Unrealized Losses</t>
        </is>
      </c>
      <c r="B36" s="6" t="n">
        <v>-681</v>
      </c>
    </row>
    <row r="37">
      <c r="A37" s="4" t="inlineStr">
        <is>
          <t>Estimated Fair Value</t>
        </is>
      </c>
      <c r="B37" s="6" t="n">
        <v>140397</v>
      </c>
    </row>
    <row r="38">
      <c r="A38" s="4" t="inlineStr">
        <is>
          <t>Long Term Investments | Corporate Note Securities</t>
        </is>
      </c>
    </row>
    <row r="39">
      <c r="A39" s="3" t="inlineStr">
        <is>
          <t>Available For Sale Securities Fair Value To Amortized Cost Basis [Line Items]</t>
        </is>
      </c>
    </row>
    <row r="40">
      <c r="A40" s="4" t="inlineStr">
        <is>
          <t>Amortized Cost</t>
        </is>
      </c>
      <c r="B40" s="6" t="n">
        <v>117868</v>
      </c>
    </row>
    <row r="41">
      <c r="A41" s="4" t="inlineStr">
        <is>
          <t>Gross Unrealized Losses</t>
        </is>
      </c>
      <c r="B41" s="6" t="n">
        <v>-596</v>
      </c>
    </row>
    <row r="42">
      <c r="A42" s="4" t="inlineStr">
        <is>
          <t>Estimated Fair Value</t>
        </is>
      </c>
      <c r="B42" s="6" t="n">
        <v>117272</v>
      </c>
    </row>
    <row r="43">
      <c r="A43" s="4" t="inlineStr">
        <is>
          <t>Long Term Investments | Asset-backed Securities</t>
        </is>
      </c>
    </row>
    <row r="44">
      <c r="A44" s="3" t="inlineStr">
        <is>
          <t>Available For Sale Securities Fair Value To Amortized Cost Basis [Line Items]</t>
        </is>
      </c>
    </row>
    <row r="45">
      <c r="A45" s="4" t="inlineStr">
        <is>
          <t>Amortized Cost</t>
        </is>
      </c>
      <c r="B45" s="6" t="n">
        <v>3044</v>
      </c>
    </row>
    <row r="46">
      <c r="A46" s="4" t="inlineStr">
        <is>
          <t>Gross Unrealized Losses</t>
        </is>
      </c>
      <c r="B46" s="6" t="n">
        <v>-8</v>
      </c>
    </row>
    <row r="47">
      <c r="A47" s="4" t="inlineStr">
        <is>
          <t>Estimated Fair Value</t>
        </is>
      </c>
      <c r="B47" s="6" t="n">
        <v>3036</v>
      </c>
    </row>
    <row r="48">
      <c r="A48" s="4" t="inlineStr">
        <is>
          <t>Long Term Investments | U.S. Government Notes</t>
        </is>
      </c>
    </row>
    <row r="49">
      <c r="A49" s="3" t="inlineStr">
        <is>
          <t>Available For Sale Securities Fair Value To Amortized Cost Basis [Line Items]</t>
        </is>
      </c>
    </row>
    <row r="50">
      <c r="A50" s="4" t="inlineStr">
        <is>
          <t>Amortized Cost</t>
        </is>
      </c>
      <c r="B50" s="6" t="n">
        <v>20166</v>
      </c>
    </row>
    <row r="51">
      <c r="A51" s="4" t="inlineStr">
        <is>
          <t>Gross Unrealized Losses</t>
        </is>
      </c>
      <c r="B51" s="6" t="n">
        <v>-77</v>
      </c>
    </row>
    <row r="52">
      <c r="A52" s="4" t="inlineStr">
        <is>
          <t>Estimated Fair Value</t>
        </is>
      </c>
      <c r="B52" s="5" t="n">
        <v>200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of Financial Assets Measured on Recurring Basis (Details)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cash and cash equivalents</t>
        </is>
      </c>
      <c r="B3" s="5" t="n">
        <v>59774</v>
      </c>
      <c r="C3" s="5" t="n">
        <v>168198</v>
      </c>
    </row>
    <row r="4">
      <c r="A4" s="4" t="inlineStr">
        <is>
          <t>Total short-term investments</t>
        </is>
      </c>
      <c r="B4" s="6" t="n">
        <v>230692</v>
      </c>
      <c r="C4" s="6" t="n">
        <v>42008</v>
      </c>
    </row>
    <row r="5">
      <c r="A5" s="4" t="inlineStr">
        <is>
          <t>Total long-term investments</t>
        </is>
      </c>
      <c r="B5" s="6" t="n">
        <v>140397</v>
      </c>
    </row>
    <row r="6">
      <c r="A6" s="4" t="inlineStr">
        <is>
          <t>Total cash, cash equivalents and investments</t>
        </is>
      </c>
      <c r="B6" s="6" t="n">
        <v>430863</v>
      </c>
      <c r="C6" s="6" t="n">
        <v>210206</v>
      </c>
    </row>
    <row r="7">
      <c r="A7" s="4" t="inlineStr">
        <is>
          <t>Level 1</t>
        </is>
      </c>
    </row>
    <row r="8">
      <c r="A8" s="3" t="inlineStr">
        <is>
          <t>Fair Value Assets And Liabilities Measured On Recurring And Nonrecurring Basis [Line Items]</t>
        </is>
      </c>
    </row>
    <row r="9">
      <c r="A9" s="4" t="inlineStr">
        <is>
          <t>Total cash and cash equivalents</t>
        </is>
      </c>
      <c r="B9" s="6" t="n">
        <v>59774</v>
      </c>
      <c r="C9" s="6" t="n">
        <v>168198</v>
      </c>
    </row>
    <row r="10">
      <c r="A10" s="4" t="inlineStr">
        <is>
          <t>Total cash, cash equivalents and investments</t>
        </is>
      </c>
      <c r="B10" s="6" t="n">
        <v>59774</v>
      </c>
      <c r="C10" s="6" t="n">
        <v>168198</v>
      </c>
    </row>
    <row r="11">
      <c r="A11" s="4" t="inlineStr">
        <is>
          <t>Level 2</t>
        </is>
      </c>
    </row>
    <row r="12">
      <c r="A12" s="3" t="inlineStr">
        <is>
          <t>Fair Value Assets And Liabilities Measured On Recurring And Nonrecurring Basis [Line Items]</t>
        </is>
      </c>
    </row>
    <row r="13">
      <c r="A13" s="4" t="inlineStr">
        <is>
          <t>Total short-term investments</t>
        </is>
      </c>
      <c r="B13" s="6" t="n">
        <v>230692</v>
      </c>
      <c r="C13" s="6" t="n">
        <v>42008</v>
      </c>
    </row>
    <row r="14">
      <c r="A14" s="4" t="inlineStr">
        <is>
          <t>Total long-term investments</t>
        </is>
      </c>
      <c r="B14" s="6" t="n">
        <v>140397</v>
      </c>
    </row>
    <row r="15">
      <c r="A15" s="4" t="inlineStr">
        <is>
          <t>Total cash, cash equivalents and investments</t>
        </is>
      </c>
      <c r="B15" s="6" t="n">
        <v>371089</v>
      </c>
      <c r="C15" s="6" t="n">
        <v>42008</v>
      </c>
    </row>
    <row r="16">
      <c r="A16" s="4" t="inlineStr">
        <is>
          <t>Cash</t>
        </is>
      </c>
    </row>
    <row r="17">
      <c r="A17" s="3" t="inlineStr">
        <is>
          <t>Fair Value Assets And Liabilities Measured On Recurring And Nonrecurring Basis [Line Items]</t>
        </is>
      </c>
    </row>
    <row r="18">
      <c r="A18" s="4" t="inlineStr">
        <is>
          <t>Total cash and cash equivalents</t>
        </is>
      </c>
      <c r="B18" s="6" t="n">
        <v>35925</v>
      </c>
      <c r="C18" s="6" t="n">
        <v>22007</v>
      </c>
    </row>
    <row r="19">
      <c r="A19" s="4" t="inlineStr">
        <is>
          <t>Cash | Level 1</t>
        </is>
      </c>
    </row>
    <row r="20">
      <c r="A20" s="3" t="inlineStr">
        <is>
          <t>Fair Value Assets And Liabilities Measured On Recurring And Nonrecurring Basis [Line Items]</t>
        </is>
      </c>
    </row>
    <row r="21">
      <c r="A21" s="4" t="inlineStr">
        <is>
          <t>Total cash and cash equivalents</t>
        </is>
      </c>
      <c r="B21" s="6" t="n">
        <v>35925</v>
      </c>
      <c r="C21" s="6" t="n">
        <v>22007</v>
      </c>
    </row>
    <row r="22">
      <c r="A22" s="4" t="inlineStr">
        <is>
          <t>Money Market Funds</t>
        </is>
      </c>
    </row>
    <row r="23">
      <c r="A23" s="3" t="inlineStr">
        <is>
          <t>Fair Value Assets And Liabilities Measured On Recurring And Nonrecurring Basis [Line Items]</t>
        </is>
      </c>
    </row>
    <row r="24">
      <c r="A24" s="4" t="inlineStr">
        <is>
          <t>Total cash and cash equivalents</t>
        </is>
      </c>
      <c r="B24" s="6" t="n">
        <v>23849</v>
      </c>
      <c r="C24" s="6" t="n">
        <v>146191</v>
      </c>
    </row>
    <row r="25">
      <c r="A25" s="4" t="inlineStr">
        <is>
          <t>Money Market Funds | Level 1</t>
        </is>
      </c>
    </row>
    <row r="26">
      <c r="A26" s="3" t="inlineStr">
        <is>
          <t>Fair Value Assets And Liabilities Measured On Recurring And Nonrecurring Basis [Line Items]</t>
        </is>
      </c>
    </row>
    <row r="27">
      <c r="A27" s="4" t="inlineStr">
        <is>
          <t>Total cash and cash equivalents</t>
        </is>
      </c>
      <c r="B27" s="6" t="n">
        <v>23849</v>
      </c>
      <c r="C27" s="6" t="n">
        <v>146191</v>
      </c>
    </row>
    <row r="28">
      <c r="A28" s="4" t="inlineStr">
        <is>
          <t>Corporate Note Securities</t>
        </is>
      </c>
    </row>
    <row r="29">
      <c r="A29" s="3" t="inlineStr">
        <is>
          <t>Fair Value Assets And Liabilities Measured On Recurring And Nonrecurring Basis [Line Items]</t>
        </is>
      </c>
    </row>
    <row r="30">
      <c r="A30" s="4" t="inlineStr">
        <is>
          <t>Total short-term investments</t>
        </is>
      </c>
      <c r="B30" s="6" t="n">
        <v>98547</v>
      </c>
      <c r="C30" s="6" t="n">
        <v>12777</v>
      </c>
    </row>
    <row r="31">
      <c r="A31" s="4" t="inlineStr">
        <is>
          <t>Total long-term investments</t>
        </is>
      </c>
      <c r="B31" s="6" t="n">
        <v>117272</v>
      </c>
    </row>
    <row r="32">
      <c r="A32" s="4" t="inlineStr">
        <is>
          <t>Corporate Note Securities | Level 2</t>
        </is>
      </c>
    </row>
    <row r="33">
      <c r="A33" s="3" t="inlineStr">
        <is>
          <t>Fair Value Assets And Liabilities Measured On Recurring And Nonrecurring Basis [Line Items]</t>
        </is>
      </c>
    </row>
    <row r="34">
      <c r="A34" s="4" t="inlineStr">
        <is>
          <t>Total short-term investments</t>
        </is>
      </c>
      <c r="B34" s="6" t="n">
        <v>98547</v>
      </c>
      <c r="C34" s="6" t="n">
        <v>12777</v>
      </c>
    </row>
    <row r="35">
      <c r="A35" s="4" t="inlineStr">
        <is>
          <t>Total long-term investments</t>
        </is>
      </c>
      <c r="B35" s="6" t="n">
        <v>117272</v>
      </c>
    </row>
    <row r="36">
      <c r="A36" s="4" t="inlineStr">
        <is>
          <t>Commercial Paper</t>
        </is>
      </c>
    </row>
    <row r="37">
      <c r="A37" s="3" t="inlineStr">
        <is>
          <t>Fair Value Assets And Liabilities Measured On Recurring And Nonrecurring Basis [Line Items]</t>
        </is>
      </c>
    </row>
    <row r="38">
      <c r="A38" s="4" t="inlineStr">
        <is>
          <t>Total short-term investments</t>
        </is>
      </c>
      <c r="B38" s="6" t="n">
        <v>114147</v>
      </c>
      <c r="C38" s="6" t="n">
        <v>24473</v>
      </c>
    </row>
    <row r="39">
      <c r="A39" s="4" t="inlineStr">
        <is>
          <t>Commercial Paper | Level 2</t>
        </is>
      </c>
    </row>
    <row r="40">
      <c r="A40" s="3" t="inlineStr">
        <is>
          <t>Fair Value Assets And Liabilities Measured On Recurring And Nonrecurring Basis [Line Items]</t>
        </is>
      </c>
    </row>
    <row r="41">
      <c r="A41" s="4" t="inlineStr">
        <is>
          <t>Total short-term investments</t>
        </is>
      </c>
      <c r="B41" s="6" t="n">
        <v>114147</v>
      </c>
      <c r="C41" s="6" t="n">
        <v>24473</v>
      </c>
    </row>
    <row r="42">
      <c r="A42" s="4" t="inlineStr">
        <is>
          <t>Asset-backed Securities</t>
        </is>
      </c>
    </row>
    <row r="43">
      <c r="A43" s="3" t="inlineStr">
        <is>
          <t>Fair Value Assets And Liabilities Measured On Recurring And Nonrecurring Basis [Line Items]</t>
        </is>
      </c>
    </row>
    <row r="44">
      <c r="A44" s="4" t="inlineStr">
        <is>
          <t>Total short-term investments</t>
        </is>
      </c>
      <c r="C44" s="6" t="n">
        <v>4758</v>
      </c>
    </row>
    <row r="45">
      <c r="A45" s="4" t="inlineStr">
        <is>
          <t>Total long-term investments</t>
        </is>
      </c>
      <c r="B45" s="6" t="n">
        <v>3036</v>
      </c>
    </row>
    <row r="46">
      <c r="A46" s="4" t="inlineStr">
        <is>
          <t>Asset-backed Securities | Level 2</t>
        </is>
      </c>
    </row>
    <row r="47">
      <c r="A47" s="3" t="inlineStr">
        <is>
          <t>Fair Value Assets And Liabilities Measured On Recurring And Nonrecurring Basis [Line Items]</t>
        </is>
      </c>
    </row>
    <row r="48">
      <c r="A48" s="4" t="inlineStr">
        <is>
          <t>Total short-term investments</t>
        </is>
      </c>
      <c r="C48" s="5" t="n">
        <v>4758</v>
      </c>
    </row>
    <row r="49">
      <c r="A49" s="4" t="inlineStr">
        <is>
          <t>Total long-term investments</t>
        </is>
      </c>
      <c r="B49" s="6" t="n">
        <v>3036</v>
      </c>
    </row>
    <row r="50">
      <c r="A50" s="4" t="inlineStr">
        <is>
          <t>U.S. Government Notes</t>
        </is>
      </c>
    </row>
    <row r="51">
      <c r="A51" s="3" t="inlineStr">
        <is>
          <t>Fair Value Assets And Liabilities Measured On Recurring And Nonrecurring Basis [Line Items]</t>
        </is>
      </c>
    </row>
    <row r="52">
      <c r="A52" s="4" t="inlineStr">
        <is>
          <t>Total short-term investments</t>
        </is>
      </c>
      <c r="B52" s="6" t="n">
        <v>17998</v>
      </c>
    </row>
    <row r="53">
      <c r="A53" s="4" t="inlineStr">
        <is>
          <t>Total long-term investments</t>
        </is>
      </c>
      <c r="B53" s="6" t="n">
        <v>20089</v>
      </c>
    </row>
    <row r="54">
      <c r="A54" s="4" t="inlineStr">
        <is>
          <t>U.S. Government Notes | Level 2</t>
        </is>
      </c>
    </row>
    <row r="55">
      <c r="A55" s="3" t="inlineStr">
        <is>
          <t>Fair Value Assets And Liabilities Measured On Recurring And Nonrecurring Basis [Line Items]</t>
        </is>
      </c>
    </row>
    <row r="56">
      <c r="A56" s="4" t="inlineStr">
        <is>
          <t>Total short-term investments</t>
        </is>
      </c>
      <c r="B56" s="6" t="n">
        <v>17998</v>
      </c>
    </row>
    <row r="57">
      <c r="A57" s="4" t="inlineStr">
        <is>
          <t>Total long-term investments</t>
        </is>
      </c>
      <c r="B57" s="5" t="n">
        <v>200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 Summary of Estimated Useful Life of Property and Equipment (Details)</t>
        </is>
      </c>
      <c r="B1" s="2" t="inlineStr">
        <is>
          <t>12 Months Ended</t>
        </is>
      </c>
    </row>
    <row r="2">
      <c r="B2" s="2" t="inlineStr">
        <is>
          <t>Dec. 31, 2021</t>
        </is>
      </c>
    </row>
    <row r="3">
      <c r="A3" s="4" t="inlineStr">
        <is>
          <t>Computers</t>
        </is>
      </c>
    </row>
    <row r="4">
      <c r="A4" s="3" t="inlineStr">
        <is>
          <t>Property Plant And Equipment [Line Items]</t>
        </is>
      </c>
    </row>
    <row r="5">
      <c r="A5" s="4" t="inlineStr">
        <is>
          <t>Estimated useful life of property and equipment</t>
        </is>
      </c>
      <c r="B5" s="4" t="inlineStr">
        <is>
          <t>3 years</t>
        </is>
      </c>
    </row>
    <row r="6">
      <c r="A6" s="4" t="inlineStr">
        <is>
          <t>Office Furniture and Equipment</t>
        </is>
      </c>
    </row>
    <row r="7">
      <c r="A7" s="3" t="inlineStr">
        <is>
          <t>Property Plant And Equipment [Line Items]</t>
        </is>
      </c>
    </row>
    <row r="8">
      <c r="A8" s="4" t="inlineStr">
        <is>
          <t>Estimated useful life of property and equipment</t>
        </is>
      </c>
      <c r="B8" s="4" t="inlineStr">
        <is>
          <t>5 years</t>
        </is>
      </c>
    </row>
    <row r="9">
      <c r="A9" s="4" t="inlineStr">
        <is>
          <t>Leasehold Improvements</t>
        </is>
      </c>
    </row>
    <row r="10">
      <c r="A10" s="3" t="inlineStr">
        <is>
          <t>Property Plant And Equipment [Line Items]</t>
        </is>
      </c>
    </row>
    <row r="11">
      <c r="A11" s="4" t="inlineStr">
        <is>
          <t>Estimated useful life of property and equipment</t>
        </is>
      </c>
      <c r="B11" s="4" t="inlineStr">
        <is>
          <t>Shorter of the useful life of the asset or the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mmary of Significant Accounting Policies - Summary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5" t="n">
        <v>309</v>
      </c>
      <c r="C3" s="5" t="n">
        <v>309</v>
      </c>
    </row>
    <row r="4">
      <c r="A4" s="4" t="inlineStr">
        <is>
          <t>Less: accumulated depreciation</t>
        </is>
      </c>
      <c r="B4" s="6" t="n">
        <v>-232</v>
      </c>
      <c r="C4" s="6" t="n">
        <v>-179</v>
      </c>
    </row>
    <row r="5">
      <c r="A5" s="4" t="inlineStr">
        <is>
          <t>Total property and equipment, net</t>
        </is>
      </c>
      <c r="B5" s="6" t="n">
        <v>77</v>
      </c>
      <c r="C5" s="6" t="n">
        <v>130</v>
      </c>
      <c r="D5" s="4" t="inlineStr">
        <is>
          <t>[1]</t>
        </is>
      </c>
    </row>
    <row r="6">
      <c r="A6" s="4" t="inlineStr">
        <is>
          <t>Computers</t>
        </is>
      </c>
    </row>
    <row r="7">
      <c r="A7" s="3" t="inlineStr">
        <is>
          <t>Property Plant And Equipment [Line Items]</t>
        </is>
      </c>
    </row>
    <row r="8">
      <c r="A8" s="4" t="inlineStr">
        <is>
          <t>Total property and equipment, gross</t>
        </is>
      </c>
      <c r="B8" s="6" t="n">
        <v>70</v>
      </c>
      <c r="C8" s="6" t="n">
        <v>70</v>
      </c>
    </row>
    <row r="9">
      <c r="A9" s="4" t="inlineStr">
        <is>
          <t>Office Furniture and Equipment</t>
        </is>
      </c>
    </row>
    <row r="10">
      <c r="A10" s="3" t="inlineStr">
        <is>
          <t>Property Plant And Equipment [Line Items]</t>
        </is>
      </c>
    </row>
    <row r="11">
      <c r="A11" s="4" t="inlineStr">
        <is>
          <t>Total property and equipment, gross</t>
        </is>
      </c>
      <c r="B11" s="6" t="n">
        <v>134</v>
      </c>
      <c r="C11" s="6" t="n">
        <v>134</v>
      </c>
    </row>
    <row r="12">
      <c r="A12" s="4" t="inlineStr">
        <is>
          <t>Leasehold Improvements</t>
        </is>
      </c>
    </row>
    <row r="13">
      <c r="A13" s="3" t="inlineStr">
        <is>
          <t>Property Plant And Equipment [Line Items]</t>
        </is>
      </c>
    </row>
    <row r="14">
      <c r="A14" s="4" t="inlineStr">
        <is>
          <t>Total property and equipment, gross</t>
        </is>
      </c>
      <c r="B14" s="5" t="n">
        <v>105</v>
      </c>
      <c r="C14" s="5" t="n">
        <v>105</v>
      </c>
    </row>
    <row r="15"/>
    <row r="16">
      <c r="A16" s="4" t="inlineStr">
        <is>
          <t>[1]</t>
        </is>
      </c>
      <c r="B16" s="4" t="inlineStr">
        <is>
          <t>The consolidated balance sheet as of December 31, 2020 is derived from the consolidated financial statements as of that date and was retroactively adjusted, including shares and per share amounts, as a result of the Reorganization and Reverse Stock Split. See Note 3 to the consolidated financial statements for additional details.</t>
        </is>
      </c>
    </row>
  </sheetData>
  <mergeCells count="3">
    <mergeCell ref="C1:D1"/>
    <mergeCell ref="A15:D15"/>
    <mergeCell ref="B16:D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and Other Current Liabilities (Details) - USD ($) $ in Thousands</t>
        </is>
      </c>
      <c r="B1" s="2" t="inlineStr">
        <is>
          <t>Dec. 31, 2021</t>
        </is>
      </c>
      <c r="C1" s="2" t="inlineStr">
        <is>
          <t>Dec. 31, 2020</t>
        </is>
      </c>
    </row>
    <row r="2">
      <c r="A2" s="3" t="inlineStr">
        <is>
          <t>Accounts Payable And Accrued Liabilities Current [Abstract]</t>
        </is>
      </c>
    </row>
    <row r="3">
      <c r="A3" s="4" t="inlineStr">
        <is>
          <t>Accrued bonus</t>
        </is>
      </c>
      <c r="B3" s="5" t="n">
        <v>2576</v>
      </c>
      <c r="C3" s="5" t="n">
        <v>1763</v>
      </c>
    </row>
    <row r="4">
      <c r="A4" s="4" t="inlineStr">
        <is>
          <t>Professional fees and other</t>
        </is>
      </c>
      <c r="B4" s="6" t="n">
        <v>973</v>
      </c>
      <c r="C4" s="6" t="n">
        <v>1049</v>
      </c>
    </row>
    <row r="5">
      <c r="A5" s="4" t="inlineStr">
        <is>
          <t>Research and development costs</t>
        </is>
      </c>
      <c r="B5" s="6" t="n">
        <v>5028</v>
      </c>
      <c r="C5" s="6" t="n">
        <v>1829</v>
      </c>
    </row>
    <row r="6">
      <c r="A6" s="4" t="inlineStr">
        <is>
          <t>Accrued expenses and other current liabilities</t>
        </is>
      </c>
      <c r="B6" s="5" t="n">
        <v>8577</v>
      </c>
      <c r="C6" s="5" t="n">
        <v>46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Reorganization and Reverse Stock Split - Additional Information (Details)</t>
        </is>
      </c>
      <c r="B1" s="2" t="inlineStr">
        <is>
          <t>12 Months Ended</t>
        </is>
      </c>
    </row>
    <row r="2">
      <c r="B2" s="2" t="inlineStr">
        <is>
          <t>Dec. 31, 2021</t>
        </is>
      </c>
    </row>
    <row r="3">
      <c r="A3" s="3" t="inlineStr">
        <is>
          <t>Reorganization And Reverse Stock Split [Abstract]</t>
        </is>
      </c>
    </row>
    <row r="4">
      <c r="A4" s="4" t="inlineStr">
        <is>
          <t>Reverse stock split conversion ratio</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organization and Reverse Stock Split - Number of Shares of Common Stock Exchanged and Issued to Unitholders on Split Adjusted Basis (Details) - shares</t>
        </is>
      </c>
      <c r="B1" s="2" t="inlineStr">
        <is>
          <t>1 Months Ended</t>
        </is>
      </c>
      <c r="C1" s="2" t="inlineStr">
        <is>
          <t>12 Months Ended</t>
        </is>
      </c>
    </row>
    <row r="2">
      <c r="B2" s="2" t="inlineStr">
        <is>
          <t>Jan. 31, 2021</t>
        </is>
      </c>
      <c r="C2" s="2" t="inlineStr">
        <is>
          <t>Dec. 31, 2021</t>
        </is>
      </c>
    </row>
    <row r="3">
      <c r="A3" s="3" t="inlineStr">
        <is>
          <t>Reorganization And Reverse Stock Split [Line Items]</t>
        </is>
      </c>
    </row>
    <row r="4">
      <c r="A4" s="4" t="inlineStr">
        <is>
          <t>Number of Management's Shares Issued</t>
        </is>
      </c>
      <c r="B4" s="6" t="n">
        <v>320228</v>
      </c>
    </row>
    <row r="5">
      <c r="A5" s="4" t="inlineStr">
        <is>
          <t>Cullinan Oncology, LLC</t>
        </is>
      </c>
    </row>
    <row r="6">
      <c r="A6" s="3" t="inlineStr">
        <is>
          <t>Reorganization And Reverse Stock Split [Line Items]</t>
        </is>
      </c>
    </row>
    <row r="7">
      <c r="A7" s="4" t="inlineStr">
        <is>
          <t>Number of Management's Shares Issued</t>
        </is>
      </c>
      <c r="C7" s="6" t="n">
        <v>242384283</v>
      </c>
    </row>
    <row r="8">
      <c r="A8" s="4" t="inlineStr">
        <is>
          <t>Adjusted for the Reverse Stock Split</t>
        </is>
      </c>
      <c r="C8" s="6" t="n">
        <v>34434262</v>
      </c>
    </row>
    <row r="9">
      <c r="A9" s="4" t="inlineStr">
        <is>
          <t>Series C Preferred Units | Cullinan Oncology, LLC</t>
        </is>
      </c>
    </row>
    <row r="10">
      <c r="A10" s="3" t="inlineStr">
        <is>
          <t>Reorganization And Reverse Stock Split [Line Items]</t>
        </is>
      </c>
    </row>
    <row r="11">
      <c r="A11" s="4" t="inlineStr">
        <is>
          <t>Number of Management's Shares Issued</t>
        </is>
      </c>
      <c r="C11" s="6" t="n">
        <v>66599045</v>
      </c>
    </row>
    <row r="12">
      <c r="A12" s="4" t="inlineStr">
        <is>
          <t>Adjusted for the Reverse Stock Split</t>
        </is>
      </c>
      <c r="C12" s="6" t="n">
        <v>9461414</v>
      </c>
    </row>
    <row r="13">
      <c r="A13" s="4" t="inlineStr">
        <is>
          <t>Series B Preferred Units | Cullinan Oncology, LLC</t>
        </is>
      </c>
    </row>
    <row r="14">
      <c r="A14" s="3" t="inlineStr">
        <is>
          <t>Reorganization And Reverse Stock Split [Line Items]</t>
        </is>
      </c>
    </row>
    <row r="15">
      <c r="A15" s="4" t="inlineStr">
        <is>
          <t>Number of Management's Shares Issued</t>
        </is>
      </c>
      <c r="C15" s="6" t="n">
        <v>63141016</v>
      </c>
    </row>
    <row r="16">
      <c r="A16" s="4" t="inlineStr">
        <is>
          <t>Adjusted for the Reverse Stock Split</t>
        </is>
      </c>
      <c r="C16" s="6" t="n">
        <v>8970154</v>
      </c>
    </row>
    <row r="17">
      <c r="A17" s="4" t="inlineStr">
        <is>
          <t>Series A1 Preferred Units | Cullinan Oncology, LLC</t>
        </is>
      </c>
    </row>
    <row r="18">
      <c r="A18" s="3" t="inlineStr">
        <is>
          <t>Reorganization And Reverse Stock Split [Line Items]</t>
        </is>
      </c>
    </row>
    <row r="19">
      <c r="A19" s="4" t="inlineStr">
        <is>
          <t>Number of Management's Shares Issued</t>
        </is>
      </c>
      <c r="C19" s="6" t="n">
        <v>50000000</v>
      </c>
    </row>
    <row r="20">
      <c r="A20" s="4" t="inlineStr">
        <is>
          <t>Adjusted for the Reverse Stock Split</t>
        </is>
      </c>
      <c r="C20" s="6" t="n">
        <v>7103280</v>
      </c>
    </row>
    <row r="21">
      <c r="A21" s="4" t="inlineStr">
        <is>
          <t>Series Seed Preferred Units | Cullinan Oncology, LLC</t>
        </is>
      </c>
    </row>
    <row r="22">
      <c r="A22" s="3" t="inlineStr">
        <is>
          <t>Reorganization And Reverse Stock Split [Line Items]</t>
        </is>
      </c>
    </row>
    <row r="23">
      <c r="A23" s="4" t="inlineStr">
        <is>
          <t>Number of Management's Shares Issued</t>
        </is>
      </c>
      <c r="C23" s="6" t="n">
        <v>16000000</v>
      </c>
    </row>
    <row r="24">
      <c r="A24" s="4" t="inlineStr">
        <is>
          <t>Adjusted for the Reverse Stock Split</t>
        </is>
      </c>
      <c r="C24" s="6" t="n">
        <v>2273050</v>
      </c>
    </row>
    <row r="25">
      <c r="A25" s="4" t="inlineStr">
        <is>
          <t>Non-Voting Incentive Units | Cullinan Oncology, LLC</t>
        </is>
      </c>
    </row>
    <row r="26">
      <c r="A26" s="3" t="inlineStr">
        <is>
          <t>Reorganization And Reverse Stock Split [Line Items]</t>
        </is>
      </c>
    </row>
    <row r="27">
      <c r="A27" s="4" t="inlineStr">
        <is>
          <t>Number of Management's Shares Issued</t>
        </is>
      </c>
      <c r="C27" s="6" t="n">
        <v>11896500</v>
      </c>
    </row>
    <row r="28">
      <c r="A28" s="4" t="inlineStr">
        <is>
          <t>Adjusted for the Reverse Stock Split</t>
        </is>
      </c>
      <c r="C28" s="6" t="n">
        <v>1689949</v>
      </c>
    </row>
    <row r="29">
      <c r="A29" s="4" t="inlineStr">
        <is>
          <t>Common Units | Cullinan Oncology, LLC</t>
        </is>
      </c>
    </row>
    <row r="30">
      <c r="A30" s="3" t="inlineStr">
        <is>
          <t>Reorganization And Reverse Stock Split [Line Items]</t>
        </is>
      </c>
    </row>
    <row r="31">
      <c r="A31" s="4" t="inlineStr">
        <is>
          <t>Number of Management's Shares Issued</t>
        </is>
      </c>
      <c r="C31" s="6" t="n">
        <v>34747722</v>
      </c>
    </row>
    <row r="32">
      <c r="A32" s="4" t="inlineStr">
        <is>
          <t>Adjusted for the Reverse Stock Split</t>
        </is>
      </c>
      <c r="C32" s="6" t="n">
        <v>49364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organization and Reverse Stock Split - Summary of LLC Units Previously Reported as Redeemable Preferred Units or Temporary Equity Converted Reclassified to Equity (Details) - USD ($) $ in Thousands</t>
        </is>
      </c>
      <c r="B1" s="2" t="inlineStr">
        <is>
          <t>Dec. 31, 2021</t>
        </is>
      </c>
      <c r="C1" s="2" t="inlineStr">
        <is>
          <t>Dec. 31, 2020</t>
        </is>
      </c>
      <c r="E1" s="2" t="inlineStr">
        <is>
          <t>Dec. 31, 2019</t>
        </is>
      </c>
    </row>
    <row r="2">
      <c r="A2" s="3" t="inlineStr">
        <is>
          <t>Redeemable Preferred Units</t>
        </is>
      </c>
    </row>
    <row r="3">
      <c r="A3" s="4" t="inlineStr">
        <is>
          <t>Total Redeemable Preferred Units</t>
        </is>
      </c>
      <c r="C3" s="4" t="inlineStr">
        <is>
          <t xml:space="preserve"> </t>
        </is>
      </c>
      <c r="E3" s="4" t="inlineStr">
        <is>
          <t xml:space="preserve"> </t>
        </is>
      </c>
    </row>
    <row r="4">
      <c r="A4" s="3" t="inlineStr">
        <is>
          <t>Stockholders' Equity (Members' Deficit)</t>
        </is>
      </c>
    </row>
    <row r="5">
      <c r="A5" s="4" t="inlineStr">
        <is>
          <t>Non-Voting Incentive Units</t>
        </is>
      </c>
      <c r="C5" s="4" t="inlineStr">
        <is>
          <t xml:space="preserve"> </t>
        </is>
      </c>
      <c r="E5" s="4" t="inlineStr">
        <is>
          <t xml:space="preserve"> </t>
        </is>
      </c>
    </row>
    <row r="6">
      <c r="A6" s="4" t="inlineStr">
        <is>
          <t>Common Stock</t>
        </is>
      </c>
      <c r="B6" s="5" t="n">
        <v>4</v>
      </c>
      <c r="C6" s="6" t="n">
        <v>3</v>
      </c>
      <c r="D6" s="4" t="inlineStr">
        <is>
          <t>[1]</t>
        </is>
      </c>
      <c r="E6" s="6" t="n">
        <v>2</v>
      </c>
    </row>
    <row r="7">
      <c r="A7" s="4" t="inlineStr">
        <is>
          <t>Additional paid-in capital</t>
        </is>
      </c>
      <c r="B7" s="6" t="n">
        <v>584714</v>
      </c>
      <c r="C7" s="6" t="n">
        <v>292348</v>
      </c>
      <c r="D7" s="4" t="inlineStr">
        <is>
          <t>[1]</t>
        </is>
      </c>
      <c r="E7" s="6" t="n">
        <v>138543</v>
      </c>
    </row>
    <row r="8">
      <c r="A8" s="4" t="inlineStr">
        <is>
          <t>Accumulated other comprehensive loss</t>
        </is>
      </c>
      <c r="B8" s="6" t="n">
        <v>-838</v>
      </c>
      <c r="C8" s="6" t="n">
        <v>-2</v>
      </c>
      <c r="D8" s="4" t="inlineStr">
        <is>
          <t>[1]</t>
        </is>
      </c>
      <c r="E8" s="6" t="n">
        <v>-4</v>
      </c>
    </row>
    <row r="9">
      <c r="A9" s="4" t="inlineStr">
        <is>
          <t>Accumulated deficit</t>
        </is>
      </c>
      <c r="B9" s="6" t="n">
        <v>-158909</v>
      </c>
      <c r="C9" s="6" t="n">
        <v>-93339</v>
      </c>
      <c r="D9" s="4" t="inlineStr">
        <is>
          <t>[1]</t>
        </is>
      </c>
      <c r="E9" s="6" t="n">
        <v>-41540</v>
      </c>
    </row>
    <row r="10">
      <c r="A10" s="4" t="inlineStr">
        <is>
          <t>Total Cullinan Stockholders' Equity (Members' Deficit)</t>
        </is>
      </c>
      <c r="B10" s="6" t="n">
        <v>424971</v>
      </c>
      <c r="C10" s="6" t="n">
        <v>199010</v>
      </c>
      <c r="D10" s="4" t="inlineStr">
        <is>
          <t>[1]</t>
        </is>
      </c>
      <c r="E10" s="6" t="n">
        <v>97001</v>
      </c>
    </row>
    <row r="11">
      <c r="A11" s="4" t="inlineStr">
        <is>
          <t>Non-controlling interests in subsidiaries</t>
        </is>
      </c>
      <c r="B11" s="6" t="n">
        <v>403</v>
      </c>
      <c r="C11" s="6" t="n">
        <v>1304</v>
      </c>
      <c r="D11" s="4" t="inlineStr">
        <is>
          <t>[1]</t>
        </is>
      </c>
      <c r="E11" s="6" t="n">
        <v>864</v>
      </c>
    </row>
    <row r="12">
      <c r="A12" s="4" t="inlineStr">
        <is>
          <t>Total Stockholders' Equity (Members' Deficit)</t>
        </is>
      </c>
      <c r="B12" s="5" t="n">
        <v>425374</v>
      </c>
      <c r="C12" s="6" t="n">
        <v>200314</v>
      </c>
      <c r="D12" s="4" t="inlineStr">
        <is>
          <t>[1]</t>
        </is>
      </c>
      <c r="E12" s="6" t="n">
        <v>97865</v>
      </c>
      <c r="F12" s="4" t="inlineStr">
        <is>
          <t>[2]</t>
        </is>
      </c>
    </row>
    <row r="13">
      <c r="A13" s="4" t="inlineStr">
        <is>
          <t>As Reported</t>
        </is>
      </c>
    </row>
    <row r="14">
      <c r="A14" s="3" t="inlineStr">
        <is>
          <t>Redeemable Preferred Units</t>
        </is>
      </c>
    </row>
    <row r="15">
      <c r="A15" s="4" t="inlineStr">
        <is>
          <t>Total Redeemable Preferred Units</t>
        </is>
      </c>
      <c r="C15" s="6" t="n">
        <v>276652</v>
      </c>
      <c r="E15" s="6" t="n">
        <v>137774</v>
      </c>
    </row>
    <row r="16">
      <c r="A16" s="3" t="inlineStr">
        <is>
          <t>Stockholders' Equity (Members' Deficit)</t>
        </is>
      </c>
    </row>
    <row r="17">
      <c r="A17" s="4" t="inlineStr">
        <is>
          <t>Non-Voting Incentive Units</t>
        </is>
      </c>
      <c r="C17" s="6" t="n">
        <v>1</v>
      </c>
      <c r="E17" s="6" t="n">
        <v>1</v>
      </c>
    </row>
    <row r="18">
      <c r="A18" s="4" t="inlineStr">
        <is>
          <t>Common Stock</t>
        </is>
      </c>
      <c r="C18" s="4" t="inlineStr">
        <is>
          <t xml:space="preserve"> </t>
        </is>
      </c>
      <c r="E18" s="4" t="inlineStr">
        <is>
          <t xml:space="preserve"> </t>
        </is>
      </c>
    </row>
    <row r="19">
      <c r="A19" s="4" t="inlineStr">
        <is>
          <t>Additional paid-in capital</t>
        </is>
      </c>
      <c r="C19" s="6" t="n">
        <v>15698</v>
      </c>
      <c r="E19" s="6" t="n">
        <v>770</v>
      </c>
    </row>
    <row r="20">
      <c r="A20" s="4" t="inlineStr">
        <is>
          <t>Accumulated other comprehensive loss</t>
        </is>
      </c>
      <c r="C20" s="6" t="n">
        <v>-2</v>
      </c>
      <c r="E20" s="6" t="n">
        <v>-4</v>
      </c>
    </row>
    <row r="21">
      <c r="A21" s="4" t="inlineStr">
        <is>
          <t>Accumulated deficit</t>
        </is>
      </c>
      <c r="C21" s="6" t="n">
        <v>-93339</v>
      </c>
      <c r="E21" s="6" t="n">
        <v>-41540</v>
      </c>
    </row>
    <row r="22">
      <c r="A22" s="4" t="inlineStr">
        <is>
          <t>Total Cullinan Stockholders' Equity (Members' Deficit)</t>
        </is>
      </c>
      <c r="C22" s="6" t="n">
        <v>-77642</v>
      </c>
      <c r="E22" s="6" t="n">
        <v>-40773</v>
      </c>
    </row>
    <row r="23">
      <c r="A23" s="4" t="inlineStr">
        <is>
          <t>Non-controlling interests in subsidiaries</t>
        </is>
      </c>
      <c r="C23" s="6" t="n">
        <v>1304</v>
      </c>
      <c r="E23" s="6" t="n">
        <v>864</v>
      </c>
    </row>
    <row r="24">
      <c r="A24" s="4" t="inlineStr">
        <is>
          <t>Total Stockholders' Equity (Members' Deficit)</t>
        </is>
      </c>
      <c r="C24" s="6" t="n">
        <v>-76338</v>
      </c>
      <c r="E24" s="6" t="n">
        <v>-39909</v>
      </c>
    </row>
    <row r="25">
      <c r="A25" s="4" t="inlineStr">
        <is>
          <t>Adjustment</t>
        </is>
      </c>
    </row>
    <row r="26">
      <c r="A26" s="3" t="inlineStr">
        <is>
          <t>Redeemable Preferred Units</t>
        </is>
      </c>
    </row>
    <row r="27">
      <c r="A27" s="4" t="inlineStr">
        <is>
          <t>Total Redeemable Preferred Units</t>
        </is>
      </c>
      <c r="C27" s="6" t="n">
        <v>-276652</v>
      </c>
      <c r="E27" s="6" t="n">
        <v>-137774</v>
      </c>
    </row>
    <row r="28">
      <c r="A28" s="3" t="inlineStr">
        <is>
          <t>Stockholders' Equity (Members' Deficit)</t>
        </is>
      </c>
    </row>
    <row r="29">
      <c r="A29" s="4" t="inlineStr">
        <is>
          <t>Non-Voting Incentive Units</t>
        </is>
      </c>
      <c r="C29" s="6" t="n">
        <v>-1</v>
      </c>
      <c r="E29" s="6" t="n">
        <v>-1</v>
      </c>
    </row>
    <row r="30">
      <c r="A30" s="4" t="inlineStr">
        <is>
          <t>Common Stock</t>
        </is>
      </c>
      <c r="C30" s="6" t="n">
        <v>3</v>
      </c>
      <c r="E30" s="6" t="n">
        <v>2</v>
      </c>
    </row>
    <row r="31">
      <c r="A31" s="4" t="inlineStr">
        <is>
          <t>Additional paid-in capital</t>
        </is>
      </c>
      <c r="C31" s="6" t="n">
        <v>276650</v>
      </c>
      <c r="E31" s="6" t="n">
        <v>137773</v>
      </c>
    </row>
    <row r="32">
      <c r="A32" s="4" t="inlineStr">
        <is>
          <t>Accumulated other comprehensive loss</t>
        </is>
      </c>
      <c r="C32" s="4" t="inlineStr">
        <is>
          <t xml:space="preserve"> </t>
        </is>
      </c>
      <c r="E32" s="4" t="inlineStr">
        <is>
          <t xml:space="preserve"> </t>
        </is>
      </c>
    </row>
    <row r="33">
      <c r="A33" s="4" t="inlineStr">
        <is>
          <t>Accumulated deficit</t>
        </is>
      </c>
      <c r="C33" s="4" t="inlineStr">
        <is>
          <t xml:space="preserve"> </t>
        </is>
      </c>
      <c r="E33" s="4" t="inlineStr">
        <is>
          <t xml:space="preserve"> </t>
        </is>
      </c>
    </row>
    <row r="34">
      <c r="A34" s="4" t="inlineStr">
        <is>
          <t>Total Cullinan Stockholders' Equity (Members' Deficit)</t>
        </is>
      </c>
      <c r="C34" s="6" t="n">
        <v>276652</v>
      </c>
      <c r="E34" s="6" t="n">
        <v>137774</v>
      </c>
    </row>
    <row r="35">
      <c r="A35" s="4" t="inlineStr">
        <is>
          <t>Non-controlling interests in subsidiaries</t>
        </is>
      </c>
      <c r="C35" s="4" t="inlineStr">
        <is>
          <t xml:space="preserve"> </t>
        </is>
      </c>
      <c r="E35" s="4" t="inlineStr">
        <is>
          <t xml:space="preserve"> </t>
        </is>
      </c>
    </row>
    <row r="36">
      <c r="A36" s="4" t="inlineStr">
        <is>
          <t>Total Stockholders' Equity (Members' Deficit)</t>
        </is>
      </c>
      <c r="C36" s="6" t="n">
        <v>276652</v>
      </c>
      <c r="E36" s="6" t="n">
        <v>137774</v>
      </c>
    </row>
    <row r="37">
      <c r="A37" s="4" t="inlineStr">
        <is>
          <t>Series Seed Redeemable Preferred Units</t>
        </is>
      </c>
    </row>
    <row r="38">
      <c r="A38" s="3" t="inlineStr">
        <is>
          <t>Redeemable Preferred Units</t>
        </is>
      </c>
    </row>
    <row r="39">
      <c r="A39" s="4" t="inlineStr">
        <is>
          <t>Total Redeemable Preferred Units</t>
        </is>
      </c>
      <c r="C39" s="4" t="inlineStr">
        <is>
          <t xml:space="preserve"> </t>
        </is>
      </c>
      <c r="E39" s="4" t="inlineStr">
        <is>
          <t xml:space="preserve"> </t>
        </is>
      </c>
    </row>
    <row r="40">
      <c r="A40" s="4" t="inlineStr">
        <is>
          <t>Series Seed Redeemable Preferred Units | As Reported</t>
        </is>
      </c>
    </row>
    <row r="41">
      <c r="A41" s="3" t="inlineStr">
        <is>
          <t>Redeemable Preferred Units</t>
        </is>
      </c>
    </row>
    <row r="42">
      <c r="A42" s="4" t="inlineStr">
        <is>
          <t>Total Redeemable Preferred Units</t>
        </is>
      </c>
      <c r="C42" s="6" t="n">
        <v>3956</v>
      </c>
      <c r="E42" s="6" t="n">
        <v>3956</v>
      </c>
    </row>
    <row r="43">
      <c r="A43" s="4" t="inlineStr">
        <is>
          <t>Series Seed Redeemable Preferred Units | Adjustment</t>
        </is>
      </c>
    </row>
    <row r="44">
      <c r="A44" s="3" t="inlineStr">
        <is>
          <t>Redeemable Preferred Units</t>
        </is>
      </c>
    </row>
    <row r="45">
      <c r="A45" s="4" t="inlineStr">
        <is>
          <t>Total Redeemable Preferred Units</t>
        </is>
      </c>
      <c r="C45" s="6" t="n">
        <v>-3956</v>
      </c>
      <c r="E45" s="6" t="n">
        <v>-3956</v>
      </c>
    </row>
    <row r="46">
      <c r="A46" s="4" t="inlineStr">
        <is>
          <t>Series A1 Redeemable Preferred Units</t>
        </is>
      </c>
    </row>
    <row r="47">
      <c r="A47" s="3" t="inlineStr">
        <is>
          <t>Redeemable Preferred Units</t>
        </is>
      </c>
    </row>
    <row r="48">
      <c r="A48" s="4" t="inlineStr">
        <is>
          <t>Total Redeemable Preferred Units</t>
        </is>
      </c>
      <c r="C48" s="4" t="inlineStr">
        <is>
          <t xml:space="preserve"> </t>
        </is>
      </c>
      <c r="E48" s="4" t="inlineStr">
        <is>
          <t xml:space="preserve"> </t>
        </is>
      </c>
    </row>
    <row r="49">
      <c r="A49" s="4" t="inlineStr">
        <is>
          <t>Series A1 Redeemable Preferred Units | As Reported</t>
        </is>
      </c>
    </row>
    <row r="50">
      <c r="A50" s="3" t="inlineStr">
        <is>
          <t>Redeemable Preferred Units</t>
        </is>
      </c>
    </row>
    <row r="51">
      <c r="A51" s="4" t="inlineStr">
        <is>
          <t>Total Redeemable Preferred Units</t>
        </is>
      </c>
      <c r="C51" s="6" t="n">
        <v>49946</v>
      </c>
      <c r="E51" s="6" t="n">
        <v>49946</v>
      </c>
    </row>
    <row r="52">
      <c r="A52" s="4" t="inlineStr">
        <is>
          <t>Series A1 Redeemable Preferred Units | Adjustment</t>
        </is>
      </c>
    </row>
    <row r="53">
      <c r="A53" s="3" t="inlineStr">
        <is>
          <t>Redeemable Preferred Units</t>
        </is>
      </c>
    </row>
    <row r="54">
      <c r="A54" s="4" t="inlineStr">
        <is>
          <t>Total Redeemable Preferred Units</t>
        </is>
      </c>
      <c r="C54" s="6" t="n">
        <v>-49946</v>
      </c>
      <c r="E54" s="6" t="n">
        <v>-49946</v>
      </c>
    </row>
    <row r="55">
      <c r="A55" s="4" t="inlineStr">
        <is>
          <t>Series B Redeemable Preferred Units</t>
        </is>
      </c>
    </row>
    <row r="56">
      <c r="A56" s="3" t="inlineStr">
        <is>
          <t>Redeemable Preferred Units</t>
        </is>
      </c>
    </row>
    <row r="57">
      <c r="A57" s="4" t="inlineStr">
        <is>
          <t>Total Redeemable Preferred Units</t>
        </is>
      </c>
      <c r="C57" s="4" t="inlineStr">
        <is>
          <t xml:space="preserve"> </t>
        </is>
      </c>
      <c r="E57" s="4" t="inlineStr">
        <is>
          <t xml:space="preserve"> </t>
        </is>
      </c>
    </row>
    <row r="58">
      <c r="A58" s="4" t="inlineStr">
        <is>
          <t>Series B Redeemable Preferred Units | As Reported</t>
        </is>
      </c>
    </row>
    <row r="59">
      <c r="A59" s="3" t="inlineStr">
        <is>
          <t>Redeemable Preferred Units</t>
        </is>
      </c>
    </row>
    <row r="60">
      <c r="A60" s="4" t="inlineStr">
        <is>
          <t>Total Redeemable Preferred Units</t>
        </is>
      </c>
      <c r="C60" s="6" t="n">
        <v>97909</v>
      </c>
      <c r="E60" s="6" t="n">
        <v>83872</v>
      </c>
    </row>
    <row r="61">
      <c r="A61" s="4" t="inlineStr">
        <is>
          <t>Series B Redeemable Preferred Units | Adjustment</t>
        </is>
      </c>
    </row>
    <row r="62">
      <c r="A62" s="3" t="inlineStr">
        <is>
          <t>Redeemable Preferred Units</t>
        </is>
      </c>
    </row>
    <row r="63">
      <c r="A63" s="4" t="inlineStr">
        <is>
          <t>Total Redeemable Preferred Units</t>
        </is>
      </c>
      <c r="C63" s="6" t="n">
        <v>-97909</v>
      </c>
      <c r="E63" s="6" t="n">
        <v>-83872</v>
      </c>
    </row>
    <row r="64">
      <c r="A64" s="4" t="inlineStr">
        <is>
          <t>Series C Redeemable Preferred Units</t>
        </is>
      </c>
    </row>
    <row r="65">
      <c r="A65" s="3" t="inlineStr">
        <is>
          <t>Redeemable Preferred Units</t>
        </is>
      </c>
    </row>
    <row r="66">
      <c r="A66" s="4" t="inlineStr">
        <is>
          <t>Total Redeemable Preferred Units</t>
        </is>
      </c>
      <c r="C66" s="4" t="inlineStr">
        <is>
          <t xml:space="preserve"> </t>
        </is>
      </c>
      <c r="E66" s="4" t="inlineStr">
        <is>
          <t xml:space="preserve"> </t>
        </is>
      </c>
    </row>
    <row r="67">
      <c r="A67" s="4" t="inlineStr">
        <is>
          <t>Series C Redeemable Preferred Units | As Reported</t>
        </is>
      </c>
    </row>
    <row r="68">
      <c r="A68" s="3" t="inlineStr">
        <is>
          <t>Redeemable Preferred Units</t>
        </is>
      </c>
    </row>
    <row r="69">
      <c r="A69" s="4" t="inlineStr">
        <is>
          <t>Total Redeemable Preferred Units</t>
        </is>
      </c>
      <c r="C69" s="6" t="n">
        <v>124841</v>
      </c>
      <c r="E69" s="4" t="inlineStr">
        <is>
          <t xml:space="preserve"> </t>
        </is>
      </c>
    </row>
    <row r="70">
      <c r="A70" s="4" t="inlineStr">
        <is>
          <t>Series C Redeemable Preferred Units | Adjustment</t>
        </is>
      </c>
    </row>
    <row r="71">
      <c r="A71" s="3" t="inlineStr">
        <is>
          <t>Redeemable Preferred Units</t>
        </is>
      </c>
    </row>
    <row r="72">
      <c r="A72" s="4" t="inlineStr">
        <is>
          <t>Total Redeemable Preferred Units</t>
        </is>
      </c>
      <c r="C72" s="5" t="n">
        <v>-124841</v>
      </c>
      <c r="E72" s="4" t="inlineStr">
        <is>
          <t xml:space="preserve"> </t>
        </is>
      </c>
    </row>
    <row r="73"/>
    <row r="74">
      <c r="A74" s="4" t="inlineStr">
        <is>
          <t>[1]</t>
        </is>
      </c>
      <c r="B74" s="4" t="inlineStr">
        <is>
          <t>The consolidated balance sheet as of December 31, 2020 is derived from the consolidated financial statements as of that date and was retroactively adjusted, including shares and per share amounts, as a result of the Reorganization and Reverse Stock Split. See Note 3 to the consolidated financial statements for additional details.</t>
        </is>
      </c>
    </row>
    <row r="75">
      <c r="A75" s="4" t="inlineStr">
        <is>
          <t>[2]</t>
        </is>
      </c>
      <c r="B75" s="4" t="inlineStr">
        <is>
          <t>The consolidated balance sheets as of December 31, 2020 and 2019 are derived from the consolidated financial statements as of such date and was retroactively adjusted, including shares and per share amounts, as a result of the Reorganization and Reverse Stock Split. See Note 3 to the consolidated financial statements for additional details.</t>
        </is>
      </c>
    </row>
  </sheetData>
  <mergeCells count="5">
    <mergeCell ref="C1:D1"/>
    <mergeCell ref="E1:F1"/>
    <mergeCell ref="A73:F73"/>
    <mergeCell ref="B74:F74"/>
    <mergeCell ref="B75:F7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icense and Collaboration Agreements - Summary of Research and Development Costs Related to Collaboration and License Agreements (Details) - USD ($) $ in Thousands</t>
        </is>
      </c>
      <c r="B1" s="2" t="inlineStr">
        <is>
          <t>12 Months Ended</t>
        </is>
      </c>
    </row>
    <row r="2">
      <c r="B2" s="2" t="inlineStr">
        <is>
          <t>Dec. 31, 2021</t>
        </is>
      </c>
      <c r="C2" s="2" t="inlineStr">
        <is>
          <t>Dec. 31, 2020</t>
        </is>
      </c>
    </row>
    <row r="3">
      <c r="A3" s="3" t="inlineStr">
        <is>
          <t>Collaborative Arrangements And Noncollaborative Arrangement Transactions [Line Items]</t>
        </is>
      </c>
    </row>
    <row r="4">
      <c r="A4" s="4" t="inlineStr">
        <is>
          <t>Research and development costs</t>
        </is>
      </c>
      <c r="B4" s="5" t="n">
        <v>57751</v>
      </c>
      <c r="C4" s="5" t="n">
        <v>43211</v>
      </c>
      <c r="D4" s="4" t="inlineStr">
        <is>
          <t>[1]</t>
        </is>
      </c>
    </row>
    <row r="5">
      <c r="A5" s="4" t="inlineStr">
        <is>
          <t>Collaboration and License Agreements</t>
        </is>
      </c>
    </row>
    <row r="6">
      <c r="A6" s="3" t="inlineStr">
        <is>
          <t>Collaborative Arrangements And Noncollaborative Arrangement Transactions [Line Items]</t>
        </is>
      </c>
    </row>
    <row r="7">
      <c r="A7" s="4" t="inlineStr">
        <is>
          <t>Research and development costs</t>
        </is>
      </c>
      <c r="B7" s="6" t="n">
        <v>3117</v>
      </c>
      <c r="C7" s="6" t="n">
        <v>3449</v>
      </c>
    </row>
    <row r="8">
      <c r="A8" s="4" t="inlineStr">
        <is>
          <t>Collaboration and License Agreements | Adimab</t>
        </is>
      </c>
    </row>
    <row r="9">
      <c r="A9" s="3" t="inlineStr">
        <is>
          <t>Collaborative Arrangements And Noncollaborative Arrangement Transactions [Line Items]</t>
        </is>
      </c>
    </row>
    <row r="10">
      <c r="A10" s="4" t="inlineStr">
        <is>
          <t>Research and development costs</t>
        </is>
      </c>
      <c r="B10" s="6" t="n">
        <v>46</v>
      </c>
      <c r="C10" s="6" t="n">
        <v>1318</v>
      </c>
    </row>
    <row r="11">
      <c r="A11" s="4" t="inlineStr">
        <is>
          <t>Collaboration and License Agreements | Amber - MIT</t>
        </is>
      </c>
    </row>
    <row r="12">
      <c r="A12" s="3" t="inlineStr">
        <is>
          <t>Collaborative Arrangements And Noncollaborative Arrangement Transactions [Line Items]</t>
        </is>
      </c>
    </row>
    <row r="13">
      <c r="A13" s="4" t="inlineStr">
        <is>
          <t>Research and development costs</t>
        </is>
      </c>
      <c r="B13" s="6" t="n">
        <v>71</v>
      </c>
      <c r="C13" s="6" t="n">
        <v>333</v>
      </c>
    </row>
    <row r="14">
      <c r="A14" s="4" t="inlineStr">
        <is>
          <t>Collaboration and License Agreements | Apollo - Wistar</t>
        </is>
      </c>
    </row>
    <row r="15">
      <c r="A15" s="3" t="inlineStr">
        <is>
          <t>Collaborative Arrangements And Noncollaborative Arrangement Transactions [Line Items]</t>
        </is>
      </c>
    </row>
    <row r="16">
      <c r="A16" s="4" t="inlineStr">
        <is>
          <t>Research and development costs</t>
        </is>
      </c>
      <c r="B16" s="4" t="inlineStr">
        <is>
          <t xml:space="preserve"> </t>
        </is>
      </c>
      <c r="C16" s="6" t="n">
        <v>355</v>
      </c>
    </row>
    <row r="17">
      <c r="A17" s="4" t="inlineStr">
        <is>
          <t>Collaboration and License Agreements | Florentine - Tubigen</t>
        </is>
      </c>
    </row>
    <row r="18">
      <c r="A18" s="3" t="inlineStr">
        <is>
          <t>Collaborative Arrangements And Noncollaborative Arrangement Transactions [Line Items]</t>
        </is>
      </c>
    </row>
    <row r="19">
      <c r="A19" s="4" t="inlineStr">
        <is>
          <t>Research and development costs</t>
        </is>
      </c>
      <c r="B19" s="4" t="inlineStr">
        <is>
          <t xml:space="preserve"> </t>
        </is>
      </c>
      <c r="C19" s="6" t="n">
        <v>912</v>
      </c>
    </row>
    <row r="20">
      <c r="A20" s="4" t="inlineStr">
        <is>
          <t>Collaboration and License Agreements | Pearl - Taiho</t>
        </is>
      </c>
    </row>
    <row r="21">
      <c r="A21" s="3" t="inlineStr">
        <is>
          <t>Collaborative Arrangements And Noncollaborative Arrangement Transactions [Line Items]</t>
        </is>
      </c>
    </row>
    <row r="22">
      <c r="A22" s="4" t="inlineStr">
        <is>
          <t>Research and development costs</t>
        </is>
      </c>
      <c r="B22" s="5" t="n">
        <v>3000</v>
      </c>
      <c r="C22" s="5" t="n">
        <v>531</v>
      </c>
    </row>
    <row r="23"/>
    <row r="24">
      <c r="A24" s="4" t="inlineStr">
        <is>
          <t>[1]</t>
        </is>
      </c>
      <c r="B24" s="4" t="inlineStr">
        <is>
          <t>The shares and per share amounts for the year ended December 31, 2020 were derived from the consolidated financial statements as of that date and were retroactively adjusted as a result of the Reorganization and Reverse Stock Split. See Note 3 to the consolidated financial statements for additional details.</t>
        </is>
      </c>
    </row>
  </sheetData>
  <mergeCells count="5">
    <mergeCell ref="A1:A2"/>
    <mergeCell ref="B1:D1"/>
    <mergeCell ref="C2:D2"/>
    <mergeCell ref="A23:D23"/>
    <mergeCell ref="B24:D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5" customWidth="1" min="7" max="7"/>
    <col width="14" customWidth="1" min="8" max="8"/>
    <col width="16" customWidth="1" min="9" max="9"/>
    <col width="14" customWidth="1" min="10" max="10"/>
    <col width="13" customWidth="1" min="11" max="11"/>
  </cols>
  <sheetData>
    <row r="1">
      <c r="A1" s="1" t="inlineStr">
        <is>
          <t>License and Collaboration Agreements - Additional Information (Details) - USD ($)</t>
        </is>
      </c>
      <c r="C1" s="2" t="inlineStr">
        <is>
          <t>1 Months Ended</t>
        </is>
      </c>
      <c r="I1" s="2" t="inlineStr">
        <is>
          <t>12 Months Ended</t>
        </is>
      </c>
    </row>
    <row r="2">
      <c r="C2" s="2" t="inlineStr">
        <is>
          <t>Jun. 30, 2021</t>
        </is>
      </c>
      <c r="D2" s="2" t="inlineStr">
        <is>
          <t>Dec. 31, 2020</t>
        </is>
      </c>
      <c r="E2" s="2" t="inlineStr">
        <is>
          <t>Aug. 31, 2020</t>
        </is>
      </c>
      <c r="F2" s="2" t="inlineStr">
        <is>
          <t>Dec. 31, 2019</t>
        </is>
      </c>
      <c r="G2" s="2" t="inlineStr">
        <is>
          <t>Feb. 28, 2019</t>
        </is>
      </c>
      <c r="H2" s="2" t="inlineStr">
        <is>
          <t>Dec. 31, 2018</t>
        </is>
      </c>
      <c r="I2" s="2" t="inlineStr">
        <is>
          <t>Dec. 31, 2021</t>
        </is>
      </c>
      <c r="J2" s="2" t="inlineStr">
        <is>
          <t>Dec. 31, 2020</t>
        </is>
      </c>
    </row>
    <row r="3">
      <c r="A3" s="3" t="inlineStr">
        <is>
          <t>License And Collaboration Agreements [Line Items]</t>
        </is>
      </c>
    </row>
    <row r="4">
      <c r="A4" s="4" t="inlineStr">
        <is>
          <t>Common stock, shares issued</t>
        </is>
      </c>
      <c r="D4" s="6" t="n">
        <v>29831125</v>
      </c>
      <c r="I4" s="6" t="n">
        <v>44292102</v>
      </c>
      <c r="J4" s="6" t="n">
        <v>29831125</v>
      </c>
    </row>
    <row r="5">
      <c r="A5" s="4" t="inlineStr">
        <is>
          <t>Aggregate purchase price</t>
        </is>
      </c>
      <c r="B5" s="4" t="inlineStr">
        <is>
          <t>[1]</t>
        </is>
      </c>
      <c r="J5" s="5" t="n">
        <v>145450000</v>
      </c>
    </row>
    <row r="6">
      <c r="A6" s="4" t="inlineStr">
        <is>
          <t>Net upfront revenue</t>
        </is>
      </c>
      <c r="I6" s="5" t="n">
        <v>18943000</v>
      </c>
      <c r="J6" s="5" t="n">
        <v>0</v>
      </c>
      <c r="K6" s="4" t="inlineStr">
        <is>
          <t>[2]</t>
        </is>
      </c>
    </row>
    <row r="7">
      <c r="A7" s="4" t="inlineStr">
        <is>
          <t>Series A Preferred Stock</t>
        </is>
      </c>
    </row>
    <row r="8">
      <c r="A8" s="3" t="inlineStr">
        <is>
          <t>License And Collaboration Agreements [Line Items]</t>
        </is>
      </c>
    </row>
    <row r="9">
      <c r="A9" s="4" t="inlineStr">
        <is>
          <t>Common stock, shares issued</t>
        </is>
      </c>
      <c r="G9" s="6" t="n">
        <v>9000000</v>
      </c>
    </row>
    <row r="10">
      <c r="A10" s="4" t="inlineStr">
        <is>
          <t>Shares price per share</t>
        </is>
      </c>
      <c r="G10" s="5" t="n">
        <v>1</v>
      </c>
    </row>
    <row r="11">
      <c r="A11" s="4" t="inlineStr">
        <is>
          <t>Tubingen License Agreement</t>
        </is>
      </c>
    </row>
    <row r="12">
      <c r="A12" s="3" t="inlineStr">
        <is>
          <t>License And Collaboration Agreements [Line Items]</t>
        </is>
      </c>
    </row>
    <row r="13">
      <c r="A13" s="4" t="inlineStr">
        <is>
          <t>Non-refundable, non-creditable license fee</t>
        </is>
      </c>
      <c r="E13" s="5" t="n">
        <v>600000</v>
      </c>
    </row>
    <row r="14">
      <c r="A14" s="4" t="inlineStr">
        <is>
          <t>Tubingen License Agreement | Fully Diluted Shares</t>
        </is>
      </c>
    </row>
    <row r="15">
      <c r="A15" s="3" t="inlineStr">
        <is>
          <t>License And Collaboration Agreements [Line Items]</t>
        </is>
      </c>
    </row>
    <row r="16">
      <c r="A16" s="4" t="inlineStr">
        <is>
          <t>Ownership percentage in outstanding shares</t>
        </is>
      </c>
      <c r="I16" s="4" t="inlineStr">
        <is>
          <t>5.00%</t>
        </is>
      </c>
    </row>
    <row r="17">
      <c r="A17" s="4" t="inlineStr">
        <is>
          <t>Taiho License Agreement</t>
        </is>
      </c>
    </row>
    <row r="18">
      <c r="A18" s="3" t="inlineStr">
        <is>
          <t>License And Collaboration Agreements [Line Items]</t>
        </is>
      </c>
    </row>
    <row r="19">
      <c r="A19" s="4" t="inlineStr">
        <is>
          <t>Accounts Payable</t>
        </is>
      </c>
      <c r="I19" s="5" t="n">
        <v>3000000</v>
      </c>
    </row>
    <row r="20">
      <c r="A20" s="4" t="inlineStr">
        <is>
          <t>Pearl - Taiho | Series A Preferred Stock</t>
        </is>
      </c>
    </row>
    <row r="21">
      <c r="A21" s="3" t="inlineStr">
        <is>
          <t>License And Collaboration Agreements [Line Items]</t>
        </is>
      </c>
    </row>
    <row r="22">
      <c r="A22" s="4" t="inlineStr">
        <is>
          <t>Cash balance</t>
        </is>
      </c>
      <c r="G22" s="5" t="n">
        <v>1000000</v>
      </c>
    </row>
    <row r="23">
      <c r="A23" s="4" t="inlineStr">
        <is>
          <t>Pearl - Taiho | Collaboration and License Agreements</t>
        </is>
      </c>
    </row>
    <row r="24">
      <c r="A24" s="3" t="inlineStr">
        <is>
          <t>License And Collaboration Agreements [Line Items]</t>
        </is>
      </c>
    </row>
    <row r="25">
      <c r="A25" s="4" t="inlineStr">
        <is>
          <t>Non-refundable, non-creditable license fee</t>
        </is>
      </c>
      <c r="G25" s="5" t="n">
        <v>2500000</v>
      </c>
    </row>
    <row r="26">
      <c r="A26" s="4" t="inlineStr">
        <is>
          <t>Common stock, shares issued</t>
        </is>
      </c>
      <c r="G26" s="6" t="n">
        <v>1860000</v>
      </c>
    </row>
    <row r="27">
      <c r="A27" s="4" t="inlineStr">
        <is>
          <t>Aggregate purchase price</t>
        </is>
      </c>
      <c r="G27" s="5" t="n">
        <v>23000000</v>
      </c>
    </row>
    <row r="28">
      <c r="A28" s="4" t="inlineStr">
        <is>
          <t>Pearl - Taiho | Collaboration and License Agreements | Maximum</t>
        </is>
      </c>
    </row>
    <row r="29">
      <c r="A29" s="3" t="inlineStr">
        <is>
          <t>License And Collaboration Agreements [Line Items]</t>
        </is>
      </c>
    </row>
    <row r="30">
      <c r="A30" s="4" t="inlineStr">
        <is>
          <t>Milestone payments</t>
        </is>
      </c>
      <c r="G30" s="5" t="n">
        <v>154500000</v>
      </c>
    </row>
    <row r="31">
      <c r="A31" s="4" t="inlineStr">
        <is>
          <t>Taiho Ventures | Series A Preferred Stock</t>
        </is>
      </c>
    </row>
    <row r="32">
      <c r="A32" s="3" t="inlineStr">
        <is>
          <t>License And Collaboration Agreements [Line Items]</t>
        </is>
      </c>
    </row>
    <row r="33">
      <c r="A33" s="4" t="inlineStr">
        <is>
          <t>Shares price per share</t>
        </is>
      </c>
      <c r="G33" s="5" t="n">
        <v>1</v>
      </c>
    </row>
    <row r="34">
      <c r="A34" s="4" t="inlineStr">
        <is>
          <t>Gross proceeds</t>
        </is>
      </c>
      <c r="G34" s="5" t="n">
        <v>14000000</v>
      </c>
    </row>
    <row r="35">
      <c r="A35" s="4" t="inlineStr">
        <is>
          <t>Taiho Ventures | Maximum | Series A Preferred Stock</t>
        </is>
      </c>
    </row>
    <row r="36">
      <c r="A36" s="3" t="inlineStr">
        <is>
          <t>License And Collaboration Agreements [Line Items]</t>
        </is>
      </c>
    </row>
    <row r="37">
      <c r="A37" s="4" t="inlineStr">
        <is>
          <t>Common stock, shares issued</t>
        </is>
      </c>
      <c r="G37" s="6" t="n">
        <v>23000000</v>
      </c>
    </row>
    <row r="38">
      <c r="A38" s="4" t="inlineStr">
        <is>
          <t>Apollo - Wistar</t>
        </is>
      </c>
    </row>
    <row r="39">
      <c r="A39" s="3" t="inlineStr">
        <is>
          <t>License And Collaboration Agreements [Line Items]</t>
        </is>
      </c>
    </row>
    <row r="40">
      <c r="A40" s="4" t="inlineStr">
        <is>
          <t>Cost of studies budgeted</t>
        </is>
      </c>
      <c r="H40" s="5" t="n">
        <v>1500000</v>
      </c>
    </row>
    <row r="41">
      <c r="A41" s="4" t="inlineStr">
        <is>
          <t>Apollo - Wistar | Minimum</t>
        </is>
      </c>
    </row>
    <row r="42">
      <c r="A42" s="3" t="inlineStr">
        <is>
          <t>License And Collaboration Agreements [Line Items]</t>
        </is>
      </c>
    </row>
    <row r="43">
      <c r="A43" s="4" t="inlineStr">
        <is>
          <t>Timeline Period of studies</t>
        </is>
      </c>
      <c r="H43" s="4" t="inlineStr">
        <is>
          <t>3 years</t>
        </is>
      </c>
    </row>
    <row r="44">
      <c r="A44" s="4" t="inlineStr">
        <is>
          <t>Amber—Massachusetts Institute of Technology</t>
        </is>
      </c>
    </row>
    <row r="45">
      <c r="A45" s="3" t="inlineStr">
        <is>
          <t>License And Collaboration Agreements [Line Items]</t>
        </is>
      </c>
    </row>
    <row r="46">
      <c r="A46" s="4" t="inlineStr">
        <is>
          <t>Common stock, shares issued</t>
        </is>
      </c>
      <c r="C46" s="6" t="n">
        <v>153229</v>
      </c>
      <c r="F46" s="6" t="n">
        <v>200066</v>
      </c>
    </row>
    <row r="47">
      <c r="A47" s="4" t="inlineStr">
        <is>
          <t>License expenses</t>
        </is>
      </c>
      <c r="C47" s="5" t="n">
        <v>100000</v>
      </c>
      <c r="F47" s="5" t="n">
        <v>200000</v>
      </c>
    </row>
    <row r="48">
      <c r="A48" s="4" t="inlineStr">
        <is>
          <t>Amber—Massachusetts Institute of Technology | Maximum</t>
        </is>
      </c>
    </row>
    <row r="49">
      <c r="A49" s="3" t="inlineStr">
        <is>
          <t>License And Collaboration Agreements [Line Items]</t>
        </is>
      </c>
    </row>
    <row r="50">
      <c r="A50" s="4" t="inlineStr">
        <is>
          <t>Nonrefundable license fee</t>
        </is>
      </c>
      <c r="F50" s="6" t="n">
        <v>100000</v>
      </c>
    </row>
    <row r="51">
      <c r="A51" s="4" t="inlineStr">
        <is>
          <t>Amber—Massachusetts Institute of Technology | Collaboration and License Agreements | Maximum</t>
        </is>
      </c>
    </row>
    <row r="52">
      <c r="A52" s="3" t="inlineStr">
        <is>
          <t>License And Collaboration Agreements [Line Items]</t>
        </is>
      </c>
    </row>
    <row r="53">
      <c r="A53" s="4" t="inlineStr">
        <is>
          <t>Milestone payments</t>
        </is>
      </c>
      <c r="F53" s="6" t="n">
        <v>12500000</v>
      </c>
    </row>
    <row r="54">
      <c r="A54" s="4" t="inlineStr">
        <is>
          <t>Amber—Massachusetts Institute of Technology | Clinical and Regulatory Events First Indication | Maximum</t>
        </is>
      </c>
    </row>
    <row r="55">
      <c r="A55" s="3" t="inlineStr">
        <is>
          <t>License And Collaboration Agreements [Line Items]</t>
        </is>
      </c>
    </row>
    <row r="56">
      <c r="A56" s="4" t="inlineStr">
        <is>
          <t>Milestone payments</t>
        </is>
      </c>
      <c r="F56" s="6" t="n">
        <v>7000000</v>
      </c>
    </row>
    <row r="57">
      <c r="A57" s="4" t="inlineStr">
        <is>
          <t>Amber—Massachusetts Institute of Technology | Clinical and Regulatory Events Second Indication</t>
        </is>
      </c>
    </row>
    <row r="58">
      <c r="A58" s="3" t="inlineStr">
        <is>
          <t>License And Collaboration Agreements [Line Items]</t>
        </is>
      </c>
    </row>
    <row r="59">
      <c r="A59" s="4" t="inlineStr">
        <is>
          <t>Milestone payments</t>
        </is>
      </c>
      <c r="F59" s="5" t="n">
        <v>5500000</v>
      </c>
    </row>
    <row r="60">
      <c r="A60" s="4" t="inlineStr">
        <is>
          <t>Amber—Massachusetts Institute of Technology | Clinical and Regulatory Events</t>
        </is>
      </c>
    </row>
    <row r="61">
      <c r="A61" s="3" t="inlineStr">
        <is>
          <t>License And Collaboration Agreements [Line Items]</t>
        </is>
      </c>
    </row>
    <row r="62">
      <c r="A62" s="4" t="inlineStr">
        <is>
          <t>Percentage of Milestone Payments</t>
        </is>
      </c>
      <c r="F62" s="4" t="inlineStr">
        <is>
          <t>100.00%</t>
        </is>
      </c>
    </row>
    <row r="63">
      <c r="A63" s="4" t="inlineStr">
        <is>
          <t>DKFZ | Tubingen License Agreement</t>
        </is>
      </c>
    </row>
    <row r="64">
      <c r="A64" s="3" t="inlineStr">
        <is>
          <t>License And Collaboration Agreements [Line Items]</t>
        </is>
      </c>
    </row>
    <row r="65">
      <c r="A65" s="4" t="inlineStr">
        <is>
          <t>Common stock, shares issued</t>
        </is>
      </c>
      <c r="E65" s="6" t="n">
        <v>758246</v>
      </c>
    </row>
    <row r="66">
      <c r="A66" s="4" t="inlineStr">
        <is>
          <t>UFE | Tubingen License Agreement</t>
        </is>
      </c>
    </row>
    <row r="67">
      <c r="A67" s="3" t="inlineStr">
        <is>
          <t>License And Collaboration Agreements [Line Items]</t>
        </is>
      </c>
    </row>
    <row r="68">
      <c r="A68" s="4" t="inlineStr">
        <is>
          <t>Common stock, shares issued</t>
        </is>
      </c>
      <c r="E68" s="6" t="n">
        <v>348682</v>
      </c>
    </row>
    <row r="69">
      <c r="A69" s="4" t="inlineStr">
        <is>
          <t>Pearl—Zai Lab License Agreement</t>
        </is>
      </c>
    </row>
    <row r="70">
      <c r="A70" s="3" t="inlineStr">
        <is>
          <t>License And Collaboration Agreements [Line Items]</t>
        </is>
      </c>
    </row>
    <row r="71">
      <c r="A71" s="4" t="inlineStr">
        <is>
          <t>Nonrefundable license fee</t>
        </is>
      </c>
      <c r="D71" s="5" t="n">
        <v>20000000</v>
      </c>
    </row>
    <row r="72">
      <c r="A72" s="4" t="inlineStr">
        <is>
          <t>Net upfront revenue</t>
        </is>
      </c>
      <c r="I72" s="5" t="n">
        <v>18900000</v>
      </c>
    </row>
    <row r="73">
      <c r="A73" s="4" t="inlineStr">
        <is>
          <t>Pearl—Zai Lab License Agreement | Maximum</t>
        </is>
      </c>
    </row>
    <row r="74">
      <c r="A74" s="3" t="inlineStr">
        <is>
          <t>License And Collaboration Agreements [Line Items]</t>
        </is>
      </c>
    </row>
    <row r="75">
      <c r="A75" s="4" t="inlineStr">
        <is>
          <t>Milestone payments</t>
        </is>
      </c>
      <c r="D75" s="5" t="n">
        <v>211000000</v>
      </c>
    </row>
    <row r="76"/>
    <row r="77">
      <c r="A77" s="4" t="inlineStr">
        <is>
          <t>[1]</t>
        </is>
      </c>
      <c r="B77" s="4" t="inlineStr">
        <is>
          <t>Changes in equity activities for the year ended December 31, 2020 were retroactively adjusted, including shares and per share amounts, as a result of the Reorganization and Reverse Stock Split. See Note 3 to the consolidated financial statements for additional details.</t>
        </is>
      </c>
    </row>
    <row r="78">
      <c r="A78" s="4" t="inlineStr">
        <is>
          <t>[2]</t>
        </is>
      </c>
      <c r="B78" s="4" t="inlineStr">
        <is>
          <t>The shares and per share amounts for the year ended December 31, 2020 were derived from the consolidated financial statements as of that date and were retroactively adjusted as a result of the Reorganization and Reverse Stock Split. See Note 3 to the consolidated financial statements for additional details.</t>
        </is>
      </c>
    </row>
  </sheetData>
  <mergeCells count="7">
    <mergeCell ref="A1:B2"/>
    <mergeCell ref="C1:H1"/>
    <mergeCell ref="I1:K1"/>
    <mergeCell ref="J2:K2"/>
    <mergeCell ref="A76:J76"/>
    <mergeCell ref="B77:J77"/>
    <mergeCell ref="B78:J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18943</v>
      </c>
      <c r="C4" s="5" t="n">
        <v>0</v>
      </c>
      <c r="D4" s="4" t="inlineStr">
        <is>
          <t>[1]</t>
        </is>
      </c>
    </row>
    <row r="5">
      <c r="A5" s="4" t="inlineStr">
        <is>
          <t>Type of revenue [Extensible List]</t>
        </is>
      </c>
      <c r="B5" s="4" t="inlineStr">
        <is>
          <t>us-gaap:LicenseMember</t>
        </is>
      </c>
      <c r="C5" s="4" t="inlineStr">
        <is>
          <t>us-gaap:LicenseMember</t>
        </is>
      </c>
    </row>
    <row r="6">
      <c r="A6" s="3" t="inlineStr">
        <is>
          <t>Operating expenses:</t>
        </is>
      </c>
    </row>
    <row r="7">
      <c r="A7" s="4" t="inlineStr">
        <is>
          <t>Research and development</t>
        </is>
      </c>
      <c r="B7" s="5" t="n">
        <v>57751</v>
      </c>
      <c r="C7" s="5" t="n">
        <v>43211</v>
      </c>
      <c r="D7" s="4" t="inlineStr">
        <is>
          <t>[1]</t>
        </is>
      </c>
    </row>
    <row r="8">
      <c r="A8" s="4" t="inlineStr">
        <is>
          <t>General and administrative</t>
        </is>
      </c>
      <c r="B8" s="6" t="n">
        <v>29146</v>
      </c>
      <c r="C8" s="6" t="n">
        <v>17124</v>
      </c>
      <c r="D8" s="4" t="inlineStr">
        <is>
          <t>[1]</t>
        </is>
      </c>
    </row>
    <row r="9">
      <c r="A9" s="4" t="inlineStr">
        <is>
          <t>Total operating expenses</t>
        </is>
      </c>
      <c r="B9" s="6" t="n">
        <v>86897</v>
      </c>
      <c r="C9" s="6" t="n">
        <v>60335</v>
      </c>
      <c r="D9" s="4" t="inlineStr">
        <is>
          <t>[1]</t>
        </is>
      </c>
    </row>
    <row r="10">
      <c r="A10" s="4" t="inlineStr">
        <is>
          <t>Loss from operations</t>
        </is>
      </c>
      <c r="B10" s="6" t="n">
        <v>-67954</v>
      </c>
      <c r="C10" s="6" t="n">
        <v>-60335</v>
      </c>
      <c r="D10" s="4" t="inlineStr">
        <is>
          <t>[1]</t>
        </is>
      </c>
    </row>
    <row r="11">
      <c r="A11" s="3" t="inlineStr">
        <is>
          <t>Other income (expense):</t>
        </is>
      </c>
    </row>
    <row r="12">
      <c r="A12" s="4" t="inlineStr">
        <is>
          <t>Interest income</t>
        </is>
      </c>
      <c r="B12" s="6" t="n">
        <v>477</v>
      </c>
      <c r="C12" s="6" t="n">
        <v>888</v>
      </c>
      <c r="D12" s="4" t="inlineStr">
        <is>
          <t>[1]</t>
        </is>
      </c>
    </row>
    <row r="13">
      <c r="A13" s="4" t="inlineStr">
        <is>
          <t>Other income (expense), net</t>
        </is>
      </c>
      <c r="B13" s="6" t="n">
        <v>-8</v>
      </c>
      <c r="C13" s="6" t="n">
        <v>-11</v>
      </c>
      <c r="D13" s="4" t="inlineStr">
        <is>
          <t>[1]</t>
        </is>
      </c>
    </row>
    <row r="14">
      <c r="A14" s="4" t="inlineStr">
        <is>
          <t>Net loss</t>
        </is>
      </c>
      <c r="B14" s="6" t="n">
        <v>-67485</v>
      </c>
      <c r="C14" s="6" t="n">
        <v>-59458</v>
      </c>
      <c r="D14" s="4" t="inlineStr">
        <is>
          <t>[1]</t>
        </is>
      </c>
    </row>
    <row r="15">
      <c r="A15" s="4" t="inlineStr">
        <is>
          <t>Net loss attributable to noncontrolling interest</t>
        </is>
      </c>
      <c r="B15" s="6" t="n">
        <v>-1915</v>
      </c>
      <c r="C15" s="6" t="n">
        <v>-7659</v>
      </c>
      <c r="D15" s="4" t="inlineStr">
        <is>
          <t>[1]</t>
        </is>
      </c>
    </row>
    <row r="16">
      <c r="A16" s="4" t="inlineStr">
        <is>
          <t>Net loss attributable to common stockholders of Cullinan</t>
        </is>
      </c>
      <c r="B16" s="5" t="n">
        <v>-65570</v>
      </c>
      <c r="C16" s="5" t="n">
        <v>-51799</v>
      </c>
      <c r="D16" s="4" t="inlineStr">
        <is>
          <t>[1],[2]</t>
        </is>
      </c>
    </row>
    <row r="17">
      <c r="A17" s="4" t="inlineStr">
        <is>
          <t>Net loss per share, basic and diluted</t>
        </is>
      </c>
      <c r="B17" s="8" t="n">
        <v>-1.52</v>
      </c>
      <c r="C17" s="8" t="n">
        <v>-2.6</v>
      </c>
      <c r="D17" s="4" t="inlineStr">
        <is>
          <t>[1],[2]</t>
        </is>
      </c>
    </row>
    <row r="18">
      <c r="A18" s="4" t="inlineStr">
        <is>
          <t>Total weighted-average shares used in computing net loss per share, basic and diluted</t>
        </is>
      </c>
      <c r="B18" s="6" t="n">
        <v>43077330</v>
      </c>
      <c r="C18" s="6" t="n">
        <v>19887307</v>
      </c>
      <c r="D18" s="4" t="inlineStr">
        <is>
          <t>[1],[2]</t>
        </is>
      </c>
    </row>
    <row r="19">
      <c r="A19" s="3" t="inlineStr">
        <is>
          <t>Comprehensive loss:</t>
        </is>
      </c>
    </row>
    <row r="20">
      <c r="A20" s="4" t="inlineStr">
        <is>
          <t>Net loss</t>
        </is>
      </c>
      <c r="B20" s="5" t="n">
        <v>-67485</v>
      </c>
      <c r="C20" s="5" t="n">
        <v>-59458</v>
      </c>
      <c r="D20" s="4" t="inlineStr">
        <is>
          <t>[1]</t>
        </is>
      </c>
    </row>
    <row r="21">
      <c r="A21" s="4" t="inlineStr">
        <is>
          <t>Unrealized gain/(loss) on investments</t>
        </is>
      </c>
      <c r="B21" s="6" t="n">
        <v>-836</v>
      </c>
      <c r="C21" s="6" t="n">
        <v>2</v>
      </c>
      <c r="D21" s="4" t="inlineStr">
        <is>
          <t>[1]</t>
        </is>
      </c>
    </row>
    <row r="22">
      <c r="A22" s="4" t="inlineStr">
        <is>
          <t>Comprehensive loss</t>
        </is>
      </c>
      <c r="B22" s="6" t="n">
        <v>-68321</v>
      </c>
      <c r="C22" s="6" t="n">
        <v>-59456</v>
      </c>
      <c r="D22" s="4" t="inlineStr">
        <is>
          <t>[1]</t>
        </is>
      </c>
    </row>
    <row r="23">
      <c r="A23" s="4" t="inlineStr">
        <is>
          <t>Comprehensive loss attributable to noncontrolling interest</t>
        </is>
      </c>
      <c r="B23" s="6" t="n">
        <v>-1915</v>
      </c>
      <c r="C23" s="6" t="n">
        <v>-7659</v>
      </c>
      <c r="D23" s="4" t="inlineStr">
        <is>
          <t>[1]</t>
        </is>
      </c>
    </row>
    <row r="24">
      <c r="A24" s="4" t="inlineStr">
        <is>
          <t>Comprehensive loss attributable to Cullinan</t>
        </is>
      </c>
      <c r="B24" s="5" t="n">
        <v>-66406</v>
      </c>
      <c r="C24" s="5" t="n">
        <v>-51797</v>
      </c>
      <c r="D24" s="4" t="inlineStr">
        <is>
          <t>[1]</t>
        </is>
      </c>
    </row>
    <row r="25"/>
    <row r="26">
      <c r="A26" s="4" t="inlineStr">
        <is>
          <t>[1]</t>
        </is>
      </c>
      <c r="B26" s="4" t="inlineStr">
        <is>
          <t>The shares and per share amounts for the year ended December 31, 2020 were derived from the consolidated financial statements as of that date and were retroactively adjusted as a result of the Reorganization and Reverse Stock Split. See Note 3 to the consolidated financial statements for additional details.</t>
        </is>
      </c>
    </row>
    <row r="27">
      <c r="A27" s="4" t="inlineStr">
        <is>
          <t>[2]</t>
        </is>
      </c>
      <c r="B27" s="4" t="inlineStr">
        <is>
          <t>The shares and per share amounts for the year ended December 31, 2020 were derived from the consolidated financial statements as of that date and were retroactively adjusted as a result of the Reorganization and Reverse Stock Split. See Note 3 to the for additional details.</t>
        </is>
      </c>
    </row>
  </sheetData>
  <mergeCells count="6">
    <mergeCell ref="A1:A2"/>
    <mergeCell ref="B1:D1"/>
    <mergeCell ref="C2:D2"/>
    <mergeCell ref="A25:D25"/>
    <mergeCell ref="B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0" customWidth="1" min="2" max="2"/>
    <col width="26" customWidth="1" min="3" max="3"/>
    <col width="27" customWidth="1" min="4" max="4"/>
    <col width="80" customWidth="1" min="5" max="5"/>
    <col width="27" customWidth="1" min="6" max="6"/>
    <col width="19" customWidth="1" min="7" max="7"/>
  </cols>
  <sheetData>
    <row r="1">
      <c r="A1" s="1" t="inlineStr">
        <is>
          <t>Cullinan-MICA Asset Acquisition - Additional Information (Details)</t>
        </is>
      </c>
      <c r="B1" s="2" t="inlineStr">
        <is>
          <t>Dec. 31, 2021shares</t>
        </is>
      </c>
      <c r="C1" s="2" t="inlineStr">
        <is>
          <t>May 28, 2020USD ($)shares</t>
        </is>
      </c>
      <c r="D1" s="2" t="inlineStr">
        <is>
          <t>Jun. 30, 2021USD ($)shares</t>
        </is>
      </c>
      <c r="E1" s="2" t="inlineStr">
        <is>
          <t>Dec. 31, 2021USD ($)Milestoneshares</t>
        </is>
      </c>
      <c r="F1" s="2" t="inlineStr">
        <is>
          <t>Dec. 31, 2020USD ($)shares</t>
        </is>
      </c>
      <c r="G1" s="2" t="inlineStr">
        <is>
          <t>May 31, 2020shares</t>
        </is>
      </c>
    </row>
    <row r="2">
      <c r="A2" s="3" t="inlineStr">
        <is>
          <t>Schedule Of Asset Acquisition [Line Items]</t>
        </is>
      </c>
    </row>
    <row r="3">
      <c r="A3" s="4" t="inlineStr">
        <is>
          <t>Common stock, shares authorized</t>
        </is>
      </c>
      <c r="B3" s="6" t="n">
        <v>150000000</v>
      </c>
      <c r="E3" s="6" t="n">
        <v>150000000</v>
      </c>
      <c r="F3" s="6" t="n">
        <v>34900878</v>
      </c>
    </row>
    <row r="4">
      <c r="A4" s="4" t="inlineStr">
        <is>
          <t>Common stock, shares outstanding</t>
        </is>
      </c>
      <c r="B4" s="6" t="n">
        <v>44292102</v>
      </c>
      <c r="E4" s="6" t="n">
        <v>44292102</v>
      </c>
      <c r="F4" s="6" t="n">
        <v>29831125</v>
      </c>
    </row>
    <row r="5">
      <c r="A5" s="4" t="inlineStr">
        <is>
          <t>Voting agreement description</t>
        </is>
      </c>
      <c r="E5" s="4" t="inlineStr">
        <is>
          <t>Voting Agreement dated May 28, 2020, among the Company and other stockholders of MICA, MICA increased the size of its board of directors from four to five directors, of which three directors are designated by the Company.</t>
        </is>
      </c>
    </row>
    <row r="6">
      <c r="A6" s="4" t="inlineStr">
        <is>
          <t>Acquired in-process research and development assets | $</t>
        </is>
      </c>
      <c r="F6" s="5" t="n">
        <v>6447000</v>
      </c>
    </row>
    <row r="7">
      <c r="A7" s="4" t="inlineStr">
        <is>
          <t>MICA</t>
        </is>
      </c>
    </row>
    <row r="8">
      <c r="A8" s="3" t="inlineStr">
        <is>
          <t>Schedule Of Asset Acquisition [Line Items]</t>
        </is>
      </c>
    </row>
    <row r="9">
      <c r="A9" s="4" t="inlineStr">
        <is>
          <t>Number of share authorized for issuance</t>
        </is>
      </c>
      <c r="C9" s="6" t="n">
        <v>72890797</v>
      </c>
    </row>
    <row r="10">
      <c r="A10" s="4" t="inlineStr">
        <is>
          <t>Common stock, shares authorized</t>
        </is>
      </c>
      <c r="C10" s="6" t="n">
        <v>39000000</v>
      </c>
    </row>
    <row r="11">
      <c r="A11" s="4" t="inlineStr">
        <is>
          <t>Preferred stock shares authorized</t>
        </is>
      </c>
      <c r="C11" s="6" t="n">
        <v>33890797</v>
      </c>
    </row>
    <row r="12">
      <c r="A12" s="4" t="inlineStr">
        <is>
          <t>Number of shares outstanding</t>
        </is>
      </c>
      <c r="G12" s="6" t="n">
        <v>22829406</v>
      </c>
    </row>
    <row r="13">
      <c r="A13" s="4" t="inlineStr">
        <is>
          <t>Common stock, shares outstanding</t>
        </is>
      </c>
      <c r="G13" s="6" t="n">
        <v>602784</v>
      </c>
    </row>
    <row r="14">
      <c r="A14" s="4" t="inlineStr">
        <is>
          <t>MICA Equity Plan</t>
        </is>
      </c>
    </row>
    <row r="15">
      <c r="A15" s="3" t="inlineStr">
        <is>
          <t>Schedule Of Asset Acquisition [Line Items]</t>
        </is>
      </c>
    </row>
    <row r="16">
      <c r="A16" s="4" t="inlineStr">
        <is>
          <t>Common stock, shares reserved</t>
        </is>
      </c>
      <c r="G16" s="6" t="n">
        <v>2034457</v>
      </c>
    </row>
    <row r="17">
      <c r="A17" s="4" t="inlineStr">
        <is>
          <t>MICAs Directors and Officers, as well as Former Employees of PDI Therapeutics | MICA Equity Plan</t>
        </is>
      </c>
    </row>
    <row r="18">
      <c r="A18" s="3" t="inlineStr">
        <is>
          <t>Schedule Of Asset Acquisition [Line Items]</t>
        </is>
      </c>
    </row>
    <row r="19">
      <c r="A19" s="4" t="inlineStr">
        <is>
          <t>Common stock, shares reserved</t>
        </is>
      </c>
      <c r="G19" s="6" t="n">
        <v>1826402</v>
      </c>
    </row>
    <row r="20">
      <c r="A20" s="4" t="inlineStr">
        <is>
          <t>Series A Senior Preferred Stock | MICA</t>
        </is>
      </c>
    </row>
    <row r="21">
      <c r="A21" s="3" t="inlineStr">
        <is>
          <t>Schedule Of Asset Acquisition [Line Items]</t>
        </is>
      </c>
    </row>
    <row r="22">
      <c r="A22" s="4" t="inlineStr">
        <is>
          <t>Preferred stock shares authorized</t>
        </is>
      </c>
      <c r="C22" s="6" t="n">
        <v>19786914</v>
      </c>
    </row>
    <row r="23">
      <c r="A23" s="4" t="inlineStr">
        <is>
          <t>Ownership percentage in outstanding shares</t>
        </is>
      </c>
      <c r="B23" s="4" t="inlineStr">
        <is>
          <t>88.50%</t>
        </is>
      </c>
      <c r="E23" s="4" t="inlineStr">
        <is>
          <t>88.50%</t>
        </is>
      </c>
    </row>
    <row r="24">
      <c r="A24" s="4" t="inlineStr">
        <is>
          <t>Series A Senior Preferred Stock | MICA Board Authorized First Additional Closing</t>
        </is>
      </c>
    </row>
    <row r="25">
      <c r="A25" s="3" t="inlineStr">
        <is>
          <t>Schedule Of Asset Acquisition [Line Items]</t>
        </is>
      </c>
    </row>
    <row r="26">
      <c r="A26" s="4" t="inlineStr">
        <is>
          <t>Number of share purchased as part of asset acquisition</t>
        </is>
      </c>
      <c r="D26" s="6" t="n">
        <v>5385787</v>
      </c>
    </row>
    <row r="27">
      <c r="A27" s="4" t="inlineStr">
        <is>
          <t>Share purchased price as part of asset acquisition | $</t>
        </is>
      </c>
      <c r="D27" s="5" t="n">
        <v>7100000</v>
      </c>
    </row>
    <row r="28">
      <c r="A28" s="4" t="inlineStr">
        <is>
          <t>Ownership percentage increased in outstanding shares</t>
        </is>
      </c>
      <c r="B28" s="4" t="inlineStr">
        <is>
          <t>45.00%</t>
        </is>
      </c>
      <c r="D28" s="4" t="inlineStr">
        <is>
          <t>45.00%</t>
        </is>
      </c>
    </row>
    <row r="29">
      <c r="A29" s="4" t="inlineStr">
        <is>
          <t>Series A Senior Preferred Stock | Certain Existing Shareholders | MICA Board Authorized First Additional Closing</t>
        </is>
      </c>
    </row>
    <row r="30">
      <c r="A30" s="3" t="inlineStr">
        <is>
          <t>Schedule Of Asset Acquisition [Line Items]</t>
        </is>
      </c>
    </row>
    <row r="31">
      <c r="A31" s="4" t="inlineStr">
        <is>
          <t>Number of share purchased as part of asset acquisition</t>
        </is>
      </c>
      <c r="D31" s="6" t="n">
        <v>702495</v>
      </c>
    </row>
    <row r="32">
      <c r="A32" s="4" t="inlineStr">
        <is>
          <t>Share purchased price as part of asset acquisition | $</t>
        </is>
      </c>
      <c r="D32" s="5" t="n">
        <v>900000</v>
      </c>
    </row>
    <row r="33">
      <c r="A33" s="4" t="inlineStr">
        <is>
          <t>Series A Junior Preferred Stock | MICA</t>
        </is>
      </c>
    </row>
    <row r="34">
      <c r="A34" s="3" t="inlineStr">
        <is>
          <t>Schedule Of Asset Acquisition [Line Items]</t>
        </is>
      </c>
    </row>
    <row r="35">
      <c r="A35" s="4" t="inlineStr">
        <is>
          <t>Preferred stock shares authorized</t>
        </is>
      </c>
      <c r="C35" s="6" t="n">
        <v>1999998</v>
      </c>
    </row>
    <row r="36">
      <c r="A36" s="4" t="inlineStr">
        <is>
          <t>Preferred stock shares outstanding</t>
        </is>
      </c>
      <c r="G36" s="6" t="n">
        <v>6088282</v>
      </c>
    </row>
    <row r="37">
      <c r="A37" s="4" t="inlineStr">
        <is>
          <t>Series A Junior Preferred Stock | Cullinan Oncology, LLC</t>
        </is>
      </c>
    </row>
    <row r="38">
      <c r="A38" s="3" t="inlineStr">
        <is>
          <t>Schedule Of Asset Acquisition [Line Items]</t>
        </is>
      </c>
    </row>
    <row r="39">
      <c r="A39" s="4" t="inlineStr">
        <is>
          <t>Preferred stock shares outstanding</t>
        </is>
      </c>
      <c r="G39" s="6" t="n">
        <v>5385787</v>
      </c>
    </row>
    <row r="40">
      <c r="A40" s="4" t="inlineStr">
        <is>
          <t>Series A-1 Junior Preferred Stock | MICA</t>
        </is>
      </c>
    </row>
    <row r="41">
      <c r="A41" s="3" t="inlineStr">
        <is>
          <t>Schedule Of Asset Acquisition [Line Items]</t>
        </is>
      </c>
    </row>
    <row r="42">
      <c r="A42" s="4" t="inlineStr">
        <is>
          <t>Preferred stock shares authorized</t>
        </is>
      </c>
      <c r="C42" s="6" t="n">
        <v>652371</v>
      </c>
    </row>
    <row r="43">
      <c r="A43" s="4" t="inlineStr">
        <is>
          <t>Series A-2 Junior Preferred Stock | MICA</t>
        </is>
      </c>
    </row>
    <row r="44">
      <c r="A44" s="3" t="inlineStr">
        <is>
          <t>Schedule Of Asset Acquisition [Line Items]</t>
        </is>
      </c>
    </row>
    <row r="45">
      <c r="A45" s="4" t="inlineStr">
        <is>
          <t>Preferred stock shares authorized</t>
        </is>
      </c>
      <c r="C45" s="6" t="n">
        <v>11451514</v>
      </c>
    </row>
    <row r="46">
      <c r="A46" s="4" t="inlineStr">
        <is>
          <t>Series A, A-1 and A2 Junior Preferred Stock | MICA</t>
        </is>
      </c>
    </row>
    <row r="47">
      <c r="A47" s="3" t="inlineStr">
        <is>
          <t>Schedule Of Asset Acquisition [Line Items]</t>
        </is>
      </c>
    </row>
    <row r="48">
      <c r="A48" s="4" t="inlineStr">
        <is>
          <t>Preferred stock shares outstanding</t>
        </is>
      </c>
      <c r="G48" s="6" t="n">
        <v>14103883</v>
      </c>
    </row>
    <row r="49">
      <c r="A49" s="4" t="inlineStr">
        <is>
          <t>Fully Diluted Shares | MICA</t>
        </is>
      </c>
    </row>
    <row r="50">
      <c r="A50" s="3" t="inlineStr">
        <is>
          <t>Schedule Of Asset Acquisition [Line Items]</t>
        </is>
      </c>
    </row>
    <row r="51">
      <c r="A51" s="4" t="inlineStr">
        <is>
          <t>Ownership percentage in outstanding shares</t>
        </is>
      </c>
      <c r="B51" s="4" t="inlineStr">
        <is>
          <t>24.00%</t>
        </is>
      </c>
      <c r="E51" s="4" t="inlineStr">
        <is>
          <t>24.00%</t>
        </is>
      </c>
    </row>
    <row r="52">
      <c r="A52" s="4" t="inlineStr">
        <is>
          <t>Ownership percentage can increase with subsequent closings</t>
        </is>
      </c>
      <c r="B52" s="4" t="inlineStr">
        <is>
          <t>54.00%</t>
        </is>
      </c>
      <c r="E52" s="4" t="inlineStr">
        <is>
          <t>54.00%</t>
        </is>
      </c>
    </row>
    <row r="53">
      <c r="A53" s="4" t="inlineStr">
        <is>
          <t>Research and Development Expense</t>
        </is>
      </c>
    </row>
    <row r="54">
      <c r="A54" s="3" t="inlineStr">
        <is>
          <t>Schedule Of Asset Acquisition [Line Items]</t>
        </is>
      </c>
    </row>
    <row r="55">
      <c r="A55" s="4" t="inlineStr">
        <is>
          <t>Acquired in-process research and development assets | $</t>
        </is>
      </c>
      <c r="F55" s="5" t="n">
        <v>6400000</v>
      </c>
    </row>
    <row r="56">
      <c r="A56" s="4" t="inlineStr">
        <is>
          <t>Series A Senior Preferred Stock Purchase Agreement</t>
        </is>
      </c>
    </row>
    <row r="57">
      <c r="A57" s="3" t="inlineStr">
        <is>
          <t>Schedule Of Asset Acquisition [Line Items]</t>
        </is>
      </c>
    </row>
    <row r="58">
      <c r="A58" s="4" t="inlineStr">
        <is>
          <t>Number of additional closings | Milestone</t>
        </is>
      </c>
      <c r="E58" s="6" t="n">
        <v>2</v>
      </c>
    </row>
    <row r="59">
      <c r="A59" s="4" t="inlineStr">
        <is>
          <t>Series A Senior Preferred Stock Purchase Agreement | Series A Senior Preferred Stock | PDI Therapeutics, Inc.</t>
        </is>
      </c>
    </row>
    <row r="60">
      <c r="A60" s="3" t="inlineStr">
        <is>
          <t>Schedule Of Asset Acquisition [Line Items]</t>
        </is>
      </c>
    </row>
    <row r="61">
      <c r="A61" s="4" t="inlineStr">
        <is>
          <t>Number of share purchased as part of asset acquisition</t>
        </is>
      </c>
      <c r="C61" s="6" t="n">
        <v>5385787</v>
      </c>
    </row>
    <row r="62">
      <c r="A62" s="4" t="inlineStr">
        <is>
          <t>Share purchased price as part of asset acquisition | $</t>
        </is>
      </c>
      <c r="C62" s="5" t="n">
        <v>7100000</v>
      </c>
    </row>
    <row r="63">
      <c r="A63" s="4" t="inlineStr">
        <is>
          <t>Series A Senior Preferred Stock Purchase Agreement | Series A Senior Preferred Stock | Certain Existing PDI Therapeutics Shareholders | PDI Therapeutics, Inc.</t>
        </is>
      </c>
    </row>
    <row r="64">
      <c r="A64" s="3" t="inlineStr">
        <is>
          <t>Schedule Of Asset Acquisition [Line Items]</t>
        </is>
      </c>
    </row>
    <row r="65">
      <c r="A65" s="4" t="inlineStr">
        <is>
          <t>Number of share purchased as part of asset acquisition</t>
        </is>
      </c>
      <c r="C65" s="6" t="n">
        <v>702495</v>
      </c>
    </row>
    <row r="66">
      <c r="A66" s="4" t="inlineStr">
        <is>
          <t>Share purchased price as part of asset acquisition | $</t>
        </is>
      </c>
      <c r="C66" s="5" t="n">
        <v>900000</v>
      </c>
    </row>
    <row r="67">
      <c r="A67" s="4" t="inlineStr">
        <is>
          <t>Series A Senior Preferred Stock Purchase Agreement | Maximum</t>
        </is>
      </c>
    </row>
    <row r="68">
      <c r="A68" s="3" t="inlineStr">
        <is>
          <t>Schedule Of Asset Acquisition [Line Items]</t>
        </is>
      </c>
    </row>
    <row r="69">
      <c r="A69" s="4" t="inlineStr">
        <is>
          <t>Proceeds from preferred stock | $</t>
        </is>
      </c>
      <c r="E69" s="5" t="n">
        <v>26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80" customWidth="1" min="13" max="13"/>
    <col width="14" customWidth="1" min="14" max="14"/>
    <col width="13" customWidth="1" min="15" max="15"/>
    <col width="14" customWidth="1" min="16" max="16"/>
  </cols>
  <sheetData>
    <row r="1">
      <c r="A1" s="1" t="inlineStr">
        <is>
          <t>Common Stock and Noncontrolling Interest in Subsidiaries - Additional Information (Details) - USD ($)</t>
        </is>
      </c>
      <c r="C1" s="2" t="inlineStr">
        <is>
          <t>May 28, 2020</t>
        </is>
      </c>
      <c r="D1" s="2" t="inlineStr">
        <is>
          <t>Jul. 31, 2021</t>
        </is>
      </c>
      <c r="E1" s="2" t="inlineStr">
        <is>
          <t>Jun. 30, 2021</t>
        </is>
      </c>
      <c r="F1" s="2" t="inlineStr">
        <is>
          <t>Jan. 31, 2021</t>
        </is>
      </c>
      <c r="G1" s="2" t="inlineStr">
        <is>
          <t>Dec. 31, 2020</t>
        </is>
      </c>
      <c r="H1" s="2" t="inlineStr">
        <is>
          <t>Nov. 30, 2020</t>
        </is>
      </c>
      <c r="I1" s="2" t="inlineStr">
        <is>
          <t>Aug. 31, 2020</t>
        </is>
      </c>
      <c r="J1" s="2" t="inlineStr">
        <is>
          <t>May 31, 2020</t>
        </is>
      </c>
      <c r="K1" s="2" t="inlineStr">
        <is>
          <t>Apr. 30, 2020</t>
        </is>
      </c>
      <c r="L1" s="2" t="inlineStr">
        <is>
          <t>Feb. 28, 2019</t>
        </is>
      </c>
      <c r="M1" s="2" t="inlineStr">
        <is>
          <t>Dec. 31, 2021</t>
        </is>
      </c>
      <c r="N1" s="2" t="inlineStr">
        <is>
          <t>Dec. 31, 2020</t>
        </is>
      </c>
      <c r="P1" s="2" t="inlineStr">
        <is>
          <t>Dec. 31, 2018</t>
        </is>
      </c>
    </row>
    <row r="2">
      <c r="A2" s="3" t="inlineStr">
        <is>
          <t>Common Stock And Noncontrolling Interest In Subsidiaries [Line Items]</t>
        </is>
      </c>
    </row>
    <row r="3">
      <c r="A3" s="4" t="inlineStr">
        <is>
          <t>Common stock, shares authorized</t>
        </is>
      </c>
      <c r="G3" s="6" t="n">
        <v>34900878</v>
      </c>
      <c r="M3" s="6" t="n">
        <v>150000000</v>
      </c>
      <c r="N3" s="6" t="n">
        <v>34900878</v>
      </c>
    </row>
    <row r="4">
      <c r="A4" s="4" t="inlineStr">
        <is>
          <t>Dividends declared</t>
        </is>
      </c>
      <c r="M4" s="5" t="n">
        <v>0</v>
      </c>
    </row>
    <row r="5">
      <c r="A5" s="4" t="inlineStr">
        <is>
          <t>Common stock, voting rights</t>
        </is>
      </c>
      <c r="M5" s="4" t="inlineStr">
        <is>
          <t>Each share of common stock entitles the holder to one vote and to receive dividends when and if declared by the board of directors of the Company.</t>
        </is>
      </c>
    </row>
    <row r="6">
      <c r="A6" s="4" t="inlineStr">
        <is>
          <t>Shares sold/issued</t>
        </is>
      </c>
      <c r="G6" s="6" t="n">
        <v>29831125</v>
      </c>
      <c r="M6" s="6" t="n">
        <v>44292102</v>
      </c>
      <c r="N6" s="6" t="n">
        <v>29831125</v>
      </c>
    </row>
    <row r="7">
      <c r="A7" s="4" t="inlineStr">
        <is>
          <t>Losses attributed to noncontrolling interests</t>
        </is>
      </c>
      <c r="M7" s="5" t="n">
        <v>-1915000</v>
      </c>
      <c r="N7" s="5" t="n">
        <v>-7659000</v>
      </c>
      <c r="O7" s="4" t="inlineStr">
        <is>
          <t>[1]</t>
        </is>
      </c>
    </row>
    <row r="8">
      <c r="A8" s="4" t="inlineStr">
        <is>
          <t>Aggregate purchase price</t>
        </is>
      </c>
      <c r="B8" s="4" t="inlineStr">
        <is>
          <t>[2]</t>
        </is>
      </c>
      <c r="N8" s="6" t="n">
        <v>145450000</v>
      </c>
    </row>
    <row r="9">
      <c r="A9" s="4" t="inlineStr">
        <is>
          <t>Purchase of shares</t>
        </is>
      </c>
      <c r="H9" s="6" t="n">
        <v>2254231</v>
      </c>
    </row>
    <row r="10">
      <c r="A10" s="4" t="inlineStr">
        <is>
          <t>Common Stock</t>
        </is>
      </c>
    </row>
    <row r="11">
      <c r="A11" s="3" t="inlineStr">
        <is>
          <t>Common Stock And Noncontrolling Interest In Subsidiaries [Line Items]</t>
        </is>
      </c>
    </row>
    <row r="12">
      <c r="A12" s="4" t="inlineStr">
        <is>
          <t>Additional shares issued</t>
        </is>
      </c>
      <c r="M12" s="6" t="n">
        <v>13685000</v>
      </c>
    </row>
    <row r="13">
      <c r="A13" s="4" t="inlineStr">
        <is>
          <t>Series A Preferred Stock</t>
        </is>
      </c>
    </row>
    <row r="14">
      <c r="A14" s="3" t="inlineStr">
        <is>
          <t>Common Stock And Noncontrolling Interest In Subsidiaries [Line Items]</t>
        </is>
      </c>
    </row>
    <row r="15">
      <c r="A15" s="4" t="inlineStr">
        <is>
          <t>Shares sold/issued</t>
        </is>
      </c>
      <c r="L15" s="6" t="n">
        <v>9000000</v>
      </c>
    </row>
    <row r="16">
      <c r="A16" s="4" t="inlineStr">
        <is>
          <t>Shares price per share</t>
        </is>
      </c>
      <c r="L16" s="5" t="n">
        <v>1</v>
      </c>
    </row>
    <row r="17">
      <c r="A17" s="4" t="inlineStr">
        <is>
          <t>Cullinan Amber Corp | HLBV</t>
        </is>
      </c>
    </row>
    <row r="18">
      <c r="A18" s="3" t="inlineStr">
        <is>
          <t>Common Stock And Noncontrolling Interest In Subsidiaries [Line Items]</t>
        </is>
      </c>
    </row>
    <row r="19">
      <c r="A19" s="4" t="inlineStr">
        <is>
          <t>Losses attributed to noncontrolling interests</t>
        </is>
      </c>
      <c r="N19" s="6" t="n">
        <v>200000</v>
      </c>
    </row>
    <row r="20">
      <c r="A20" s="4" t="inlineStr">
        <is>
          <t>Cullinan Amber Corp | MIT License Agreement between Amber and MIT</t>
        </is>
      </c>
    </row>
    <row r="21">
      <c r="A21" s="3" t="inlineStr">
        <is>
          <t>Common Stock And Noncontrolling Interest In Subsidiaries [Line Items]</t>
        </is>
      </c>
    </row>
    <row r="22">
      <c r="A22" s="4" t="inlineStr">
        <is>
          <t>Shares sold/issued</t>
        </is>
      </c>
      <c r="E22" s="6" t="n">
        <v>153229</v>
      </c>
      <c r="K22" s="6" t="n">
        <v>400132</v>
      </c>
    </row>
    <row r="23">
      <c r="A23" s="4" t="inlineStr">
        <is>
          <t>Cullinan Amber Corp | MIT License Agreement between Amber and MIT | Common Stock</t>
        </is>
      </c>
    </row>
    <row r="24">
      <c r="A24" s="3" t="inlineStr">
        <is>
          <t>Common Stock And Noncontrolling Interest In Subsidiaries [Line Items]</t>
        </is>
      </c>
    </row>
    <row r="25">
      <c r="A25" s="4" t="inlineStr">
        <is>
          <t>Additional consideration received</t>
        </is>
      </c>
      <c r="E25" s="5" t="n">
        <v>0</v>
      </c>
      <c r="K25" s="5" t="n">
        <v>0</v>
      </c>
    </row>
    <row r="26">
      <c r="A26" s="4" t="inlineStr">
        <is>
          <t>Cullinan Amber Corp | Maximum | HLBV</t>
        </is>
      </c>
    </row>
    <row r="27">
      <c r="A27" s="3" t="inlineStr">
        <is>
          <t>Common Stock And Noncontrolling Interest In Subsidiaries [Line Items]</t>
        </is>
      </c>
    </row>
    <row r="28">
      <c r="A28" s="4" t="inlineStr">
        <is>
          <t>Losses attributed to noncontrolling interests</t>
        </is>
      </c>
      <c r="M28" s="5" t="n">
        <v>100000</v>
      </c>
    </row>
    <row r="29">
      <c r="A29" s="4" t="inlineStr">
        <is>
          <t>Cullinan Amber Corp | Series A Preferred Stock</t>
        </is>
      </c>
    </row>
    <row r="30">
      <c r="A30" s="3" t="inlineStr">
        <is>
          <t>Common Stock And Noncontrolling Interest In Subsidiaries [Line Items]</t>
        </is>
      </c>
    </row>
    <row r="31">
      <c r="A31" s="4" t="inlineStr">
        <is>
          <t>Shares issued</t>
        </is>
      </c>
      <c r="E31" s="6" t="n">
        <v>3000000</v>
      </c>
      <c r="K31" s="6" t="n">
        <v>3000000</v>
      </c>
    </row>
    <row r="32">
      <c r="A32" s="4" t="inlineStr">
        <is>
          <t>Gross proceeds</t>
        </is>
      </c>
      <c r="E32" s="5" t="n">
        <v>3000000</v>
      </c>
      <c r="K32" s="5" t="n">
        <v>3000000</v>
      </c>
    </row>
    <row r="33">
      <c r="A33" s="4" t="inlineStr">
        <is>
          <t>Closing price per share</t>
        </is>
      </c>
      <c r="K33" s="5" t="n">
        <v>1</v>
      </c>
    </row>
    <row r="34">
      <c r="A34" s="4" t="inlineStr">
        <is>
          <t>Cullinan Amber Corp | Series A Preferred Stock | Maximum</t>
        </is>
      </c>
    </row>
    <row r="35">
      <c r="A35" s="3" t="inlineStr">
        <is>
          <t>Common Stock And Noncontrolling Interest In Subsidiaries [Line Items]</t>
        </is>
      </c>
    </row>
    <row r="36">
      <c r="A36" s="4" t="inlineStr">
        <is>
          <t>Sale of stock</t>
        </is>
      </c>
      <c r="K36" s="6" t="n">
        <v>9000000</v>
      </c>
    </row>
    <row r="37">
      <c r="A37" s="4" t="inlineStr">
        <is>
          <t>Cullinan Apollo Corp</t>
        </is>
      </c>
    </row>
    <row r="38">
      <c r="A38" s="3" t="inlineStr">
        <is>
          <t>Common Stock And Noncontrolling Interest In Subsidiaries [Line Items]</t>
        </is>
      </c>
    </row>
    <row r="39">
      <c r="A39" s="4" t="inlineStr">
        <is>
          <t>Losses attributed to noncontrolling interests</t>
        </is>
      </c>
      <c r="M39" s="6" t="n">
        <v>0</v>
      </c>
      <c r="N39" s="6" t="n">
        <v>0</v>
      </c>
    </row>
    <row r="40">
      <c r="A40" s="4" t="inlineStr">
        <is>
          <t>Cullinan Apollo Corp | Series A Preferred Stock</t>
        </is>
      </c>
    </row>
    <row r="41">
      <c r="A41" s="3" t="inlineStr">
        <is>
          <t>Common Stock And Noncontrolling Interest In Subsidiaries [Line Items]</t>
        </is>
      </c>
    </row>
    <row r="42">
      <c r="A42" s="4" t="inlineStr">
        <is>
          <t>Gross proceeds</t>
        </is>
      </c>
      <c r="P42" s="5" t="n">
        <v>7000000</v>
      </c>
    </row>
    <row r="43">
      <c r="A43" s="4" t="inlineStr">
        <is>
          <t>Shares sold/issued</t>
        </is>
      </c>
      <c r="P43" s="6" t="n">
        <v>7000000</v>
      </c>
    </row>
    <row r="44">
      <c r="A44" s="4" t="inlineStr">
        <is>
          <t>Shares price per share</t>
        </is>
      </c>
      <c r="P44" s="5" t="n">
        <v>1</v>
      </c>
    </row>
    <row r="45">
      <c r="A45" s="4" t="inlineStr">
        <is>
          <t>Cullinan Apollo Corp | Series A Preferred Stock | Maximum</t>
        </is>
      </c>
    </row>
    <row r="46">
      <c r="A46" s="3" t="inlineStr">
        <is>
          <t>Common Stock And Noncontrolling Interest In Subsidiaries [Line Items]</t>
        </is>
      </c>
    </row>
    <row r="47">
      <c r="A47" s="4" t="inlineStr">
        <is>
          <t>Shares sold/issued</t>
        </is>
      </c>
      <c r="P47" s="6" t="n">
        <v>11000000</v>
      </c>
    </row>
    <row r="48">
      <c r="A48" s="4" t="inlineStr">
        <is>
          <t>Cullinan Florentine Corp | DFKZ and UFE Anti-dilution Shares</t>
        </is>
      </c>
    </row>
    <row r="49">
      <c r="A49" s="3" t="inlineStr">
        <is>
          <t>Common Stock And Noncontrolling Interest In Subsidiaries [Line Items]</t>
        </is>
      </c>
    </row>
    <row r="50">
      <c r="A50" s="4" t="inlineStr">
        <is>
          <t>Additional shares issued</t>
        </is>
      </c>
      <c r="D50" s="6" t="n">
        <v>0</v>
      </c>
    </row>
    <row r="51">
      <c r="A51" s="4" t="inlineStr">
        <is>
          <t>Cullinan Florentine Corp | HLBV</t>
        </is>
      </c>
    </row>
    <row r="52">
      <c r="A52" s="3" t="inlineStr">
        <is>
          <t>Common Stock And Noncontrolling Interest In Subsidiaries [Line Items]</t>
        </is>
      </c>
    </row>
    <row r="53">
      <c r="A53" s="4" t="inlineStr">
        <is>
          <t>Losses attributed to noncontrolling interests</t>
        </is>
      </c>
      <c r="M53" s="6" t="n">
        <v>0</v>
      </c>
      <c r="N53" s="6" t="n">
        <v>500000</v>
      </c>
    </row>
    <row r="54">
      <c r="A54" s="4" t="inlineStr">
        <is>
          <t>Cullinan Florentine Corp | Tubingen License Agreement</t>
        </is>
      </c>
    </row>
    <row r="55">
      <c r="A55" s="3" t="inlineStr">
        <is>
          <t>Common Stock And Noncontrolling Interest In Subsidiaries [Line Items]</t>
        </is>
      </c>
    </row>
    <row r="56">
      <c r="A56" s="4" t="inlineStr">
        <is>
          <t>Shares sold/issued</t>
        </is>
      </c>
      <c r="I56" s="6" t="n">
        <v>725118</v>
      </c>
    </row>
    <row r="57">
      <c r="A57" s="4" t="inlineStr">
        <is>
          <t>Cullinan Florentine Corp | Tubingen License Agreement | Common Stock</t>
        </is>
      </c>
    </row>
    <row r="58">
      <c r="A58" s="3" t="inlineStr">
        <is>
          <t>Common Stock And Noncontrolling Interest In Subsidiaries [Line Items]</t>
        </is>
      </c>
    </row>
    <row r="59">
      <c r="A59" s="4" t="inlineStr">
        <is>
          <t>Additional consideration received</t>
        </is>
      </c>
      <c r="I59" s="5" t="n">
        <v>0</v>
      </c>
    </row>
    <row r="60">
      <c r="A60" s="4" t="inlineStr">
        <is>
          <t>Additional shares issued</t>
        </is>
      </c>
      <c r="G60" s="6" t="n">
        <v>381810</v>
      </c>
    </row>
    <row r="61">
      <c r="A61" s="4" t="inlineStr">
        <is>
          <t>Cullinan Florentine Corp | Tubingen License Agreement | Common Stock | DFKZ and UFE Anti-dilution Shares</t>
        </is>
      </c>
    </row>
    <row r="62">
      <c r="A62" s="3" t="inlineStr">
        <is>
          <t>Common Stock And Noncontrolling Interest In Subsidiaries [Line Items]</t>
        </is>
      </c>
    </row>
    <row r="63">
      <c r="A63" s="4" t="inlineStr">
        <is>
          <t>Additional consideration received</t>
        </is>
      </c>
      <c r="G63" s="5" t="n">
        <v>0</v>
      </c>
    </row>
    <row r="64">
      <c r="A64" s="4" t="inlineStr">
        <is>
          <t>Cullinan Florentine Corp | Series A Preferred Stock</t>
        </is>
      </c>
    </row>
    <row r="65">
      <c r="A65" s="3" t="inlineStr">
        <is>
          <t>Common Stock And Noncontrolling Interest In Subsidiaries [Line Items]</t>
        </is>
      </c>
    </row>
    <row r="66">
      <c r="A66" s="4" t="inlineStr">
        <is>
          <t>Gross proceeds</t>
        </is>
      </c>
      <c r="G66" s="5" t="n">
        <v>6000000</v>
      </c>
      <c r="I66" s="5" t="n">
        <v>6000000</v>
      </c>
    </row>
    <row r="67">
      <c r="A67" s="4" t="inlineStr">
        <is>
          <t>Sale of stock</t>
        </is>
      </c>
      <c r="I67" s="6" t="n">
        <v>6000000</v>
      </c>
    </row>
    <row r="68">
      <c r="A68" s="4" t="inlineStr">
        <is>
          <t>Closing price per share</t>
        </is>
      </c>
      <c r="I68" s="5" t="n">
        <v>1</v>
      </c>
    </row>
    <row r="69">
      <c r="A69" s="4" t="inlineStr">
        <is>
          <t>Additional shares issued</t>
        </is>
      </c>
      <c r="G69" s="6" t="n">
        <v>6000000</v>
      </c>
    </row>
    <row r="70">
      <c r="A70" s="4" t="inlineStr">
        <is>
          <t>Cullinan Florentine Corp | Series A Preferred Stock | Maximum</t>
        </is>
      </c>
    </row>
    <row r="71">
      <c r="A71" s="3" t="inlineStr">
        <is>
          <t>Common Stock And Noncontrolling Interest In Subsidiaries [Line Items]</t>
        </is>
      </c>
    </row>
    <row r="72">
      <c r="A72" s="4" t="inlineStr">
        <is>
          <t>Sale of stock</t>
        </is>
      </c>
      <c r="I72" s="6" t="n">
        <v>6000000</v>
      </c>
    </row>
    <row r="73">
      <c r="A73" s="4" t="inlineStr">
        <is>
          <t>Cullinan Florentine Corp | Series B Preferred Units</t>
        </is>
      </c>
    </row>
    <row r="74">
      <c r="A74" s="3" t="inlineStr">
        <is>
          <t>Common Stock And Noncontrolling Interest In Subsidiaries [Line Items]</t>
        </is>
      </c>
    </row>
    <row r="75">
      <c r="A75" s="4" t="inlineStr">
        <is>
          <t>Gross proceeds</t>
        </is>
      </c>
      <c r="D75" s="5" t="n">
        <v>8100000</v>
      </c>
    </row>
    <row r="76">
      <c r="A76" s="4" t="inlineStr">
        <is>
          <t>Additional shares issued</t>
        </is>
      </c>
      <c r="D76" s="6" t="n">
        <v>7500000</v>
      </c>
    </row>
    <row r="77">
      <c r="A77" s="4" t="inlineStr">
        <is>
          <t>Cullinan Pearl Corp | HLBV</t>
        </is>
      </c>
    </row>
    <row r="78">
      <c r="A78" s="3" t="inlineStr">
        <is>
          <t>Common Stock And Noncontrolling Interest In Subsidiaries [Line Items]</t>
        </is>
      </c>
    </row>
    <row r="79">
      <c r="A79" s="4" t="inlineStr">
        <is>
          <t>Losses attributed to noncontrolling interests</t>
        </is>
      </c>
      <c r="M79" s="6" t="n">
        <v>700000</v>
      </c>
      <c r="N79" s="5" t="n">
        <v>1600000</v>
      </c>
    </row>
    <row r="80">
      <c r="A80" s="4" t="inlineStr">
        <is>
          <t>Cullinan Pearl Corp | Subscription Agreement between Company and Pearl | Common Stock</t>
        </is>
      </c>
    </row>
    <row r="81">
      <c r="A81" s="3" t="inlineStr">
        <is>
          <t>Common Stock And Noncontrolling Interest In Subsidiaries [Line Items]</t>
        </is>
      </c>
    </row>
    <row r="82">
      <c r="A82" s="4" t="inlineStr">
        <is>
          <t>Shares price per share</t>
        </is>
      </c>
      <c r="H82" s="8" t="n">
        <v>0.44</v>
      </c>
    </row>
    <row r="83">
      <c r="A83" s="4" t="inlineStr">
        <is>
          <t>Aggregate purchase price</t>
        </is>
      </c>
      <c r="H83" s="5" t="n">
        <v>1200000</v>
      </c>
    </row>
    <row r="84">
      <c r="A84" s="4" t="inlineStr">
        <is>
          <t>Purchase of shares</t>
        </is>
      </c>
      <c r="H84" s="6" t="n">
        <v>2730227</v>
      </c>
    </row>
    <row r="85">
      <c r="A85" s="4" t="inlineStr">
        <is>
          <t>Cullinan Pearl Corp | Series A Preferred Stock</t>
        </is>
      </c>
    </row>
    <row r="86">
      <c r="A86" s="3" t="inlineStr">
        <is>
          <t>Common Stock And Noncontrolling Interest In Subsidiaries [Line Items]</t>
        </is>
      </c>
    </row>
    <row r="87">
      <c r="A87" s="4" t="inlineStr">
        <is>
          <t>Gross proceeds</t>
        </is>
      </c>
      <c r="I87" s="5" t="n">
        <v>9000000</v>
      </c>
    </row>
    <row r="88">
      <c r="A88" s="4" t="inlineStr">
        <is>
          <t>Shares sold/issued</t>
        </is>
      </c>
      <c r="I88" s="6" t="n">
        <v>9000000</v>
      </c>
    </row>
    <row r="89">
      <c r="A89" s="4" t="inlineStr">
        <is>
          <t>Cullinan Pearl Corp | Series A Preferred Stock | Taiho Ventures, LLC</t>
        </is>
      </c>
    </row>
    <row r="90">
      <c r="A90" s="3" t="inlineStr">
        <is>
          <t>Common Stock And Noncontrolling Interest In Subsidiaries [Line Items]</t>
        </is>
      </c>
    </row>
    <row r="91">
      <c r="A91" s="4" t="inlineStr">
        <is>
          <t>Gross proceeds</t>
        </is>
      </c>
      <c r="L91" s="5" t="n">
        <v>14000000</v>
      </c>
    </row>
    <row r="92">
      <c r="A92" s="4" t="inlineStr">
        <is>
          <t>Shares sold/issued</t>
        </is>
      </c>
      <c r="L92" s="6" t="n">
        <v>14000000</v>
      </c>
    </row>
    <row r="93">
      <c r="A93" s="4" t="inlineStr">
        <is>
          <t>Shares price per share</t>
        </is>
      </c>
      <c r="L93" s="5" t="n">
        <v>1</v>
      </c>
    </row>
    <row r="94">
      <c r="A94" s="4" t="inlineStr">
        <is>
          <t>Cullinan Pearl Corp | Series A Preferred Stock | Taiho License Agreement</t>
        </is>
      </c>
    </row>
    <row r="95">
      <c r="A95" s="3" t="inlineStr">
        <is>
          <t>Common Stock And Noncontrolling Interest In Subsidiaries [Line Items]</t>
        </is>
      </c>
    </row>
    <row r="96">
      <c r="A96" s="4" t="inlineStr">
        <is>
          <t>Shares sold/issued</t>
        </is>
      </c>
      <c r="I96" s="6" t="n">
        <v>1206000</v>
      </c>
      <c r="L96" s="6" t="n">
        <v>1860000</v>
      </c>
    </row>
    <row r="97">
      <c r="A97" s="4" t="inlineStr">
        <is>
          <t>Additional consideration received</t>
        </is>
      </c>
      <c r="I97" s="5" t="n">
        <v>0</v>
      </c>
    </row>
    <row r="98">
      <c r="A98" s="4" t="inlineStr">
        <is>
          <t>Aggregate purchase price</t>
        </is>
      </c>
      <c r="L98" s="5" t="n">
        <v>0</v>
      </c>
    </row>
    <row r="99">
      <c r="A99" s="4" t="inlineStr">
        <is>
          <t>Cullinan Pearl Corp | Series A Preferred Stock | Maximum | Taiho Ventures, LLC</t>
        </is>
      </c>
    </row>
    <row r="100">
      <c r="A100" s="3" t="inlineStr">
        <is>
          <t>Common Stock And Noncontrolling Interest In Subsidiaries [Line Items]</t>
        </is>
      </c>
    </row>
    <row r="101">
      <c r="A101" s="4" t="inlineStr">
        <is>
          <t>Shares sold/issued</t>
        </is>
      </c>
      <c r="L101" s="6" t="n">
        <v>23000000</v>
      </c>
    </row>
    <row r="102">
      <c r="A102" s="4" t="inlineStr">
        <is>
          <t>MICA</t>
        </is>
      </c>
    </row>
    <row r="103">
      <c r="A103" s="3" t="inlineStr">
        <is>
          <t>Common Stock And Noncontrolling Interest In Subsidiaries [Line Items]</t>
        </is>
      </c>
    </row>
    <row r="104">
      <c r="A104" s="4" t="inlineStr">
        <is>
          <t>Shares sold/issued</t>
        </is>
      </c>
      <c r="G104" s="6" t="n">
        <v>3367804</v>
      </c>
      <c r="N104" s="6" t="n">
        <v>3367804</v>
      </c>
    </row>
    <row r="105">
      <c r="A105" s="4" t="inlineStr">
        <is>
          <t>Shares price per share</t>
        </is>
      </c>
      <c r="G105" s="8" t="n">
        <v>0.23</v>
      </c>
      <c r="N105" s="8" t="n">
        <v>0.23</v>
      </c>
    </row>
    <row r="106">
      <c r="A106" s="4" t="inlineStr">
        <is>
          <t>Equity at acquisition</t>
        </is>
      </c>
      <c r="C106" s="5" t="n">
        <v>12800000</v>
      </c>
    </row>
    <row r="107">
      <c r="A107" s="4" t="inlineStr">
        <is>
          <t>Aggregate purchase price</t>
        </is>
      </c>
      <c r="G107" s="5" t="n">
        <v>800000</v>
      </c>
    </row>
    <row r="108">
      <c r="A108" s="4" t="inlineStr">
        <is>
          <t>Ownership interest percentage</t>
        </is>
      </c>
      <c r="E108" s="4" t="inlineStr">
        <is>
          <t>45.00%</t>
        </is>
      </c>
      <c r="G108" s="4" t="inlineStr">
        <is>
          <t>35.00%</t>
        </is>
      </c>
    </row>
    <row r="109">
      <c r="A109" s="4" t="inlineStr">
        <is>
          <t>MICA | HLBV</t>
        </is>
      </c>
    </row>
    <row r="110">
      <c r="A110" s="3" t="inlineStr">
        <is>
          <t>Common Stock And Noncontrolling Interest In Subsidiaries [Line Items]</t>
        </is>
      </c>
    </row>
    <row r="111">
      <c r="A111" s="4" t="inlineStr">
        <is>
          <t>Losses attributed to noncontrolling interests</t>
        </is>
      </c>
      <c r="F111" s="5" t="n">
        <v>1100000</v>
      </c>
      <c r="M111" s="5" t="n">
        <v>5400000</v>
      </c>
    </row>
    <row r="112">
      <c r="A112" s="4" t="inlineStr">
        <is>
          <t>MICA | Series A Senior Preferred Stock</t>
        </is>
      </c>
    </row>
    <row r="113">
      <c r="A113" s="3" t="inlineStr">
        <is>
          <t>Common Stock And Noncontrolling Interest In Subsidiaries [Line Items]</t>
        </is>
      </c>
    </row>
    <row r="114">
      <c r="A114" s="4" t="inlineStr">
        <is>
          <t>Shares issued</t>
        </is>
      </c>
      <c r="J114" s="6" t="n">
        <v>6088282</v>
      </c>
    </row>
    <row r="115">
      <c r="A115" s="4" t="inlineStr">
        <is>
          <t>Shares price per share</t>
        </is>
      </c>
      <c r="J115" s="8" t="n">
        <v>1.31</v>
      </c>
    </row>
    <row r="116">
      <c r="A116" s="4" t="inlineStr">
        <is>
          <t>Number of share purchased as part of asset acquisition</t>
        </is>
      </c>
      <c r="J116" s="6" t="n">
        <v>5385787</v>
      </c>
    </row>
    <row r="117">
      <c r="A117" s="4" t="inlineStr">
        <is>
          <t>Equity at acquisition</t>
        </is>
      </c>
      <c r="C117" s="6" t="n">
        <v>7100000</v>
      </c>
    </row>
    <row r="118">
      <c r="A118" s="4" t="inlineStr">
        <is>
          <t>MICA | Junior Preferred and Common Stockholders | Noncontrolling Interests in Subsidiaries</t>
        </is>
      </c>
    </row>
    <row r="119">
      <c r="A119" s="3" t="inlineStr">
        <is>
          <t>Common Stock And Noncontrolling Interest In Subsidiaries [Line Items]</t>
        </is>
      </c>
    </row>
    <row r="120">
      <c r="A120" s="4" t="inlineStr">
        <is>
          <t>Equity at acquisition</t>
        </is>
      </c>
      <c r="C120" s="5" t="n">
        <v>5700000</v>
      </c>
    </row>
    <row r="121"/>
    <row r="122">
      <c r="A122" s="4" t="inlineStr">
        <is>
          <t>[1]</t>
        </is>
      </c>
      <c r="B122" s="4" t="inlineStr">
        <is>
          <t>The shares and per share amounts for the year ended December 31, 2020 were derived from the consolidated financial statements as of that date and were retroactively adjusted as a result of the Reorganization and Reverse Stock Split. See Note 3 to the consolidated financial statements for additional details.</t>
        </is>
      </c>
    </row>
    <row r="123">
      <c r="A123" s="4" t="inlineStr">
        <is>
          <t>[2]</t>
        </is>
      </c>
      <c r="B123" s="4" t="inlineStr">
        <is>
          <t>Changes in equity activities for the year ended December 31, 2020 were retroactively adjusted, including shares and per share amounts, as a result of the Reorganization and Reverse Stock Split. See Note 3 to the consolidated financial statements for additional details.</t>
        </is>
      </c>
    </row>
  </sheetData>
  <mergeCells count="5">
    <mergeCell ref="A1:B1"/>
    <mergeCell ref="N1:O1"/>
    <mergeCell ref="A121:O121"/>
    <mergeCell ref="B122:O122"/>
    <mergeCell ref="B123:O1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45" customWidth="1" min="5" max="5"/>
    <col width="37" customWidth="1" min="6" max="6"/>
    <col width="37" customWidth="1" min="7" max="7"/>
    <col width="24" customWidth="1" min="8" max="8"/>
    <col width="24" customWidth="1" min="9" max="9"/>
  </cols>
  <sheetData>
    <row r="1">
      <c r="A1" s="1" t="inlineStr">
        <is>
          <t>Equity-Based Compensation - Additional Information (Details) $ / shares in Units, $ in Thousands</t>
        </is>
      </c>
      <c r="C1" s="2" t="inlineStr">
        <is>
          <t>Nov. 04, 2020shares</t>
        </is>
      </c>
      <c r="D1" s="2" t="inlineStr">
        <is>
          <t>Jan. 31, 2021shares</t>
        </is>
      </c>
      <c r="E1" s="2" t="inlineStr">
        <is>
          <t>Nov. 30, 2020USD ($)Director$ / sharesshares</t>
        </is>
      </c>
      <c r="F1" s="2" t="inlineStr">
        <is>
          <t>Dec. 31, 2021USD ($)$ / sharesshares</t>
        </is>
      </c>
      <c r="G1" s="2" t="inlineStr">
        <is>
          <t>Dec. 31, 2020USD ($)$ / sharesshares</t>
        </is>
      </c>
      <c r="H1" s="2" t="inlineStr">
        <is>
          <t>Dec. 31, 2019$ / shares</t>
        </is>
      </c>
      <c r="I1" s="2" t="inlineStr">
        <is>
          <t>Dec. 31, 2018$ / shares</t>
        </is>
      </c>
    </row>
    <row r="2">
      <c r="A2" s="3" t="inlineStr">
        <is>
          <t>Share Based Compensation Arrangement By Share Based Payment Award [Line Items]</t>
        </is>
      </c>
    </row>
    <row r="3">
      <c r="A3" s="4" t="inlineStr">
        <is>
          <t>Common stock, par value | $ / shares</t>
        </is>
      </c>
      <c r="F3" s="7" t="n">
        <v>0.0001</v>
      </c>
      <c r="G3" s="7" t="n">
        <v>0.0001</v>
      </c>
    </row>
    <row r="4">
      <c r="A4" s="4" t="inlineStr">
        <is>
          <t>Common stock, shares issued</t>
        </is>
      </c>
      <c r="F4" s="6" t="n">
        <v>44292102</v>
      </c>
      <c r="G4" s="6" t="n">
        <v>29831125</v>
      </c>
    </row>
    <row r="5">
      <c r="A5" s="4" t="inlineStr">
        <is>
          <t>Equity-based compensation expense | $</t>
        </is>
      </c>
      <c r="F5" s="5" t="n">
        <v>24375</v>
      </c>
      <c r="G5" s="5" t="n">
        <v>14910</v>
      </c>
    </row>
    <row r="6">
      <c r="A6" s="4" t="inlineStr">
        <is>
          <t>Purchase of shares</t>
        </is>
      </c>
      <c r="E6" s="6" t="n">
        <v>2254231</v>
      </c>
    </row>
    <row r="7">
      <c r="A7" s="4" t="inlineStr">
        <is>
          <t>Aggregate purchase price | $</t>
        </is>
      </c>
      <c r="B7" s="4" t="inlineStr">
        <is>
          <t>[1]</t>
        </is>
      </c>
      <c r="G7" s="6" t="n">
        <v>145450</v>
      </c>
    </row>
    <row r="8">
      <c r="A8" s="4" t="inlineStr">
        <is>
          <t>Common stock exchange in excess fair value | $</t>
        </is>
      </c>
      <c r="E8" s="5" t="n">
        <v>1200</v>
      </c>
    </row>
    <row r="9">
      <c r="A9" s="4" t="inlineStr">
        <is>
          <t>Common stock issued in exchange of units</t>
        </is>
      </c>
      <c r="D9" s="6" t="n">
        <v>320228</v>
      </c>
    </row>
    <row r="10">
      <c r="A10" s="4" t="inlineStr">
        <is>
          <t>Research and Development Expense</t>
        </is>
      </c>
    </row>
    <row r="11">
      <c r="A11" s="3" t="inlineStr">
        <is>
          <t>Share Based Compensation Arrangement By Share Based Payment Award [Line Items]</t>
        </is>
      </c>
    </row>
    <row r="12">
      <c r="A12" s="4" t="inlineStr">
        <is>
          <t>Equity-based compensation expense | $</t>
        </is>
      </c>
      <c r="F12" s="6" t="n">
        <v>8914</v>
      </c>
      <c r="G12" s="6" t="n">
        <v>5912</v>
      </c>
    </row>
    <row r="13">
      <c r="A13" s="4" t="inlineStr">
        <is>
          <t>Share-based payment, modification expense | $</t>
        </is>
      </c>
      <c r="E13" s="6" t="n">
        <v>200</v>
      </c>
    </row>
    <row r="14">
      <c r="A14" s="4" t="inlineStr">
        <is>
          <t>Equity-based compensation expense | $</t>
        </is>
      </c>
      <c r="F14" s="6" t="n">
        <v>400</v>
      </c>
    </row>
    <row r="15">
      <c r="A15" s="4" t="inlineStr">
        <is>
          <t>General and Administrative Expense</t>
        </is>
      </c>
    </row>
    <row r="16">
      <c r="A16" s="3" t="inlineStr">
        <is>
          <t>Share Based Compensation Arrangement By Share Based Payment Award [Line Items]</t>
        </is>
      </c>
    </row>
    <row r="17">
      <c r="A17" s="4" t="inlineStr">
        <is>
          <t>Equity-based compensation expense | $</t>
        </is>
      </c>
      <c r="F17" s="5" t="n">
        <v>15461</v>
      </c>
      <c r="G17" s="6" t="n">
        <v>8998</v>
      </c>
    </row>
    <row r="18">
      <c r="A18" s="4" t="inlineStr">
        <is>
          <t>Share-based payment, modification expense | $</t>
        </is>
      </c>
      <c r="E18" s="5" t="n">
        <v>100</v>
      </c>
    </row>
    <row r="19">
      <c r="A19" s="4" t="inlineStr">
        <is>
          <t>Equity-based compensation expense | $</t>
        </is>
      </c>
      <c r="G19" s="6" t="n">
        <v>200</v>
      </c>
    </row>
    <row r="20">
      <c r="A20" s="4" t="inlineStr">
        <is>
          <t>Pearl</t>
        </is>
      </c>
    </row>
    <row r="21">
      <c r="A21" s="3" t="inlineStr">
        <is>
          <t>Share Based Compensation Arrangement By Share Based Payment Award [Line Items]</t>
        </is>
      </c>
    </row>
    <row r="22">
      <c r="A22" s="4" t="inlineStr">
        <is>
          <t>Common stock, par value | $ / shares</t>
        </is>
      </c>
      <c r="I22" s="7" t="n">
        <v>0.0001</v>
      </c>
    </row>
    <row r="23">
      <c r="A23" s="4" t="inlineStr">
        <is>
          <t>Amber and Florentine</t>
        </is>
      </c>
    </row>
    <row r="24">
      <c r="A24" s="3" t="inlineStr">
        <is>
          <t>Share Based Compensation Arrangement By Share Based Payment Award [Line Items]</t>
        </is>
      </c>
    </row>
    <row r="25">
      <c r="A25" s="4" t="inlineStr">
        <is>
          <t>Common stock, par value | $ / shares</t>
        </is>
      </c>
      <c r="H25" s="7" t="n">
        <v>0.0001</v>
      </c>
    </row>
    <row r="26">
      <c r="A26" s="4" t="inlineStr">
        <is>
          <t>Unit Purchase Agreement with Cullinan Pearl</t>
        </is>
      </c>
    </row>
    <row r="27">
      <c r="A27" s="3" t="inlineStr">
        <is>
          <t>Share Based Compensation Arrangement By Share Based Payment Award [Line Items]</t>
        </is>
      </c>
    </row>
    <row r="28">
      <c r="A28" s="4" t="inlineStr">
        <is>
          <t>Purchase of shares</t>
        </is>
      </c>
      <c r="E28" s="6" t="n">
        <v>22868</v>
      </c>
    </row>
    <row r="29">
      <c r="A29" s="4" t="inlineStr">
        <is>
          <t>Shares price per share | $ / shares</t>
        </is>
      </c>
      <c r="E29" s="8" t="n">
        <v>0.61</v>
      </c>
    </row>
    <row r="30">
      <c r="A30" s="4" t="inlineStr">
        <is>
          <t>Common units transferred, Number of directors | Director</t>
        </is>
      </c>
      <c r="E30" s="6" t="n">
        <v>2</v>
      </c>
    </row>
    <row r="31">
      <c r="A31" s="4" t="inlineStr">
        <is>
          <t>Aggregate subsidiary stock options, cancelled</t>
        </is>
      </c>
      <c r="E31" s="6" t="n">
        <v>93000</v>
      </c>
    </row>
    <row r="32">
      <c r="A32" s="4" t="inlineStr">
        <is>
          <t>Unit Purchase Agreement with Cullinan Pearl | Maximum</t>
        </is>
      </c>
    </row>
    <row r="33">
      <c r="A33" s="3" t="inlineStr">
        <is>
          <t>Share Based Compensation Arrangement By Share Based Payment Award [Line Items]</t>
        </is>
      </c>
    </row>
    <row r="34">
      <c r="A34" s="4" t="inlineStr">
        <is>
          <t>Aggregate purchase price | $</t>
        </is>
      </c>
      <c r="E34" s="5" t="n">
        <v>100</v>
      </c>
    </row>
    <row r="35">
      <c r="A35" s="4" t="inlineStr">
        <is>
          <t>Restricted Stock</t>
        </is>
      </c>
    </row>
    <row r="36">
      <c r="A36" s="3" t="inlineStr">
        <is>
          <t>Share Based Compensation Arrangement By Share Based Payment Award [Line Items]</t>
        </is>
      </c>
    </row>
    <row r="37">
      <c r="A37" s="4" t="inlineStr">
        <is>
          <t>Award vesting period</t>
        </is>
      </c>
      <c r="F37" s="4" t="inlineStr">
        <is>
          <t>3 years</t>
        </is>
      </c>
    </row>
    <row r="38">
      <c r="A38" s="4" t="inlineStr">
        <is>
          <t>Restricted common units, related to exchange agreement with subsidiaries</t>
        </is>
      </c>
      <c r="C38" s="6" t="n">
        <v>320228</v>
      </c>
    </row>
    <row r="39">
      <c r="A39" s="4" t="inlineStr">
        <is>
          <t>Unrecognized compensation cost | $</t>
        </is>
      </c>
      <c r="F39" s="5" t="n">
        <v>300</v>
      </c>
      <c r="G39" s="5" t="n">
        <v>700</v>
      </c>
    </row>
    <row r="40">
      <c r="A40" s="4" t="inlineStr">
        <is>
          <t>Estimated weighted-average amortization period</t>
        </is>
      </c>
      <c r="F40" s="4" t="inlineStr">
        <is>
          <t>1 year 5 months 23 days</t>
        </is>
      </c>
      <c r="G40" s="4" t="inlineStr">
        <is>
          <t>2 years 4 months 28 days</t>
        </is>
      </c>
    </row>
    <row r="41">
      <c r="A41" s="4" t="inlineStr">
        <is>
          <t>Restricted Stock | Cullinan Amber Corp</t>
        </is>
      </c>
    </row>
    <row r="42">
      <c r="A42" s="3" t="inlineStr">
        <is>
          <t>Share Based Compensation Arrangement By Share Based Payment Award [Line Items]</t>
        </is>
      </c>
    </row>
    <row r="43">
      <c r="A43" s="4" t="inlineStr">
        <is>
          <t>Restricted common units, related to exchange agreement with subsidiaries</t>
        </is>
      </c>
      <c r="E43" s="6" t="n">
        <v>511530</v>
      </c>
    </row>
    <row r="44">
      <c r="A44" s="4" t="inlineStr">
        <is>
          <t>Restricted Stock | Cullinan Florentine Corp</t>
        </is>
      </c>
    </row>
    <row r="45">
      <c r="A45" s="3" t="inlineStr">
        <is>
          <t>Share Based Compensation Arrangement By Share Based Payment Award [Line Items]</t>
        </is>
      </c>
    </row>
    <row r="46">
      <c r="A46" s="4" t="inlineStr">
        <is>
          <t>Restricted common units, related to exchange agreement with subsidiaries</t>
        </is>
      </c>
      <c r="E46" s="6" t="n">
        <v>728678</v>
      </c>
    </row>
    <row r="47">
      <c r="A47" s="4" t="inlineStr">
        <is>
          <t>Restricted Stock | Cullinan Pearl Corp</t>
        </is>
      </c>
    </row>
    <row r="48">
      <c r="A48" s="3" t="inlineStr">
        <is>
          <t>Share Based Compensation Arrangement By Share Based Payment Award [Line Items]</t>
        </is>
      </c>
    </row>
    <row r="49">
      <c r="A49" s="4" t="inlineStr">
        <is>
          <t>Restricted common units, related to exchange agreement with subsidiaries</t>
        </is>
      </c>
      <c r="E49" s="6" t="n">
        <v>1869834</v>
      </c>
    </row>
    <row r="50">
      <c r="A50" s="4" t="inlineStr">
        <is>
          <t>Restricted Stock | Tranche One</t>
        </is>
      </c>
    </row>
    <row r="51">
      <c r="A51" s="3" t="inlineStr">
        <is>
          <t>Share Based Compensation Arrangement By Share Based Payment Award [Line Items]</t>
        </is>
      </c>
    </row>
    <row r="52">
      <c r="A52" s="4" t="inlineStr">
        <is>
          <t>Vesting rights percent</t>
        </is>
      </c>
      <c r="F52" s="4" t="inlineStr">
        <is>
          <t>25.00%</t>
        </is>
      </c>
    </row>
    <row r="53">
      <c r="A53" s="4" t="inlineStr">
        <is>
          <t>Restricted Stock | Tranche Two</t>
        </is>
      </c>
    </row>
    <row r="54">
      <c r="A54" s="3" t="inlineStr">
        <is>
          <t>Share Based Compensation Arrangement By Share Based Payment Award [Line Items]</t>
        </is>
      </c>
    </row>
    <row r="55">
      <c r="A55" s="4" t="inlineStr">
        <is>
          <t>Vesting rights percent</t>
        </is>
      </c>
      <c r="F55" s="4" t="inlineStr">
        <is>
          <t>75.00%</t>
        </is>
      </c>
    </row>
    <row r="56">
      <c r="A56" s="4" t="inlineStr">
        <is>
          <t>Reorganization</t>
        </is>
      </c>
    </row>
    <row r="57">
      <c r="A57" s="3" t="inlineStr">
        <is>
          <t>Share Based Compensation Arrangement By Share Based Payment Award [Line Items]</t>
        </is>
      </c>
    </row>
    <row r="58">
      <c r="A58" s="4" t="inlineStr">
        <is>
          <t>Common stock, shares issued</t>
        </is>
      </c>
      <c r="D58" s="6" t="n">
        <v>1689949</v>
      </c>
    </row>
    <row r="59">
      <c r="A59" s="4" t="inlineStr">
        <is>
          <t>2016 Equity Incentive Plan</t>
        </is>
      </c>
    </row>
    <row r="60">
      <c r="A60" s="3" t="inlineStr">
        <is>
          <t>Share Based Compensation Arrangement By Share Based Payment Award [Line Items]</t>
        </is>
      </c>
    </row>
    <row r="61">
      <c r="A61" s="4" t="inlineStr">
        <is>
          <t>Non- voting incentive units vesting percentage</t>
        </is>
      </c>
      <c r="F61" s="4" t="inlineStr">
        <is>
          <t>25.00%</t>
        </is>
      </c>
    </row>
    <row r="62">
      <c r="A62" s="4" t="inlineStr">
        <is>
          <t>Non-voting incentive units remaining vesting percentage percentage</t>
        </is>
      </c>
      <c r="F62" s="4" t="inlineStr">
        <is>
          <t>75.00%</t>
        </is>
      </c>
    </row>
    <row r="63">
      <c r="A63" s="4" t="inlineStr">
        <is>
          <t>Non-voting incentive units vesting period</t>
        </is>
      </c>
      <c r="F63" s="4" t="inlineStr">
        <is>
          <t>3 years</t>
        </is>
      </c>
    </row>
    <row r="64">
      <c r="A64" s="4" t="inlineStr">
        <is>
          <t>Fair value of Non-voting incentive per units | $ / shares</t>
        </is>
      </c>
      <c r="F64" s="7" t="n">
        <v>0.0001</v>
      </c>
      <c r="G64" s="7" t="n">
        <v>0.0001</v>
      </c>
    </row>
    <row r="65">
      <c r="A65" s="4" t="inlineStr">
        <is>
          <t>Non-voting incentive units Issued</t>
        </is>
      </c>
      <c r="G65" s="6" t="n">
        <v>0</v>
      </c>
    </row>
    <row r="66">
      <c r="A66" s="4" t="inlineStr">
        <is>
          <t>2020 Unit Option and Grant Plan | Restricted Stock</t>
        </is>
      </c>
    </row>
    <row r="67">
      <c r="A67" s="3" t="inlineStr">
        <is>
          <t>Share Based Compensation Arrangement By Share Based Payment Award [Line Items]</t>
        </is>
      </c>
    </row>
    <row r="68">
      <c r="A68" s="4" t="inlineStr">
        <is>
          <t>Restricted common units, related to exchange agreement with subsidiaries</t>
        </is>
      </c>
      <c r="E68" s="6" t="n">
        <v>2231363</v>
      </c>
    </row>
    <row r="69">
      <c r="A69" s="4" t="inlineStr">
        <is>
          <t>Exchange with Amber | Restricted Stock</t>
        </is>
      </c>
    </row>
    <row r="70">
      <c r="A70" s="3" t="inlineStr">
        <is>
          <t>Share Based Compensation Arrangement By Share Based Payment Award [Line Items]</t>
        </is>
      </c>
    </row>
    <row r="71">
      <c r="A71" s="4" t="inlineStr">
        <is>
          <t>Restricted common units, related to exchange agreement with subsidiaries</t>
        </is>
      </c>
      <c r="E71" s="6" t="n">
        <v>368974</v>
      </c>
    </row>
    <row r="72">
      <c r="A72" s="4" t="inlineStr">
        <is>
          <t>Exchange with Florentine | Restricted Stock</t>
        </is>
      </c>
    </row>
    <row r="73">
      <c r="A73" s="3" t="inlineStr">
        <is>
          <t>Share Based Compensation Arrangement By Share Based Payment Award [Line Items]</t>
        </is>
      </c>
    </row>
    <row r="74">
      <c r="A74" s="4" t="inlineStr">
        <is>
          <t>Restricted common units, related to exchange agreement with subsidiaries</t>
        </is>
      </c>
      <c r="E74" s="6" t="n">
        <v>513656</v>
      </c>
    </row>
    <row r="75">
      <c r="A75" s="4" t="inlineStr">
        <is>
          <t>Exchange with Pearl | Restricted Stock</t>
        </is>
      </c>
    </row>
    <row r="76">
      <c r="A76" s="3" t="inlineStr">
        <is>
          <t>Share Based Compensation Arrangement By Share Based Payment Award [Line Items]</t>
        </is>
      </c>
    </row>
    <row r="77">
      <c r="A77" s="4" t="inlineStr">
        <is>
          <t>Restricted common units, related to exchange agreement with subsidiaries</t>
        </is>
      </c>
      <c r="E77" s="6" t="n">
        <v>1348733</v>
      </c>
    </row>
    <row r="78">
      <c r="A78" s="4" t="inlineStr">
        <is>
          <t>2021 Stock Option and Incentive Plan</t>
        </is>
      </c>
    </row>
    <row r="79">
      <c r="A79" s="3" t="inlineStr">
        <is>
          <t>Share Based Compensation Arrangement By Share Based Payment Award [Line Items]</t>
        </is>
      </c>
    </row>
    <row r="80">
      <c r="A80" s="4" t="inlineStr">
        <is>
          <t>Vesting rights percent</t>
        </is>
      </c>
      <c r="F80" s="4" t="inlineStr">
        <is>
          <t>25.00%</t>
        </is>
      </c>
    </row>
    <row r="81">
      <c r="A81" s="4" t="inlineStr">
        <is>
          <t>Award vesting period</t>
        </is>
      </c>
      <c r="F81" s="4" t="inlineStr">
        <is>
          <t>36 months</t>
        </is>
      </c>
    </row>
    <row r="82">
      <c r="A82" s="4" t="inlineStr">
        <is>
          <t>Unrecognized compensation cost | $</t>
        </is>
      </c>
      <c r="F82" s="5" t="n">
        <v>75800</v>
      </c>
      <c r="G82" s="5" t="n">
        <v>14200</v>
      </c>
    </row>
    <row r="83">
      <c r="A83" s="4" t="inlineStr">
        <is>
          <t>Common stock, shares reserved</t>
        </is>
      </c>
      <c r="F83" s="6" t="n">
        <v>12546386</v>
      </c>
    </row>
    <row r="84">
      <c r="A84" s="4" t="inlineStr">
        <is>
          <t>Unrecognized compensation cost recognized weighted average period</t>
        </is>
      </c>
      <c r="F84" s="4" t="inlineStr">
        <is>
          <t>3 years 1 month 24 days</t>
        </is>
      </c>
      <c r="G84" s="4" t="inlineStr">
        <is>
          <t>2 years 8 months 4 days</t>
        </is>
      </c>
    </row>
    <row r="85">
      <c r="A85" s="4" t="inlineStr">
        <is>
          <t>Aggregate intrinsic value of options outstanding | $</t>
        </is>
      </c>
      <c r="F85" s="5" t="n">
        <v>42500</v>
      </c>
      <c r="G85" s="5" t="n">
        <v>63100</v>
      </c>
    </row>
    <row r="86">
      <c r="A86" s="4" t="inlineStr">
        <is>
          <t>Aggregate intrinsic value of options exercisable | $</t>
        </is>
      </c>
      <c r="F86" s="5" t="n">
        <v>29100</v>
      </c>
      <c r="G86" s="5" t="n">
        <v>28600</v>
      </c>
    </row>
    <row r="87">
      <c r="A87" s="4" t="inlineStr">
        <is>
          <t>Aggregate intrinsic value fair value per share | $ / shares</t>
        </is>
      </c>
      <c r="F87" s="8" t="n">
        <v>15.43</v>
      </c>
      <c r="G87" s="8" t="n">
        <v>18.02</v>
      </c>
    </row>
    <row r="88">
      <c r="A88" s="4" t="inlineStr">
        <is>
          <t>Annual dividend yield</t>
        </is>
      </c>
      <c r="F88" s="4" t="inlineStr">
        <is>
          <t>0.00%</t>
        </is>
      </c>
    </row>
    <row r="89">
      <c r="A89" s="4" t="inlineStr">
        <is>
          <t>Weighted average fair value of options granted | $ / shares</t>
        </is>
      </c>
      <c r="F89" s="8" t="n">
        <v>15.73</v>
      </c>
      <c r="G89" s="8" t="n">
        <v>6.19</v>
      </c>
    </row>
    <row r="90">
      <c r="A90" s="4" t="inlineStr">
        <is>
          <t>Common stock issuable upon exercise of stock options, weighted average exercise price | $ / shares</t>
        </is>
      </c>
      <c r="F90" s="8" t="n">
        <v>4.3</v>
      </c>
    </row>
    <row r="91">
      <c r="A91" s="4" t="inlineStr">
        <is>
          <t>Split-adjusted restricted stock issued</t>
        </is>
      </c>
      <c r="F91" s="6" t="n">
        <v>320228</v>
      </c>
    </row>
    <row r="92">
      <c r="A92" s="4" t="inlineStr">
        <is>
          <t>Common stock issuable upon exercise of stock options</t>
        </is>
      </c>
      <c r="F92" s="6" t="n">
        <v>4616187</v>
      </c>
    </row>
    <row r="93">
      <c r="A93" s="4" t="inlineStr">
        <is>
          <t>Increase in number of shares reserved and available for issuance percentage</t>
        </is>
      </c>
      <c r="F93" s="4" t="inlineStr">
        <is>
          <t>5.00%</t>
        </is>
      </c>
    </row>
    <row r="94">
      <c r="A94" s="4" t="inlineStr">
        <is>
          <t>2021 Stock Option and Incentive Plan | Maximum</t>
        </is>
      </c>
    </row>
    <row r="95">
      <c r="A95" s="3" t="inlineStr">
        <is>
          <t>Share Based Compensation Arrangement By Share Based Payment Award [Line Items]</t>
        </is>
      </c>
    </row>
    <row r="96">
      <c r="A96" s="4" t="inlineStr">
        <is>
          <t>Term of options</t>
        </is>
      </c>
      <c r="F96" s="4" t="inlineStr">
        <is>
          <t>10 years</t>
        </is>
      </c>
    </row>
    <row r="97">
      <c r="A97" s="4" t="inlineStr">
        <is>
          <t>2021 Stock Option and Incentive Plan | Research and Development Expense</t>
        </is>
      </c>
    </row>
    <row r="98">
      <c r="A98" s="3" t="inlineStr">
        <is>
          <t>Share Based Compensation Arrangement By Share Based Payment Award [Line Items]</t>
        </is>
      </c>
    </row>
    <row r="99">
      <c r="A99" s="4" t="inlineStr">
        <is>
          <t>Equity-based compensation expense | $</t>
        </is>
      </c>
      <c r="F99" s="5" t="n">
        <v>8700</v>
      </c>
      <c r="G99" s="5" t="n">
        <v>5600</v>
      </c>
    </row>
    <row r="100">
      <c r="A100" s="4" t="inlineStr">
        <is>
          <t>2021 Stock Option and Incentive Plan | General and Administrative Expense</t>
        </is>
      </c>
    </row>
    <row r="101">
      <c r="A101" s="3" t="inlineStr">
        <is>
          <t>Share Based Compensation Arrangement By Share Based Payment Award [Line Items]</t>
        </is>
      </c>
    </row>
    <row r="102">
      <c r="A102" s="4" t="inlineStr">
        <is>
          <t>Equity-based compensation expense | $</t>
        </is>
      </c>
      <c r="F102" s="5" t="n">
        <v>15200</v>
      </c>
      <c r="G102" s="5" t="n">
        <v>8800</v>
      </c>
    </row>
    <row r="103">
      <c r="A103" s="4" t="inlineStr">
        <is>
          <t>ESPP</t>
        </is>
      </c>
    </row>
    <row r="104">
      <c r="A104" s="3" t="inlineStr">
        <is>
          <t>Share Based Compensation Arrangement By Share Based Payment Award [Line Items]</t>
        </is>
      </c>
    </row>
    <row r="105">
      <c r="A105" s="4" t="inlineStr">
        <is>
          <t>Common stock, shares issued</t>
        </is>
      </c>
      <c r="F105" s="6" t="n">
        <v>12977</v>
      </c>
    </row>
    <row r="106">
      <c r="A106" s="4" t="inlineStr">
        <is>
          <t>Common stock, shares reserved</t>
        </is>
      </c>
      <c r="F106" s="6" t="n">
        <v>416665</v>
      </c>
    </row>
    <row r="107">
      <c r="A107" s="4" t="inlineStr">
        <is>
          <t>Increase in number of shares reserved and available for issuance percentage</t>
        </is>
      </c>
      <c r="F107" s="4" t="inlineStr">
        <is>
          <t>1.00%</t>
        </is>
      </c>
    </row>
    <row r="108">
      <c r="A108" s="4" t="inlineStr">
        <is>
          <t>Increase in number of shares reserved and available for issuance</t>
        </is>
      </c>
      <c r="F108" s="6" t="n">
        <v>833330</v>
      </c>
    </row>
    <row r="109">
      <c r="A109" s="4" t="inlineStr">
        <is>
          <t>ESPP | Maximum</t>
        </is>
      </c>
    </row>
    <row r="110">
      <c r="A110" s="3" t="inlineStr">
        <is>
          <t>Share Based Compensation Arrangement By Share Based Payment Award [Line Items]</t>
        </is>
      </c>
    </row>
    <row r="111">
      <c r="A111" s="4" t="inlineStr">
        <is>
          <t>Equity-based compensation expense | $</t>
        </is>
      </c>
      <c r="F111" s="5" t="n">
        <v>100</v>
      </c>
    </row>
    <row r="112"/>
    <row r="113">
      <c r="A113" s="4" t="inlineStr">
        <is>
          <t>[1]</t>
        </is>
      </c>
      <c r="B113" s="4" t="inlineStr">
        <is>
          <t>Changes in equity activities for the year ended December 31, 2020 were retroactively adjusted, including shares and per share amounts, as a result of the Reorganization and Reverse Stock Split. See Note 3 to the consolidated financial statements for additional details.</t>
        </is>
      </c>
    </row>
  </sheetData>
  <mergeCells count="3">
    <mergeCell ref="A1:B1"/>
    <mergeCell ref="A112:H112"/>
    <mergeCell ref="B113:H1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ummary of Non-Voting Incentive Unit Activity (Details) - $ / shares</t>
        </is>
      </c>
      <c r="B1" s="2" t="inlineStr">
        <is>
          <t>12 Months Ended</t>
        </is>
      </c>
    </row>
    <row r="2">
      <c r="B2" s="2" t="inlineStr">
        <is>
          <t>Dec. 31, 2021</t>
        </is>
      </c>
      <c r="C2" s="2" t="inlineStr">
        <is>
          <t>Dec. 31, 2020</t>
        </is>
      </c>
    </row>
    <row r="3">
      <c r="A3" s="3" t="inlineStr">
        <is>
          <t>Limited Liability Company L L C Members Equity [Line Items]</t>
        </is>
      </c>
    </row>
    <row r="4">
      <c r="A4" s="4" t="inlineStr">
        <is>
          <t>Outstanding unvested ,Number of units beginning balance</t>
        </is>
      </c>
      <c r="B4" s="6" t="n">
        <v>172490</v>
      </c>
      <c r="C4" s="6" t="n">
        <v>580334</v>
      </c>
    </row>
    <row r="5">
      <c r="A5" s="4" t="inlineStr">
        <is>
          <t>Vested, number of units</t>
        </is>
      </c>
      <c r="B5" s="6" t="n">
        <v>-172490</v>
      </c>
      <c r="C5" s="6" t="n">
        <v>-407844</v>
      </c>
    </row>
    <row r="6">
      <c r="A6" s="4" t="inlineStr">
        <is>
          <t>Outstanding unvested ,Number of units ending balance</t>
        </is>
      </c>
      <c r="B6" s="6" t="n">
        <v>0</v>
      </c>
      <c r="C6" s="6" t="n">
        <v>172490</v>
      </c>
    </row>
    <row r="7">
      <c r="A7" s="4" t="inlineStr">
        <is>
          <t>Outstanding vested, number of units</t>
        </is>
      </c>
      <c r="B7" s="6" t="n">
        <v>1689949</v>
      </c>
    </row>
    <row r="8">
      <c r="A8" s="4" t="inlineStr">
        <is>
          <t>Outstanding unvested, Weighted average grant date fair value per unit beginning balance</t>
        </is>
      </c>
      <c r="B8" s="7" t="n">
        <v>0.0001</v>
      </c>
      <c r="C8" s="7" t="n">
        <v>0.0001</v>
      </c>
    </row>
    <row r="9">
      <c r="A9" s="4" t="inlineStr">
        <is>
          <t>Vested, Weighted average grant date fair value per unit</t>
        </is>
      </c>
      <c r="B9" s="9" t="n">
        <v>0.0001</v>
      </c>
      <c r="C9" s="9" t="n">
        <v>0.0001</v>
      </c>
    </row>
    <row r="10">
      <c r="A10" s="4" t="inlineStr">
        <is>
          <t>Outstanding unvested, Weighted average grant date fair value per unit ending balance</t>
        </is>
      </c>
      <c r="B10" s="7" t="n">
        <v>0.0001</v>
      </c>
      <c r="C10" s="9" t="n">
        <v>0.0001</v>
      </c>
    </row>
    <row r="11">
      <c r="A11" s="4" t="inlineStr">
        <is>
          <t>Outstanding vested, Weighted average grant date fair value per unit</t>
        </is>
      </c>
      <c r="C11" s="7" t="n">
        <v>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Summary of Restricted Common Unit Activities (Details) - Restricted Stock - $ / shares</t>
        </is>
      </c>
      <c r="B1" s="2" t="inlineStr">
        <is>
          <t>Nov. 04, 2020</t>
        </is>
      </c>
      <c r="C1" s="2" t="inlineStr">
        <is>
          <t>Dec. 31, 2020</t>
        </is>
      </c>
      <c r="D1" s="2" t="inlineStr">
        <is>
          <t>Dec. 31, 2021</t>
        </is>
      </c>
    </row>
    <row r="2">
      <c r="A2" s="3" t="inlineStr">
        <is>
          <t>Share Based Compensation Arrangement By Share Based Payment Award [Line Items]</t>
        </is>
      </c>
    </row>
    <row r="3">
      <c r="A3" s="4" t="inlineStr">
        <is>
          <t>Total units exchanged as of November 4, 2020</t>
        </is>
      </c>
      <c r="B3" s="6" t="n">
        <v>320228</v>
      </c>
    </row>
    <row r="4">
      <c r="A4" s="4" t="inlineStr">
        <is>
          <t>Vested</t>
        </is>
      </c>
      <c r="C4" s="6" t="n">
        <v>-128358</v>
      </c>
      <c r="D4" s="6" t="n">
        <v>-102987</v>
      </c>
    </row>
    <row r="5">
      <c r="A5" s="4" t="inlineStr">
        <is>
          <t>Outstanding unvested, Ending balance</t>
        </is>
      </c>
      <c r="C5" s="6" t="n">
        <v>191870</v>
      </c>
      <c r="D5" s="6" t="n">
        <v>88883</v>
      </c>
    </row>
    <row r="6">
      <c r="A6" s="4" t="inlineStr">
        <is>
          <t>Outstanding vested as of December 31, 2021</t>
        </is>
      </c>
      <c r="D6" s="6" t="n">
        <v>231345</v>
      </c>
    </row>
    <row r="7">
      <c r="A7" s="4" t="inlineStr">
        <is>
          <t>Total units exchanged ,Incremental fair value per share</t>
        </is>
      </c>
      <c r="B7" s="8" t="n">
        <v>3.87</v>
      </c>
    </row>
    <row r="8">
      <c r="A8" s="4" t="inlineStr">
        <is>
          <t>Vested, Incremental fair value per share</t>
        </is>
      </c>
      <c r="C8" s="8" t="n">
        <v>3.87</v>
      </c>
      <c r="D8" s="8" t="n">
        <v>3.87</v>
      </c>
    </row>
    <row r="9">
      <c r="A9" s="4" t="inlineStr">
        <is>
          <t>Outstanding unvested , Incremental fair value per share ending balance</t>
        </is>
      </c>
      <c r="C9" s="8" t="n">
        <v>3.87</v>
      </c>
      <c r="D9" s="10" t="n">
        <v>3.87</v>
      </c>
    </row>
    <row r="10">
      <c r="A10" s="4" t="inlineStr">
        <is>
          <t>Outstanding vested , Incremental fair value per share as of December 31, 2021</t>
        </is>
      </c>
      <c r="D10" s="8" t="n">
        <v>3.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ummary of Stock Options Grants (Details) - Employees and Non-Employee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Beginning balance</t>
        </is>
      </c>
      <c r="B4" s="6" t="n">
        <v>4603137</v>
      </c>
    </row>
    <row r="5">
      <c r="A5" s="4" t="inlineStr">
        <is>
          <t>Granted, Number of options</t>
        </is>
      </c>
      <c r="B5" s="6" t="n">
        <v>5481816</v>
      </c>
      <c r="C5" s="6" t="n">
        <v>4616187</v>
      </c>
    </row>
    <row r="6">
      <c r="A6" s="4" t="inlineStr">
        <is>
          <t>Exercised, Number of options</t>
        </is>
      </c>
      <c r="B6" s="6" t="n">
        <v>-763000</v>
      </c>
      <c r="C6" s="6" t="n">
        <v>-13050</v>
      </c>
    </row>
    <row r="7">
      <c r="A7" s="4" t="inlineStr">
        <is>
          <t>Forfeited, Number of options</t>
        </is>
      </c>
      <c r="B7" s="6" t="n">
        <v>-63214</v>
      </c>
    </row>
    <row r="8">
      <c r="A8" s="4" t="inlineStr">
        <is>
          <t>Ending balance</t>
        </is>
      </c>
      <c r="B8" s="6" t="n">
        <v>9258739</v>
      </c>
      <c r="C8" s="6" t="n">
        <v>4603137</v>
      </c>
    </row>
    <row r="9">
      <c r="A9" s="4" t="inlineStr">
        <is>
          <t>Options exercisable, Number of options</t>
        </is>
      </c>
      <c r="B9" s="6" t="n">
        <v>3271196</v>
      </c>
    </row>
    <row r="10">
      <c r="A10" s="4" t="inlineStr">
        <is>
          <t>Options unvested, Number of options</t>
        </is>
      </c>
      <c r="B10" s="6" t="n">
        <v>5987543</v>
      </c>
    </row>
    <row r="11">
      <c r="A11" s="4" t="inlineStr">
        <is>
          <t>Granted, Weighted average exercise price</t>
        </is>
      </c>
      <c r="B11" s="8" t="n">
        <v>23.82</v>
      </c>
      <c r="C11" s="8" t="n">
        <v>4.3</v>
      </c>
    </row>
    <row r="12">
      <c r="A12" s="4" t="inlineStr">
        <is>
          <t>Exercised, Weighted average exercise price</t>
        </is>
      </c>
      <c r="B12" s="10" t="n">
        <v>4.3</v>
      </c>
      <c r="C12" s="10" t="n">
        <v>4.3</v>
      </c>
    </row>
    <row r="13">
      <c r="A13" s="4" t="inlineStr">
        <is>
          <t>Forfeited, Weighted average exercise price</t>
        </is>
      </c>
      <c r="B13" s="10" t="n">
        <v>17.23</v>
      </c>
    </row>
    <row r="14">
      <c r="A14" s="4" t="inlineStr">
        <is>
          <t>Outstanding , Weighted average exercise price ending balance</t>
        </is>
      </c>
      <c r="B14" s="10" t="n">
        <v>15.77</v>
      </c>
      <c r="C14" s="8" t="n">
        <v>4.3</v>
      </c>
    </row>
    <row r="15">
      <c r="A15" s="4" t="inlineStr">
        <is>
          <t>Options exercisable, Weighted average exercise price</t>
        </is>
      </c>
      <c r="B15" s="10" t="n">
        <v>7.65</v>
      </c>
    </row>
    <row r="16">
      <c r="A16" s="4" t="inlineStr">
        <is>
          <t>Options unvested, Weighted average exercise price</t>
        </is>
      </c>
      <c r="B16" s="8" t="n">
        <v>20.2</v>
      </c>
    </row>
    <row r="17">
      <c r="A17" s="4" t="inlineStr">
        <is>
          <t>Outstanding , Weighted average remaining contractual term (Years)</t>
        </is>
      </c>
      <c r="B17" s="4" t="inlineStr">
        <is>
          <t>9 years 2 months 19 days</t>
        </is>
      </c>
      <c r="C17" s="4" t="inlineStr">
        <is>
          <t>9 years 10 months 2 days</t>
        </is>
      </c>
    </row>
    <row r="18">
      <c r="A18" s="4" t="inlineStr">
        <is>
          <t>Options exercisable, Weighted average remaining contractual term (Years)</t>
        </is>
      </c>
      <c r="B18" s="4" t="inlineStr">
        <is>
          <t>8 years 10 months 24 days</t>
        </is>
      </c>
    </row>
    <row r="19">
      <c r="A19" s="4" t="inlineStr">
        <is>
          <t>Options unvested, Weighted average remaining contractual term (Years)</t>
        </is>
      </c>
      <c r="B19" s="4" t="inlineStr">
        <is>
          <t>9 years 4 months 20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quity-Based Compensation - Summary of Grant Date Fair Value (Details) - 2021 Stock Option and Incentive Plan</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Weighted average risk-free interest rate</t>
        </is>
      </c>
      <c r="B4" s="4" t="inlineStr">
        <is>
          <t>1.02%</t>
        </is>
      </c>
      <c r="C4" s="4" t="inlineStr">
        <is>
          <t>0.51%</t>
        </is>
      </c>
    </row>
    <row r="5">
      <c r="A5" s="4" t="inlineStr">
        <is>
          <t>Expected term (in years)</t>
        </is>
      </c>
      <c r="B5" s="4" t="inlineStr">
        <is>
          <t>6 years</t>
        </is>
      </c>
      <c r="C5" s="4" t="inlineStr">
        <is>
          <t>5 years 11 months 23 days</t>
        </is>
      </c>
    </row>
    <row r="6">
      <c r="A6" s="4" t="inlineStr">
        <is>
          <t>Expected volatility</t>
        </is>
      </c>
      <c r="B6" s="4" t="inlineStr">
        <is>
          <t>76.22%</t>
        </is>
      </c>
      <c r="C6" s="4" t="inlineStr">
        <is>
          <t>77.4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Equity-based Compensation Expense Categories In Consolidated Statements of Operations and Comprehensive Income (Loss)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Equity-based compensation expense</t>
        </is>
      </c>
      <c r="B4" s="5" t="n">
        <v>24375</v>
      </c>
      <c r="C4" s="5" t="n">
        <v>14910</v>
      </c>
    </row>
    <row r="5">
      <c r="A5" s="4" t="inlineStr">
        <is>
          <t>Research and Development</t>
        </is>
      </c>
    </row>
    <row r="6">
      <c r="A6" s="3" t="inlineStr">
        <is>
          <t>Employee Service Share Based Compensation Allocation Of Recognized Period Costs [Line Items]</t>
        </is>
      </c>
    </row>
    <row r="7">
      <c r="A7" s="4" t="inlineStr">
        <is>
          <t>Equity-based compensation expense</t>
        </is>
      </c>
      <c r="B7" s="6" t="n">
        <v>8914</v>
      </c>
      <c r="C7" s="6" t="n">
        <v>5912</v>
      </c>
    </row>
    <row r="8">
      <c r="A8" s="4" t="inlineStr">
        <is>
          <t>General and Administrative Expense</t>
        </is>
      </c>
    </row>
    <row r="9">
      <c r="A9" s="3" t="inlineStr">
        <is>
          <t>Employee Service Share Based Compensation Allocation Of Recognized Period Costs [Line Items]</t>
        </is>
      </c>
    </row>
    <row r="10">
      <c r="A10" s="4" t="inlineStr">
        <is>
          <t>Equity-based compensation expense</t>
        </is>
      </c>
      <c r="B10" s="5" t="n">
        <v>15461</v>
      </c>
      <c r="C10" s="5" t="n">
        <v>89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Related Party Transactions - Additional Information (Details) - USD ($)</t>
        </is>
      </c>
      <c r="B1" s="2" t="inlineStr">
        <is>
          <t>1 Months Ended</t>
        </is>
      </c>
      <c r="C1" s="2" t="inlineStr">
        <is>
          <t>12 Months Ended</t>
        </is>
      </c>
    </row>
    <row r="2">
      <c r="B2" s="2" t="inlineStr">
        <is>
          <t>Apr. 30, 2020</t>
        </is>
      </c>
      <c r="C2" s="2" t="inlineStr">
        <is>
          <t>Dec. 31, 2021</t>
        </is>
      </c>
      <c r="D2" s="2" t="inlineStr">
        <is>
          <t>Dec. 31, 2020</t>
        </is>
      </c>
    </row>
    <row r="3">
      <c r="A3" s="3" t="inlineStr">
        <is>
          <t>Related Party Transaction [Line Items]</t>
        </is>
      </c>
    </row>
    <row r="4">
      <c r="A4" s="4" t="inlineStr">
        <is>
          <t>Management and advisory services</t>
        </is>
      </c>
      <c r="C4" s="5" t="n">
        <v>0</v>
      </c>
      <c r="D4" s="5" t="n">
        <v>200000</v>
      </c>
    </row>
    <row r="5">
      <c r="A5" s="4" t="inlineStr">
        <is>
          <t>Royalty percentage</t>
        </is>
      </c>
      <c r="C5" s="4" t="inlineStr">
        <is>
          <t>1.00%</t>
        </is>
      </c>
    </row>
    <row r="6">
      <c r="A6" s="4" t="inlineStr">
        <is>
          <t>Royalties under obligation</t>
        </is>
      </c>
      <c r="C6" s="5" t="n">
        <v>0</v>
      </c>
      <c r="D6" s="6" t="n">
        <v>0</v>
      </c>
    </row>
    <row r="7">
      <c r="A7" s="4" t="inlineStr">
        <is>
          <t>Globeways Holdings Limited | Globeways Agreement</t>
        </is>
      </c>
    </row>
    <row r="8">
      <c r="A8" s="3" t="inlineStr">
        <is>
          <t>Related Party Transaction [Line Items]</t>
        </is>
      </c>
    </row>
    <row r="9">
      <c r="A9" s="4" t="inlineStr">
        <is>
          <t>Related party transaction, description of transaction</t>
        </is>
      </c>
      <c r="C9" s="4" t="inlineStr">
        <is>
          <t>In April 2020, the Company entered into a consulting agreement (the Globeways Agreement) with Globeways Holdings Limited, or Globeways. Globeways and entities affiliated with F2 Ventures beneficially own in the aggregate greater than five percent of the Company’s outstanding shares and Globeways is beneficially owned by a member of the Company's board of directors.</t>
        </is>
      </c>
    </row>
    <row r="10">
      <c r="A10" s="4" t="inlineStr">
        <is>
          <t>Consulting fee per month</t>
        </is>
      </c>
      <c r="B10" s="5" t="n">
        <v>25000</v>
      </c>
    </row>
    <row r="11">
      <c r="A11" s="4" t="inlineStr">
        <is>
          <t>Consulting fee</t>
        </is>
      </c>
      <c r="D11" s="6" t="n">
        <v>200000</v>
      </c>
    </row>
    <row r="12">
      <c r="A12" s="4" t="inlineStr">
        <is>
          <t>UBS Optimus Foundation</t>
        </is>
      </c>
    </row>
    <row r="13">
      <c r="A13" s="3" t="inlineStr">
        <is>
          <t>Related Party Transaction [Line Items]</t>
        </is>
      </c>
    </row>
    <row r="14">
      <c r="A14" s="4" t="inlineStr">
        <is>
          <t>Royalty percentage</t>
        </is>
      </c>
      <c r="C14" s="4" t="inlineStr">
        <is>
          <t>0.50%</t>
        </is>
      </c>
    </row>
    <row r="15">
      <c r="A15" s="4" t="inlineStr">
        <is>
          <t>Maximum | Globeways Agreement</t>
        </is>
      </c>
    </row>
    <row r="16">
      <c r="A16" s="3" t="inlineStr">
        <is>
          <t>Related Party Transaction [Line Items]</t>
        </is>
      </c>
    </row>
    <row r="17">
      <c r="A17" s="4" t="inlineStr">
        <is>
          <t>Consulting fee</t>
        </is>
      </c>
      <c r="C17" s="5" t="n">
        <v>100000</v>
      </c>
    </row>
    <row r="18">
      <c r="A18" s="4" t="inlineStr">
        <is>
          <t>Maximum | MPM Capital</t>
        </is>
      </c>
    </row>
    <row r="19">
      <c r="A19" s="3" t="inlineStr">
        <is>
          <t>Related Party Transaction [Line Items]</t>
        </is>
      </c>
    </row>
    <row r="20">
      <c r="A20" s="4" t="inlineStr">
        <is>
          <t>General and administrative expense</t>
        </is>
      </c>
      <c r="C20" s="5" t="n">
        <v>100000</v>
      </c>
      <c r="D20" s="5" t="n">
        <v>1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Line Items]</t>
        </is>
      </c>
    </row>
    <row r="4">
      <c r="A4" s="4" t="inlineStr">
        <is>
          <t>Current income tax expense (benefit)</t>
        </is>
      </c>
      <c r="B4" s="5" t="n">
        <v>0</v>
      </c>
      <c r="C4" s="5" t="n">
        <v>0</v>
      </c>
    </row>
    <row r="5">
      <c r="A5" s="4" t="inlineStr">
        <is>
          <t>Deferred Income Tax Expense (Benefit)</t>
        </is>
      </c>
      <c r="B5" s="5" t="n">
        <v>0</v>
      </c>
      <c r="C5" s="6" t="n">
        <v>0</v>
      </c>
    </row>
    <row r="6">
      <c r="A6" s="4" t="inlineStr">
        <is>
          <t>Operating loss carryforwards, limitations on use</t>
        </is>
      </c>
      <c r="B6" s="4" t="inlineStr">
        <is>
          <t>an ownership change as defined by Section 382 results from transactions increasing the ownership of certain shareholders or public groups in the stock of a corporation by more than 50 percentage points over a three-year period.</t>
        </is>
      </c>
    </row>
    <row r="7">
      <c r="A7" s="4" t="inlineStr">
        <is>
          <t>Uncertain tax positions</t>
        </is>
      </c>
      <c r="B7" s="5" t="n">
        <v>0</v>
      </c>
      <c r="C7" s="6" t="n">
        <v>0</v>
      </c>
    </row>
    <row r="8">
      <c r="A8" s="4" t="inlineStr">
        <is>
          <t>Accrued interest or penalties</t>
        </is>
      </c>
      <c r="B8" s="6" t="n">
        <v>0</v>
      </c>
      <c r="C8" s="5" t="n">
        <v>0</v>
      </c>
    </row>
    <row r="9">
      <c r="A9" s="4" t="inlineStr">
        <is>
          <t>Federal</t>
        </is>
      </c>
    </row>
    <row r="10">
      <c r="A10" s="3" t="inlineStr">
        <is>
          <t>Income Tax Disclosure [Line Items]</t>
        </is>
      </c>
    </row>
    <row r="11">
      <c r="A11" s="4" t="inlineStr">
        <is>
          <t>Operating loss carryforwards</t>
        </is>
      </c>
      <c r="B11" s="5" t="n">
        <v>117400000</v>
      </c>
    </row>
    <row r="12">
      <c r="A12" s="4" t="inlineStr">
        <is>
          <t>Operating loss carryforwards expiration year</t>
        </is>
      </c>
      <c r="B12" s="4" t="inlineStr">
        <is>
          <t>2036</t>
        </is>
      </c>
    </row>
    <row r="13">
      <c r="A13" s="4" t="inlineStr">
        <is>
          <t>Federal | Research and Development</t>
        </is>
      </c>
    </row>
    <row r="14">
      <c r="A14" s="3" t="inlineStr">
        <is>
          <t>Income Tax Disclosure [Line Items]</t>
        </is>
      </c>
    </row>
    <row r="15">
      <c r="A15" s="4" t="inlineStr">
        <is>
          <t>Tax credit carryforward</t>
        </is>
      </c>
      <c r="B15" s="5" t="n">
        <v>1300000</v>
      </c>
    </row>
    <row r="16">
      <c r="A16" s="4" t="inlineStr">
        <is>
          <t>Tax credit carryforward expiration year</t>
        </is>
      </c>
      <c r="B16" s="4" t="inlineStr">
        <is>
          <t>2037</t>
        </is>
      </c>
    </row>
    <row r="17">
      <c r="A17" s="4" t="inlineStr">
        <is>
          <t>Federal | Prior to 2018 Tax Year</t>
        </is>
      </c>
    </row>
    <row r="18">
      <c r="A18" s="3" t="inlineStr">
        <is>
          <t>Income Tax Disclosure [Line Items]</t>
        </is>
      </c>
    </row>
    <row r="19">
      <c r="A19" s="4" t="inlineStr">
        <is>
          <t>Operating loss carryforwards</t>
        </is>
      </c>
      <c r="B19" s="5" t="n">
        <v>5800000</v>
      </c>
    </row>
    <row r="20">
      <c r="A20" s="4" t="inlineStr">
        <is>
          <t>Federal | NOL Current and Prior to 2018 Tax Year</t>
        </is>
      </c>
    </row>
    <row r="21">
      <c r="A21" s="3" t="inlineStr">
        <is>
          <t>Income Tax Disclosure [Line Items]</t>
        </is>
      </c>
    </row>
    <row r="22">
      <c r="A22" s="4" t="inlineStr">
        <is>
          <t>Operating loss carryforwards</t>
        </is>
      </c>
      <c r="B22" s="6" t="n">
        <v>111600000</v>
      </c>
    </row>
    <row r="23">
      <c r="A23" s="4" t="inlineStr">
        <is>
          <t>State</t>
        </is>
      </c>
    </row>
    <row r="24">
      <c r="A24" s="3" t="inlineStr">
        <is>
          <t>Income Tax Disclosure [Line Items]</t>
        </is>
      </c>
    </row>
    <row r="25">
      <c r="A25" s="4" t="inlineStr">
        <is>
          <t>Operating loss carryforwards</t>
        </is>
      </c>
      <c r="B25" s="5" t="n">
        <v>119000000</v>
      </c>
    </row>
    <row r="26">
      <c r="A26" s="4" t="inlineStr">
        <is>
          <t>Operating loss carryforwards expiration year</t>
        </is>
      </c>
      <c r="B26" s="4" t="inlineStr">
        <is>
          <t>2036</t>
        </is>
      </c>
    </row>
    <row r="27">
      <c r="A27" s="4" t="inlineStr">
        <is>
          <t>State | Research and Development</t>
        </is>
      </c>
    </row>
    <row r="28">
      <c r="A28" s="3" t="inlineStr">
        <is>
          <t>Income Tax Disclosure [Line Items]</t>
        </is>
      </c>
    </row>
    <row r="29">
      <c r="A29" s="4" t="inlineStr">
        <is>
          <t>Tax credit carryforward</t>
        </is>
      </c>
      <c r="B29" s="5" t="n">
        <v>100000</v>
      </c>
    </row>
    <row r="30">
      <c r="A30" s="4" t="inlineStr">
        <is>
          <t>Tax credit carryforward expiration year</t>
        </is>
      </c>
      <c r="B30" s="4" t="inlineStr">
        <is>
          <t>2033</t>
        </is>
      </c>
    </row>
    <row r="31">
      <c r="A31" s="4" t="inlineStr">
        <is>
          <t>State | Research and Development Tax Credit Carryforward Indefinitely</t>
        </is>
      </c>
    </row>
    <row r="32">
      <c r="A32" s="3" t="inlineStr">
        <is>
          <t>Income Tax Disclosure [Line Items]</t>
        </is>
      </c>
    </row>
    <row r="33">
      <c r="A33" s="4" t="inlineStr">
        <is>
          <t>Tax credit carryforward</t>
        </is>
      </c>
      <c r="B33" s="5" t="n">
        <v>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13" customWidth="1" min="5" max="5"/>
    <col width="13" customWidth="1" min="6" max="6"/>
    <col width="41" customWidth="1" min="7" max="7"/>
    <col width="13" customWidth="1" min="8" max="8"/>
    <col width="27" customWidth="1" min="9" max="9"/>
    <col width="13" customWidth="1" min="10" max="10"/>
    <col width="37" customWidth="1" min="11" max="11"/>
    <col width="13" customWidth="1" min="12" max="12"/>
    <col width="20" customWidth="1" min="13" max="13"/>
    <col width="13" customWidth="1" min="14" max="14"/>
  </cols>
  <sheetData>
    <row r="1">
      <c r="A1" s="1" t="inlineStr">
        <is>
          <t>CONSOLIDATED STATEMENTS OF STOCKHOLDERS' EQUITY - USD ($) $ in Thousands</t>
        </is>
      </c>
      <c r="C1" s="2" t="inlineStr">
        <is>
          <t>Total</t>
        </is>
      </c>
      <c r="E1" s="2" t="inlineStr">
        <is>
          <t>Common Stock</t>
        </is>
      </c>
      <c r="G1" s="2" t="inlineStr">
        <is>
          <t>Noncontrolling Interests in Subsidiaries</t>
        </is>
      </c>
      <c r="I1" s="2" t="inlineStr">
        <is>
          <t>Additional Paid-In Capital</t>
        </is>
      </c>
      <c r="K1" s="2" t="inlineStr">
        <is>
          <t>Accumulated Other Comprehensive Loss</t>
        </is>
      </c>
      <c r="M1" s="2" t="inlineStr">
        <is>
          <t>Accumulated Deficit</t>
        </is>
      </c>
    </row>
    <row r="2">
      <c r="A2" s="4" t="inlineStr">
        <is>
          <t>Balances at Dec. 31, 2019</t>
        </is>
      </c>
      <c r="B2" s="4" t="inlineStr">
        <is>
          <t>[1]</t>
        </is>
      </c>
      <c r="C2" s="5" t="n">
        <v>97865</v>
      </c>
      <c r="E2" s="5" t="n">
        <v>2</v>
      </c>
      <c r="G2" s="5" t="n">
        <v>864</v>
      </c>
      <c r="I2" s="5" t="n">
        <v>138543</v>
      </c>
      <c r="K2" s="5" t="n">
        <v>-4</v>
      </c>
      <c r="M2" s="5" t="n">
        <v>-41540</v>
      </c>
    </row>
    <row r="3">
      <c r="A3" s="4" t="inlineStr">
        <is>
          <t>Balances, shares at Dec. 31, 2019</t>
        </is>
      </c>
      <c r="B3" s="4" t="inlineStr">
        <is>
          <t>[1]</t>
        </is>
      </c>
      <c r="E3" s="6" t="n">
        <v>18738734</v>
      </c>
    </row>
    <row r="4">
      <c r="A4" s="4" t="inlineStr">
        <is>
          <t>Issuance of common stock equivalents net of issuance costs of $213</t>
        </is>
      </c>
      <c r="B4" s="4" t="inlineStr">
        <is>
          <t>[1]</t>
        </is>
      </c>
      <c r="C4" s="6" t="n">
        <v>14037</v>
      </c>
      <c r="I4" s="6" t="n">
        <v>14037</v>
      </c>
    </row>
    <row r="5">
      <c r="A5" s="4" t="inlineStr">
        <is>
          <t>Issuance of common stock equivalents, shares</t>
        </is>
      </c>
      <c r="B5" s="4" t="inlineStr">
        <is>
          <t>[1]</t>
        </is>
      </c>
      <c r="E5" s="6" t="n">
        <v>1297700</v>
      </c>
    </row>
    <row r="6">
      <c r="A6" s="4" t="inlineStr">
        <is>
          <t>Issuance of common stock equivalents net of issuance costs of $6,359</t>
        </is>
      </c>
      <c r="B6" s="4" t="inlineStr">
        <is>
          <t>[1]</t>
        </is>
      </c>
      <c r="C6" s="6" t="n">
        <v>124841</v>
      </c>
      <c r="E6" s="5" t="n">
        <v>1</v>
      </c>
      <c r="I6" s="6" t="n">
        <v>124840</v>
      </c>
    </row>
    <row r="7">
      <c r="A7" s="4" t="inlineStr">
        <is>
          <t>Issuance of common stock equivalents, shares</t>
        </is>
      </c>
      <c r="B7" s="4" t="inlineStr">
        <is>
          <t>[1]</t>
        </is>
      </c>
      <c r="E7" s="6" t="n">
        <v>9461414</v>
      </c>
    </row>
    <row r="8">
      <c r="A8" s="4" t="inlineStr">
        <is>
          <t>Noncontrolling interest acquired in Mica</t>
        </is>
      </c>
      <c r="C8" s="6" t="n">
        <v>5673</v>
      </c>
      <c r="G8" s="6" t="n">
        <v>5673</v>
      </c>
    </row>
    <row r="9">
      <c r="A9" s="4" t="inlineStr">
        <is>
          <t>Issuance subsidiary preferred stock</t>
        </is>
      </c>
      <c r="C9" s="6" t="n">
        <v>1206</v>
      </c>
      <c r="G9" s="6" t="n">
        <v>1206</v>
      </c>
    </row>
    <row r="10">
      <c r="A10" s="4" t="inlineStr">
        <is>
          <t>Issuance subsidiary common stock</t>
        </is>
      </c>
      <c r="C10" s="6" t="n">
        <v>1183</v>
      </c>
      <c r="G10" s="6" t="n">
        <v>1183</v>
      </c>
    </row>
    <row r="11">
      <c r="A11" s="4" t="inlineStr">
        <is>
          <t>Equity-based compensation</t>
        </is>
      </c>
      <c r="C11" s="6" t="n">
        <v>14910</v>
      </c>
      <c r="G11" s="6" t="n">
        <v>38</v>
      </c>
      <c r="I11" s="6" t="n">
        <v>14872</v>
      </c>
    </row>
    <row r="12">
      <c r="A12" s="4" t="inlineStr">
        <is>
          <t>Equity-based compensation, shares</t>
        </is>
      </c>
      <c r="E12" s="6" t="n">
        <v>320228</v>
      </c>
    </row>
    <row r="13">
      <c r="A13" s="4" t="inlineStr">
        <is>
          <t>Stock option exercises</t>
        </is>
      </c>
      <c r="C13" s="6" t="n">
        <v>56</v>
      </c>
      <c r="I13" s="6" t="n">
        <v>56</v>
      </c>
    </row>
    <row r="14">
      <c r="A14" s="4" t="inlineStr">
        <is>
          <t>Stock option exercises ,shares</t>
        </is>
      </c>
      <c r="E14" s="6" t="n">
        <v>13049</v>
      </c>
    </row>
    <row r="15">
      <c r="A15" s="4" t="inlineStr">
        <is>
          <t>Unrealized gain (loss) on investments</t>
        </is>
      </c>
      <c r="C15" s="6" t="n">
        <v>2</v>
      </c>
      <c r="K15" s="6" t="n">
        <v>2</v>
      </c>
    </row>
    <row r="16">
      <c r="A16" s="4" t="inlineStr">
        <is>
          <t>Net loss</t>
        </is>
      </c>
      <c r="C16" s="6" t="n">
        <v>-59458</v>
      </c>
      <c r="D16" s="4" t="inlineStr">
        <is>
          <t>[2]</t>
        </is>
      </c>
      <c r="G16" s="6" t="n">
        <v>-7659</v>
      </c>
      <c r="M16" s="6" t="n">
        <v>-51799</v>
      </c>
    </row>
    <row r="17">
      <c r="A17" s="4" t="inlineStr">
        <is>
          <t>Balances at Dec. 31, 2020</t>
        </is>
      </c>
      <c r="C17" s="6" t="n">
        <v>200314</v>
      </c>
      <c r="D17" s="4" t="inlineStr">
        <is>
          <t>[3]</t>
        </is>
      </c>
      <c r="E17" s="5" t="n">
        <v>3</v>
      </c>
      <c r="F17" s="4" t="inlineStr">
        <is>
          <t>[1]</t>
        </is>
      </c>
      <c r="G17" s="6" t="n">
        <v>1305</v>
      </c>
      <c r="H17" s="4" t="inlineStr">
        <is>
          <t>[1]</t>
        </is>
      </c>
      <c r="I17" s="6" t="n">
        <v>292348</v>
      </c>
      <c r="J17" s="4" t="inlineStr">
        <is>
          <t>[1]</t>
        </is>
      </c>
      <c r="K17" s="6" t="n">
        <v>-2</v>
      </c>
      <c r="L17" s="4" t="inlineStr">
        <is>
          <t>[1]</t>
        </is>
      </c>
      <c r="M17" s="6" t="n">
        <v>-93339</v>
      </c>
      <c r="N17" s="4" t="inlineStr">
        <is>
          <t>[1]</t>
        </is>
      </c>
    </row>
    <row r="18">
      <c r="A18" s="4" t="inlineStr">
        <is>
          <t>Balance at Dec. 31, 2020</t>
        </is>
      </c>
      <c r="B18" s="4" t="inlineStr">
        <is>
          <t>[1]</t>
        </is>
      </c>
      <c r="C18" s="6" t="n">
        <v>200315</v>
      </c>
    </row>
    <row r="19">
      <c r="A19" s="4" t="inlineStr">
        <is>
          <t>Balances, shares at Dec. 31, 2020</t>
        </is>
      </c>
      <c r="B19" s="4" t="inlineStr">
        <is>
          <t>[1]</t>
        </is>
      </c>
      <c r="E19" s="6" t="n">
        <v>29831125</v>
      </c>
    </row>
    <row r="20">
      <c r="A20" s="4" t="inlineStr">
        <is>
          <t>Initial public offering net of issuance costs of $22,870</t>
        </is>
      </c>
      <c r="C20" s="6" t="n">
        <v>264516</v>
      </c>
      <c r="E20" s="5" t="n">
        <v>1</v>
      </c>
      <c r="I20" s="6" t="n">
        <v>264515</v>
      </c>
    </row>
    <row r="21">
      <c r="A21" s="4" t="inlineStr">
        <is>
          <t>Initial public offering net of issuance costs of $22,870, shares</t>
        </is>
      </c>
      <c r="E21" s="6" t="n">
        <v>13685000</v>
      </c>
    </row>
    <row r="22">
      <c r="A22" s="4" t="inlineStr">
        <is>
          <t>Issuance of common stock under employee stock purchase plan</t>
        </is>
      </c>
      <c r="C22" s="6" t="n">
        <v>218</v>
      </c>
      <c r="I22" s="6" t="n">
        <v>218</v>
      </c>
    </row>
    <row r="23">
      <c r="A23" s="4" t="inlineStr">
        <is>
          <t>Issuance of common stock under employee stock purchase plan, shares</t>
        </is>
      </c>
      <c r="E23" s="6" t="n">
        <v>12977</v>
      </c>
    </row>
    <row r="24">
      <c r="A24" s="4" t="inlineStr">
        <is>
          <t>Issuance subsidiary preferred stock</t>
        </is>
      </c>
      <c r="C24" s="6" t="n">
        <v>923</v>
      </c>
      <c r="G24" s="6" t="n">
        <v>923</v>
      </c>
    </row>
    <row r="25">
      <c r="A25" s="4" t="inlineStr">
        <is>
          <t>Issuance subsidiary common stock</t>
        </is>
      </c>
      <c r="C25" s="6" t="n">
        <v>67</v>
      </c>
      <c r="G25" s="6" t="n">
        <v>67</v>
      </c>
    </row>
    <row r="26">
      <c r="A26" s="4" t="inlineStr">
        <is>
          <t>Equity-based compensation</t>
        </is>
      </c>
      <c r="C26" s="6" t="n">
        <v>24375</v>
      </c>
      <c r="G26" s="6" t="n">
        <v>23</v>
      </c>
      <c r="I26" s="6" t="n">
        <v>24352</v>
      </c>
    </row>
    <row r="27">
      <c r="A27" s="4" t="inlineStr">
        <is>
          <t>Stock option exercises</t>
        </is>
      </c>
      <c r="C27" s="6" t="n">
        <v>3281</v>
      </c>
      <c r="I27" s="6" t="n">
        <v>3281</v>
      </c>
    </row>
    <row r="28">
      <c r="A28" s="4" t="inlineStr">
        <is>
          <t>Stock option exercises ,shares</t>
        </is>
      </c>
      <c r="E28" s="6" t="n">
        <v>763000</v>
      </c>
    </row>
    <row r="29">
      <c r="A29" s="4" t="inlineStr">
        <is>
          <t>Unrealized gain (loss) on investments</t>
        </is>
      </c>
      <c r="C29" s="6" t="n">
        <v>-836</v>
      </c>
      <c r="K29" s="6" t="n">
        <v>-836</v>
      </c>
    </row>
    <row r="30">
      <c r="A30" s="4" t="inlineStr">
        <is>
          <t>Net loss</t>
        </is>
      </c>
      <c r="C30" s="6" t="n">
        <v>-67485</v>
      </c>
      <c r="G30" s="6" t="n">
        <v>-1915</v>
      </c>
      <c r="M30" s="6" t="n">
        <v>-65570</v>
      </c>
    </row>
    <row r="31">
      <c r="A31" s="4" t="inlineStr">
        <is>
          <t>Balances at Dec. 31, 2021</t>
        </is>
      </c>
      <c r="C31" s="5" t="n">
        <v>425374</v>
      </c>
      <c r="E31" s="5" t="n">
        <v>4</v>
      </c>
      <c r="G31" s="5" t="n">
        <v>403</v>
      </c>
      <c r="I31" s="5" t="n">
        <v>584714</v>
      </c>
      <c r="K31" s="5" t="n">
        <v>-838</v>
      </c>
      <c r="M31" s="5" t="n">
        <v>-158909</v>
      </c>
    </row>
    <row r="32">
      <c r="A32" s="4" t="inlineStr">
        <is>
          <t>Balances, shares at Dec. 31, 2021</t>
        </is>
      </c>
      <c r="E32" s="6" t="n">
        <v>44292102</v>
      </c>
    </row>
    <row r="33"/>
    <row r="34">
      <c r="A34" s="4" t="inlineStr">
        <is>
          <t>[1]</t>
        </is>
      </c>
      <c r="B34" s="4" t="inlineStr">
        <is>
          <t>The consolidated balance sheets as of December 31, 2020 and 2019 are derived from the consolidated financial statements as of such date and was retroactively adjusted, including shares and per share amounts, as a result of the Reorganization and Reverse Stock Split. See Note 3 to the consolidated financial statements for additional details.</t>
        </is>
      </c>
    </row>
    <row r="35">
      <c r="A35" s="4" t="inlineStr">
        <is>
          <t>[2]</t>
        </is>
      </c>
      <c r="B35" s="4" t="inlineStr">
        <is>
          <t>The shares and per share amounts for the year ended December 31, 2020 were derived from the consolidated financial statements as of that date and were retroactively adjusted as a result of the Reorganization and Reverse Stock Split. See Note 3 to the consolidated financial statements for additional details.</t>
        </is>
      </c>
    </row>
    <row r="36">
      <c r="A36" s="4" t="inlineStr">
        <is>
          <t>[3]</t>
        </is>
      </c>
      <c r="B36" s="4" t="inlineStr">
        <is>
          <t>The consolidated balance sheet as of December 31, 2020 is derived from the consolidated financial statements as of that date and was retroactively adjusted, including shares and per share amounts, as a result of the Reorganization and Reverse Stock Split. See Note 3 to the consolidated financial statements for additional details.</t>
        </is>
      </c>
    </row>
  </sheetData>
  <mergeCells count="11">
    <mergeCell ref="A1:B1"/>
    <mergeCell ref="C1:D1"/>
    <mergeCell ref="E1:F1"/>
    <mergeCell ref="G1:H1"/>
    <mergeCell ref="I1:J1"/>
    <mergeCell ref="K1:L1"/>
    <mergeCell ref="M1:N1"/>
    <mergeCell ref="A33:M33"/>
    <mergeCell ref="B34:M34"/>
    <mergeCell ref="B35:M35"/>
    <mergeCell ref="B36:M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Income Tax Rate To Effective Income Tax Rate (Details)</t>
        </is>
      </c>
      <c r="B1" s="2" t="inlineStr">
        <is>
          <t>12 Months Ended</t>
        </is>
      </c>
    </row>
    <row r="2">
      <c r="B2" s="2" t="inlineStr">
        <is>
          <t>Dec. 31, 2021</t>
        </is>
      </c>
      <c r="C2" s="2" t="inlineStr">
        <is>
          <t>Dec. 31, 2020</t>
        </is>
      </c>
    </row>
    <row r="3">
      <c r="A3" s="3" t="inlineStr">
        <is>
          <t>Effective Income Tax Rate Continuing Operations Tax Rate Reconciliation [Abstract]</t>
        </is>
      </c>
    </row>
    <row r="4">
      <c r="A4" s="4" t="inlineStr">
        <is>
          <t>Federal statutory rate</t>
        </is>
      </c>
      <c r="B4" s="4" t="inlineStr">
        <is>
          <t>21.00%</t>
        </is>
      </c>
      <c r="C4" s="4" t="inlineStr">
        <is>
          <t>21.00%</t>
        </is>
      </c>
    </row>
    <row r="5">
      <c r="A5" s="4" t="inlineStr">
        <is>
          <t>State taxes, net of federal benefit</t>
        </is>
      </c>
      <c r="B5" s="4" t="inlineStr">
        <is>
          <t>9.96%</t>
        </is>
      </c>
      <c r="C5" s="4" t="inlineStr">
        <is>
          <t>(1.83%)</t>
        </is>
      </c>
    </row>
    <row r="6">
      <c r="A6" s="4" t="inlineStr">
        <is>
          <t>Permanent differences</t>
        </is>
      </c>
      <c r="B6" s="4" t="inlineStr">
        <is>
          <t>0.01%</t>
        </is>
      </c>
      <c r="C6" s="4" t="inlineStr">
        <is>
          <t>(0.01%)</t>
        </is>
      </c>
    </row>
    <row r="7">
      <c r="A7" s="4" t="inlineStr">
        <is>
          <t>Equity-based compensation</t>
        </is>
      </c>
      <c r="B7" s="4" t="inlineStr">
        <is>
          <t>0.39%</t>
        </is>
      </c>
    </row>
    <row r="8">
      <c r="A8" s="4" t="inlineStr">
        <is>
          <t>Tax credits</t>
        </is>
      </c>
      <c r="B8" s="4" t="inlineStr">
        <is>
          <t>(0.25%)</t>
        </is>
      </c>
      <c r="C8" s="4" t="inlineStr">
        <is>
          <t>0.77%</t>
        </is>
      </c>
    </row>
    <row r="9">
      <c r="A9" s="4" t="inlineStr">
        <is>
          <t>Valuation allowance</t>
        </is>
      </c>
      <c r="B9" s="4" t="inlineStr">
        <is>
          <t>(32.12%)</t>
        </is>
      </c>
      <c r="C9" s="4" t="inlineStr">
        <is>
          <t>(12.65%)</t>
        </is>
      </c>
    </row>
    <row r="10">
      <c r="A10" s="4" t="inlineStr">
        <is>
          <t>Non-taxable income</t>
        </is>
      </c>
      <c r="C10" s="4" t="inlineStr">
        <is>
          <t>(5.01%)</t>
        </is>
      </c>
    </row>
    <row r="11">
      <c r="A11" s="4" t="inlineStr">
        <is>
          <t>IPR&amp;D</t>
        </is>
      </c>
      <c r="C11" s="4" t="inlineStr">
        <is>
          <t>(2.28%)</t>
        </is>
      </c>
    </row>
    <row r="12">
      <c r="A12" s="4" t="inlineStr">
        <is>
          <t>Change in tax status</t>
        </is>
      </c>
      <c r="B12" s="4" t="inlineStr">
        <is>
          <t>1.76%</t>
        </is>
      </c>
    </row>
    <row r="13">
      <c r="A13" s="4" t="inlineStr">
        <is>
          <t>Return to provision</t>
        </is>
      </c>
      <c r="B13" s="4" t="inlineStr">
        <is>
          <t>1.15%</t>
        </is>
      </c>
    </row>
    <row r="14">
      <c r="A14" s="4" t="inlineStr">
        <is>
          <t>Other</t>
        </is>
      </c>
      <c r="B14" s="4" t="inlineStr">
        <is>
          <t>(1.90%)</t>
        </is>
      </c>
    </row>
    <row r="15">
      <c r="A15" s="4" t="inlineStr">
        <is>
          <t>Effective income tax rate reconciliation</t>
        </is>
      </c>
      <c r="B15" s="4" t="inlineStr">
        <is>
          <t>0.00%</t>
        </is>
      </c>
      <c r="C15"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Income Tax Asset (Details) - USD ($) $ in Thousands</t>
        </is>
      </c>
      <c r="B1" s="2" t="inlineStr">
        <is>
          <t>Dec. 31, 2021</t>
        </is>
      </c>
      <c r="C1" s="2" t="inlineStr">
        <is>
          <t>Dec. 31, 2020</t>
        </is>
      </c>
      <c r="D1" s="2" t="inlineStr">
        <is>
          <t>Dec. 31, 2019</t>
        </is>
      </c>
    </row>
    <row r="2">
      <c r="A2" s="3" t="inlineStr">
        <is>
          <t>Deferred tax assets:</t>
        </is>
      </c>
    </row>
    <row r="3">
      <c r="A3" s="4" t="inlineStr">
        <is>
          <t>Net operating loss</t>
        </is>
      </c>
      <c r="B3" s="5" t="n">
        <v>31414</v>
      </c>
      <c r="C3" s="5" t="n">
        <v>18563</v>
      </c>
    </row>
    <row r="4">
      <c r="A4" s="4" t="inlineStr">
        <is>
          <t>Capitalized organizational and start-up expenses</t>
        </is>
      </c>
      <c r="B4" s="6" t="n">
        <v>140</v>
      </c>
      <c r="C4" s="6" t="n">
        <v>148</v>
      </c>
    </row>
    <row r="5">
      <c r="A5" s="4" t="inlineStr">
        <is>
          <t>Licenses</t>
        </is>
      </c>
      <c r="B5" s="6" t="n">
        <v>1875</v>
      </c>
      <c r="C5" s="6" t="n">
        <v>1601</v>
      </c>
    </row>
    <row r="6">
      <c r="A6" s="4" t="inlineStr">
        <is>
          <t>Accrued expenses</t>
        </is>
      </c>
      <c r="B6" s="6" t="n">
        <v>968</v>
      </c>
      <c r="C6" s="6" t="n">
        <v>467</v>
      </c>
    </row>
    <row r="7">
      <c r="A7" s="4" t="inlineStr">
        <is>
          <t>Research and development credit</t>
        </is>
      </c>
      <c r="B7" s="6" t="n">
        <v>1563</v>
      </c>
      <c r="C7" s="6" t="n">
        <v>1859</v>
      </c>
    </row>
    <row r="8">
      <c r="A8" s="4" t="inlineStr">
        <is>
          <t>Equity-based compensation</t>
        </is>
      </c>
      <c r="B8" s="6" t="n">
        <v>8584</v>
      </c>
      <c r="C8" s="6" t="n">
        <v>8</v>
      </c>
    </row>
    <row r="9">
      <c r="A9" s="4" t="inlineStr">
        <is>
          <t>Gross deferred tax assets</t>
        </is>
      </c>
      <c r="B9" s="6" t="n">
        <v>44544</v>
      </c>
      <c r="C9" s="6" t="n">
        <v>22646</v>
      </c>
    </row>
    <row r="10">
      <c r="A10" s="4" t="inlineStr">
        <is>
          <t>Valuation allowance</t>
        </is>
      </c>
      <c r="B10" s="6" t="n">
        <v>-44552</v>
      </c>
      <c r="C10" s="6" t="n">
        <v>-22642</v>
      </c>
      <c r="D10" s="5" t="n">
        <v>-10653</v>
      </c>
    </row>
    <row r="11">
      <c r="A11" s="4" t="inlineStr">
        <is>
          <t>Net deferred tax asset</t>
        </is>
      </c>
      <c r="B11" s="6" t="n">
        <v>8</v>
      </c>
      <c r="C11" s="6" t="n">
        <v>4</v>
      </c>
    </row>
    <row r="12">
      <c r="A12" s="3" t="inlineStr">
        <is>
          <t>Deferred tax liability</t>
        </is>
      </c>
    </row>
    <row r="13">
      <c r="A13" s="4" t="inlineStr">
        <is>
          <t>Depreciation and amortization</t>
        </is>
      </c>
      <c r="B13" s="5" t="n">
        <v>-8</v>
      </c>
      <c r="C13" s="5"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1</t>
        </is>
      </c>
      <c r="C2" s="2" t="inlineStr">
        <is>
          <t>Dec. 31, 2020</t>
        </is>
      </c>
    </row>
    <row r="3">
      <c r="A3" s="3" t="inlineStr">
        <is>
          <t>Valuation Allowance [Abstract]</t>
        </is>
      </c>
    </row>
    <row r="4">
      <c r="A4" s="4" t="inlineStr">
        <is>
          <t>Valuation allowance at beginning of year</t>
        </is>
      </c>
      <c r="B4" s="5" t="n">
        <v>22642</v>
      </c>
      <c r="C4" s="5" t="n">
        <v>10653</v>
      </c>
    </row>
    <row r="5">
      <c r="A5" s="4" t="inlineStr">
        <is>
          <t>Increases recorded to income tax provision</t>
        </is>
      </c>
      <c r="B5" s="6" t="n">
        <v>21674</v>
      </c>
      <c r="C5" s="6" t="n">
        <v>11989</v>
      </c>
    </row>
    <row r="6">
      <c r="A6" s="4" t="inlineStr">
        <is>
          <t>Increases recorded to OCI/Equity</t>
        </is>
      </c>
      <c r="B6" s="6" t="n">
        <v>236</v>
      </c>
    </row>
    <row r="7">
      <c r="A7" s="4" t="inlineStr">
        <is>
          <t>Valuation allowance at end of year</t>
        </is>
      </c>
      <c r="B7" s="5" t="n">
        <v>44552</v>
      </c>
      <c r="C7" s="5" t="n">
        <v>226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7" customWidth="1" min="2" max="2"/>
    <col width="21" customWidth="1" min="3" max="3"/>
    <col width="21" customWidth="1" min="4" max="4"/>
  </cols>
  <sheetData>
    <row r="1">
      <c r="A1" s="1" t="inlineStr">
        <is>
          <t>Commitments and Contingencies - Additional Information (Details) $ in Millions</t>
        </is>
      </c>
      <c r="B1" s="2" t="inlineStr">
        <is>
          <t>1 Months Ended</t>
        </is>
      </c>
      <c r="C1" s="2" t="inlineStr">
        <is>
          <t>12 Months Ended</t>
        </is>
      </c>
    </row>
    <row r="2">
      <c r="B2" s="2" t="inlineStr">
        <is>
          <t>Dec. 31, 2017ft²</t>
        </is>
      </c>
      <c r="C2" s="2" t="inlineStr">
        <is>
          <t>Dec. 31, 2021USD ($)</t>
        </is>
      </c>
      <c r="D2" s="2" t="inlineStr">
        <is>
          <t>Dec. 31, 2020USD ($)</t>
        </is>
      </c>
    </row>
    <row r="3">
      <c r="A3" s="3" t="inlineStr">
        <is>
          <t>Lessee Lease Description [Line Items]</t>
        </is>
      </c>
    </row>
    <row r="4">
      <c r="A4" s="4" t="inlineStr">
        <is>
          <t>Rent expense | $</t>
        </is>
      </c>
      <c r="C4" s="11" t="n">
        <v>0.6</v>
      </c>
      <c r="D4" s="11" t="n">
        <v>0.6</v>
      </c>
    </row>
    <row r="5">
      <c r="A5" s="4" t="inlineStr">
        <is>
          <t>Operating lease commence date</t>
        </is>
      </c>
      <c r="B5" s="4" t="inlineStr">
        <is>
          <t>Feb. 1,
		2018</t>
        </is>
      </c>
    </row>
    <row r="6">
      <c r="A6" s="4" t="inlineStr">
        <is>
          <t>Operating lease expiration date</t>
        </is>
      </c>
      <c r="C6" s="4" t="inlineStr">
        <is>
          <t>Jun. 30,
		2024</t>
        </is>
      </c>
    </row>
    <row r="7">
      <c r="A7" s="4" t="inlineStr">
        <is>
          <t>Massachusetts</t>
        </is>
      </c>
    </row>
    <row r="8">
      <c r="A8" s="3" t="inlineStr">
        <is>
          <t>Lessee Lease Description [Line Items]</t>
        </is>
      </c>
    </row>
    <row r="9">
      <c r="A9" s="4" t="inlineStr">
        <is>
          <t>Operating lease rentable area | ft²</t>
        </is>
      </c>
      <c r="B9" s="6" t="n">
        <v>753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Due Under Operating Lease (Details) $ in Thousands</t>
        </is>
      </c>
      <c r="B1" s="2" t="inlineStr">
        <is>
          <t>Dec. 31, 2021USD ($)</t>
        </is>
      </c>
    </row>
    <row r="2">
      <c r="A2" s="3" t="inlineStr">
        <is>
          <t>Operating Lease Liabilities Payments Due [Abstract]</t>
        </is>
      </c>
    </row>
    <row r="3">
      <c r="A3" s="4" t="inlineStr">
        <is>
          <t>2022</t>
        </is>
      </c>
      <c r="B3" s="5" t="n">
        <v>608</v>
      </c>
    </row>
    <row r="4">
      <c r="A4" s="4" t="inlineStr">
        <is>
          <t>2023</t>
        </is>
      </c>
      <c r="B4" s="6" t="n">
        <v>618</v>
      </c>
    </row>
    <row r="5">
      <c r="A5" s="4" t="inlineStr">
        <is>
          <t>2024</t>
        </is>
      </c>
      <c r="B5" s="6" t="n">
        <v>313</v>
      </c>
    </row>
    <row r="6">
      <c r="A6" s="4" t="inlineStr">
        <is>
          <t>Future minimum payments due under operating lease</t>
        </is>
      </c>
      <c r="B6" s="5" t="n">
        <v>15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1</t>
        </is>
      </c>
      <c r="C2" s="2" t="inlineStr">
        <is>
          <t>Dec. 31, 2020</t>
        </is>
      </c>
    </row>
    <row r="3">
      <c r="A3" s="4" t="inlineStr">
        <is>
          <t>401(K) Plan</t>
        </is>
      </c>
    </row>
    <row r="4">
      <c r="A4" s="3" t="inlineStr">
        <is>
          <t>Defined Benefit Plan Disclosure [Line Items]</t>
        </is>
      </c>
    </row>
    <row r="5">
      <c r="A5" s="4" t="inlineStr">
        <is>
          <t>Expense relating to matching contribution</t>
        </is>
      </c>
      <c r="B5" s="11" t="n">
        <v>0.3</v>
      </c>
      <c r="C5" s="11"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et Loss per Share - Summary of Calculation of Basic and Diluted Net Loss Per Share (Details) - USD ($) $ / shares in Units, $ in Thousands</t>
        </is>
      </c>
      <c r="B1" s="2" t="inlineStr">
        <is>
          <t>12 Months Ended</t>
        </is>
      </c>
    </row>
    <row r="2">
      <c r="B2" s="2" t="inlineStr">
        <is>
          <t>Dec. 31, 2021</t>
        </is>
      </c>
      <c r="C2" s="2" t="inlineStr">
        <is>
          <t>Dec. 31, 2020</t>
        </is>
      </c>
      <c r="D2" s="2" t="inlineStr">
        <is>
          <t>[1],[2]</t>
        </is>
      </c>
    </row>
    <row r="3">
      <c r="A3" s="3" t="inlineStr">
        <is>
          <t>Numerator:</t>
        </is>
      </c>
    </row>
    <row r="4">
      <c r="A4" s="4" t="inlineStr">
        <is>
          <t>Net loss attributable to common stockholders of Cullinan</t>
        </is>
      </c>
      <c r="B4" s="5" t="n">
        <v>-65570</v>
      </c>
      <c r="C4" s="5" t="n">
        <v>-51799</v>
      </c>
    </row>
    <row r="5">
      <c r="A5" s="3" t="inlineStr">
        <is>
          <t>Denominator</t>
        </is>
      </c>
    </row>
    <row r="6">
      <c r="A6" s="4" t="inlineStr">
        <is>
          <t>Total weighted-average shares used in computing net loss per share, basic and diluted</t>
        </is>
      </c>
      <c r="B6" s="6" t="n">
        <v>43077330</v>
      </c>
      <c r="C6" s="6" t="n">
        <v>19887307</v>
      </c>
    </row>
    <row r="7">
      <c r="A7" s="4" t="inlineStr">
        <is>
          <t>Net Loss per share:</t>
        </is>
      </c>
      <c r="B7" s="8" t="n">
        <v>-1.52</v>
      </c>
      <c r="C7" s="8" t="n">
        <v>-2.6</v>
      </c>
    </row>
    <row r="8"/>
    <row r="9">
      <c r="A9" s="4" t="inlineStr">
        <is>
          <t>[1]</t>
        </is>
      </c>
      <c r="B9" s="4" t="inlineStr">
        <is>
          <t>The shares and per share amounts for the year ended December 31, 2020 were derived from the consolidated financial statements as of that date and were retroactively adjusted as a result of the Reorganization and Reverse Stock Split. See Note 3 to the consolidated financial statements for additional details.</t>
        </is>
      </c>
    </row>
    <row r="10">
      <c r="A10" s="4" t="inlineStr">
        <is>
          <t>[2]</t>
        </is>
      </c>
      <c r="B10" s="4" t="inlineStr">
        <is>
          <t>The shares and per share amounts for the year ended December 31, 2020 were derived from the consolidated financial statements as of that date and were retroactively adjusted as a result of the Reorganization and Reverse Stock Split. See Note 3 to the for additional details.</t>
        </is>
      </c>
    </row>
  </sheetData>
  <mergeCells count="10">
    <mergeCell ref="A1:A2"/>
    <mergeCell ref="B1:D1"/>
    <mergeCell ref="C3:D3"/>
    <mergeCell ref="C4:D4"/>
    <mergeCell ref="C5:D5"/>
    <mergeCell ref="C6:D6"/>
    <mergeCell ref="C7:D7"/>
    <mergeCell ref="A8:D8"/>
    <mergeCell ref="B9:D9"/>
    <mergeCell ref="B10:D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Equity Instruments Excluded from Comput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Equity instruments excluded from computation of diluted net loss per share (in shares)</t>
        </is>
      </c>
      <c r="B4" s="6" t="n">
        <v>9347622</v>
      </c>
      <c r="C4" s="6" t="n">
        <v>4967497</v>
      </c>
    </row>
    <row r="5">
      <c r="A5" s="4" t="inlineStr">
        <is>
          <t>Stock Options</t>
        </is>
      </c>
    </row>
    <row r="6">
      <c r="A6" s="3" t="inlineStr">
        <is>
          <t>Antidilutive Securities Excluded From Computation Of Earnings Per Share [Line Items]</t>
        </is>
      </c>
    </row>
    <row r="7">
      <c r="A7" s="4" t="inlineStr">
        <is>
          <t>Equity instruments excluded from computation of diluted net loss per share (in shares)</t>
        </is>
      </c>
      <c r="B7" s="6" t="n">
        <v>9258739</v>
      </c>
      <c r="C7" s="6" t="n">
        <v>4603137</v>
      </c>
    </row>
    <row r="8">
      <c r="A8" s="4" t="inlineStr">
        <is>
          <t>Restricted Stock Awards</t>
        </is>
      </c>
    </row>
    <row r="9">
      <c r="A9" s="3" t="inlineStr">
        <is>
          <t>Antidilutive Securities Excluded From Computation Of Earnings Per Share [Line Items]</t>
        </is>
      </c>
    </row>
    <row r="10">
      <c r="A10" s="4" t="inlineStr">
        <is>
          <t>Equity instruments excluded from computation of diluted net loss per share (in shares)</t>
        </is>
      </c>
      <c r="B10" s="6" t="n">
        <v>88883</v>
      </c>
      <c r="C10" s="6" t="n">
        <v>3643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STOCKHOLDERS' EQUITY (Parenthetical) - USD ($) $ in Thousands</t>
        </is>
      </c>
      <c r="C1" s="2" t="inlineStr">
        <is>
          <t>12 Months Ended</t>
        </is>
      </c>
    </row>
    <row r="2">
      <c r="C2" s="2" t="inlineStr">
        <is>
          <t>Dec. 31, 2021</t>
        </is>
      </c>
      <c r="D2" s="2" t="inlineStr">
        <is>
          <t>Dec. 31, 2020</t>
        </is>
      </c>
    </row>
    <row r="3">
      <c r="A3" s="3" t="inlineStr">
        <is>
          <t>Statement Of Stockholders Equity [Abstract]</t>
        </is>
      </c>
    </row>
    <row r="4">
      <c r="A4" s="4" t="inlineStr">
        <is>
          <t>Common stock equivalents, issuance costs</t>
        </is>
      </c>
      <c r="B4" s="4" t="inlineStr">
        <is>
          <t>[1]</t>
        </is>
      </c>
      <c r="D4" s="5" t="n">
        <v>213</v>
      </c>
    </row>
    <row r="5">
      <c r="A5" s="4" t="inlineStr">
        <is>
          <t>Common stock equivalents, issuance costs</t>
        </is>
      </c>
      <c r="B5" s="4" t="inlineStr">
        <is>
          <t>[1]</t>
        </is>
      </c>
      <c r="D5" s="5" t="n">
        <v>6359</v>
      </c>
    </row>
    <row r="6">
      <c r="A6" s="4" t="inlineStr">
        <is>
          <t>Initial public offering, net of issuance costs</t>
        </is>
      </c>
      <c r="C6" s="5" t="n">
        <v>22870</v>
      </c>
    </row>
    <row r="7"/>
    <row r="8">
      <c r="A8" s="4" t="inlineStr">
        <is>
          <t>[1]</t>
        </is>
      </c>
      <c r="B8" s="4" t="inlineStr">
        <is>
          <t>The consolidated balance sheets as of December 31, 2020 and 2019 are derived from the consolidated financial statements as of such date and was retroactively adjusted, including shares and per share amounts, as a result of the Reorganization and Reverse Stock Split. See Note 3 to the consolidated financial statements for additional details.</t>
        </is>
      </c>
    </row>
  </sheetData>
  <mergeCells count="4">
    <mergeCell ref="A1:B2"/>
    <mergeCell ref="C1:D1"/>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Operating activities:</t>
        </is>
      </c>
    </row>
    <row r="4">
      <c r="A4" s="4" t="inlineStr">
        <is>
          <t>Net loss</t>
        </is>
      </c>
      <c r="C4" s="5" t="n">
        <v>-67485</v>
      </c>
      <c r="D4" s="5" t="n">
        <v>-59458</v>
      </c>
      <c r="E4" s="4" t="inlineStr">
        <is>
          <t>[1]</t>
        </is>
      </c>
    </row>
    <row r="5">
      <c r="A5" s="3" t="inlineStr">
        <is>
          <t>Adjustments to reconcile net loss to net cash used in operating activities:</t>
        </is>
      </c>
    </row>
    <row r="6">
      <c r="A6" s="4" t="inlineStr">
        <is>
          <t>Depreciation and amortization</t>
        </is>
      </c>
      <c r="C6" s="6" t="n">
        <v>53</v>
      </c>
      <c r="D6" s="6" t="n">
        <v>62</v>
      </c>
    </row>
    <row r="7">
      <c r="A7" s="4" t="inlineStr">
        <is>
          <t>Equity-based compensation expense</t>
        </is>
      </c>
      <c r="C7" s="6" t="n">
        <v>24375</v>
      </c>
      <c r="D7" s="6" t="n">
        <v>14910</v>
      </c>
    </row>
    <row r="8">
      <c r="A8" s="4" t="inlineStr">
        <is>
          <t>Amortization/Accretion on Marketable Securities</t>
        </is>
      </c>
      <c r="C8" s="6" t="n">
        <v>3098</v>
      </c>
      <c r="D8" s="6" t="n">
        <v>233</v>
      </c>
    </row>
    <row r="9">
      <c r="A9" s="4" t="inlineStr">
        <is>
          <t>License expense in exchange for subsidiary common stock</t>
        </is>
      </c>
      <c r="C9" s="6" t="n">
        <v>67</v>
      </c>
      <c r="D9" s="6" t="n">
        <v>1183</v>
      </c>
    </row>
    <row r="10">
      <c r="A10" s="4" t="inlineStr">
        <is>
          <t>Acquired in-process research and development assets</t>
        </is>
      </c>
      <c r="D10" s="6" t="n">
        <v>6447</v>
      </c>
    </row>
    <row r="11">
      <c r="A11" s="3" t="inlineStr">
        <is>
          <t>Changes in operating assets and liabilities:</t>
        </is>
      </c>
    </row>
    <row r="12">
      <c r="A12" s="4" t="inlineStr">
        <is>
          <t>Prepaid expenses and other current assets</t>
        </is>
      </c>
      <c r="C12" s="6" t="n">
        <v>-3269</v>
      </c>
      <c r="D12" s="6" t="n">
        <v>-462</v>
      </c>
    </row>
    <row r="13">
      <c r="A13" s="4" t="inlineStr">
        <is>
          <t>Other assets</t>
        </is>
      </c>
      <c r="D13" s="6" t="n">
        <v>-18</v>
      </c>
    </row>
    <row r="14">
      <c r="A14" s="4" t="inlineStr">
        <is>
          <t>Accounts payable</t>
        </is>
      </c>
      <c r="C14" s="6" t="n">
        <v>-4835</v>
      </c>
      <c r="D14" s="6" t="n">
        <v>5581</v>
      </c>
    </row>
    <row r="15">
      <c r="A15" s="4" t="inlineStr">
        <is>
          <t>Accrued expenses and other current liabilities</t>
        </is>
      </c>
      <c r="C15" s="6" t="n">
        <v>4563</v>
      </c>
      <c r="D15" s="6" t="n">
        <v>1750</v>
      </c>
    </row>
    <row r="16">
      <c r="A16" s="4" t="inlineStr">
        <is>
          <t>Net cash used in operating activities</t>
        </is>
      </c>
      <c r="C16" s="6" t="n">
        <v>-43433</v>
      </c>
      <c r="D16" s="6" t="n">
        <v>-29772</v>
      </c>
    </row>
    <row r="17">
      <c r="A17" s="3" t="inlineStr">
        <is>
          <t>Investing activities:</t>
        </is>
      </c>
    </row>
    <row r="18">
      <c r="A18" s="4" t="inlineStr">
        <is>
          <t>Purchases of property and equipment</t>
        </is>
      </c>
      <c r="D18" s="6" t="n">
        <v>-10</v>
      </c>
    </row>
    <row r="19">
      <c r="A19" s="4" t="inlineStr">
        <is>
          <t>Net cash acquired in Mica asset acquisition</t>
        </is>
      </c>
      <c r="D19" s="6" t="n">
        <v>1450</v>
      </c>
    </row>
    <row r="20">
      <c r="A20" s="4" t="inlineStr">
        <is>
          <t>Purchase of Marketable securities</t>
        </is>
      </c>
      <c r="C20" s="6" t="n">
        <v>-525813</v>
      </c>
      <c r="D20" s="6" t="n">
        <v>-69763</v>
      </c>
    </row>
    <row r="21">
      <c r="A21" s="4" t="inlineStr">
        <is>
          <t>Proceeds from sales and maturities of marketable securities</t>
        </is>
      </c>
      <c r="C21" s="6" t="n">
        <v>192038</v>
      </c>
      <c r="D21" s="6" t="n">
        <v>62903</v>
      </c>
    </row>
    <row r="22">
      <c r="A22" s="4" t="inlineStr">
        <is>
          <t>Net cash used in investing activities</t>
        </is>
      </c>
      <c r="C22" s="6" t="n">
        <v>-333775</v>
      </c>
      <c r="D22" s="6" t="n">
        <v>-5420</v>
      </c>
    </row>
    <row r="23">
      <c r="A23" s="3" t="inlineStr">
        <is>
          <t>Financing activities:</t>
        </is>
      </c>
    </row>
    <row r="24">
      <c r="A24" s="4" t="inlineStr">
        <is>
          <t>Proceeds from issuance of common stock equivalents</t>
        </is>
      </c>
      <c r="B24" s="4" t="inlineStr">
        <is>
          <t>[2]</t>
        </is>
      </c>
      <c r="D24" s="6" t="n">
        <v>145450</v>
      </c>
    </row>
    <row r="25">
      <c r="A25" s="4" t="inlineStr">
        <is>
          <t>Proceeds from initial public offering</t>
        </is>
      </c>
      <c r="C25" s="6" t="n">
        <v>267268</v>
      </c>
    </row>
    <row r="26">
      <c r="A26" s="4" t="inlineStr">
        <is>
          <t>Payment of issuance costs related to common stock equivalents</t>
        </is>
      </c>
      <c r="B26" s="4" t="inlineStr">
        <is>
          <t>[2]</t>
        </is>
      </c>
      <c r="D26" s="6" t="n">
        <v>-6572</v>
      </c>
    </row>
    <row r="27">
      <c r="A27" s="4" t="inlineStr">
        <is>
          <t>Payment of deferred offering costs</t>
        </is>
      </c>
      <c r="C27" s="6" t="n">
        <v>-2688</v>
      </c>
    </row>
    <row r="28">
      <c r="A28" s="4" t="inlineStr">
        <is>
          <t>Proceeds from issuance of noncontrolling interests</t>
        </is>
      </c>
      <c r="C28" s="6" t="n">
        <v>923</v>
      </c>
      <c r="D28" s="6" t="n">
        <v>1206</v>
      </c>
    </row>
    <row r="29">
      <c r="A29" s="4" t="inlineStr">
        <is>
          <t>Proceeds from stock options exercise</t>
        </is>
      </c>
      <c r="C29" s="6" t="n">
        <v>3281</v>
      </c>
      <c r="D29" s="6" t="n">
        <v>56</v>
      </c>
    </row>
    <row r="30">
      <c r="A30" s="4" t="inlineStr">
        <is>
          <t>Net cash provided by financing activities</t>
        </is>
      </c>
      <c r="C30" s="6" t="n">
        <v>268784</v>
      </c>
      <c r="D30" s="6" t="n">
        <v>140140</v>
      </c>
    </row>
    <row r="31">
      <c r="A31" s="4" t="inlineStr">
        <is>
          <t>Net decrease in cash and cash equivalents</t>
        </is>
      </c>
      <c r="C31" s="6" t="n">
        <v>-108424</v>
      </c>
      <c r="D31" s="6" t="n">
        <v>104948</v>
      </c>
    </row>
    <row r="32">
      <c r="A32" s="4" t="inlineStr">
        <is>
          <t>Cash and cash equivalents at beginning of year</t>
        </is>
      </c>
      <c r="C32" s="6" t="n">
        <v>168198</v>
      </c>
      <c r="D32" s="6" t="n">
        <v>63250</v>
      </c>
    </row>
    <row r="33">
      <c r="A33" s="4" t="inlineStr">
        <is>
          <t>Cash and cash equivalents at end of year</t>
        </is>
      </c>
      <c r="C33" s="6" t="n">
        <v>59774</v>
      </c>
      <c r="D33" s="6" t="n">
        <v>168198</v>
      </c>
    </row>
    <row r="34">
      <c r="A34" s="3" t="inlineStr">
        <is>
          <t>Noncash financing activities</t>
        </is>
      </c>
    </row>
    <row r="35">
      <c r="A35" s="4" t="inlineStr">
        <is>
          <t>Deferred offering costs paid in the prior year</t>
        </is>
      </c>
      <c r="C35" s="5" t="n">
        <v>65</v>
      </c>
    </row>
    <row r="36">
      <c r="A36" s="4" t="inlineStr">
        <is>
          <t>Deferred offering costs in accounts payable and accrued expenses</t>
        </is>
      </c>
      <c r="D36" s="5" t="n">
        <v>2093</v>
      </c>
    </row>
    <row r="37"/>
    <row r="38">
      <c r="A38" s="4" t="inlineStr">
        <is>
          <t>[1]</t>
        </is>
      </c>
      <c r="B38" s="4" t="inlineStr">
        <is>
          <t>The shares and per share amounts for the year ended December 31, 2020 were derived from the consolidated financial statements as of that date and were retroactively adjusted as a result of the Reorganization and Reverse Stock Split. See Note 3 to the consolidated financial statements for additional details.</t>
        </is>
      </c>
    </row>
    <row r="39">
      <c r="A39" s="4" t="inlineStr">
        <is>
          <t>[2]</t>
        </is>
      </c>
      <c r="B39" s="4" t="inlineStr">
        <is>
          <t>Changes in equity activities for the year ended December 31, 2020 were retroactively adjusted, including shares and per share amounts, as a result of the Reorganization and Reverse Stock Split. See Note 3 to the consolidated financial statements for additional details.</t>
        </is>
      </c>
    </row>
  </sheetData>
  <mergeCells count="6">
    <mergeCell ref="A1:B2"/>
    <mergeCell ref="C1:E1"/>
    <mergeCell ref="D2:E2"/>
    <mergeCell ref="A37:D37"/>
    <mergeCell ref="B38:D38"/>
    <mergeCell ref="B39:D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Organization Cullinan Oncology, Inc., together with its consolidated subsidiaries (Cullinan or the Company), is a biopharmaceutical company developing a diversified pipeline of targeted oncology therapies for cancer patients. Cullinan’s predecessor company, Cullinan Pharmaceuticals, LLC was formed in September 2016 and was subsequently renamed Cullinan Oncology, LLC (the LLC) in November 2017. The LLC’s wholly-owned subsidiary, Cullinan Management, Inc. (Management), was formed in September 2016 and became the surviving entity in a reverse merger with the LLC in January 2021. In February 2021, the Company changed its name from Cullinan Management, Inc. to Cullinan Oncology, Inc. As of December 31, 2021, the Company had four development subsidiaries, or Asset Subsidiaries: Cullinan Amber Corp. (Amber), Cullinan Florentine Corp. (Florentine), Cullinan MICA Corp. (MICA) and Cullinan Pearl Corp. (Pearl). As of December 31, 2020, the LLC had five development subsidiaries: Amber, Cullinan Apollo Corp. (Apollo), Florentine, MICA and Pearl. Apollo was dissolved in August 2021. Reorganization, Reverse Stock Split and Initial Public Offering In January 2021, the Company completed its initial public offering (IPO) in which it issued and sold 13,685,000 shares of its common stock, including 1,785,000 shares sold pursuant to the full exercise of the underwriters’ option to purchase additional shares, at a price to the public of $ 21.00 per share. The shares began trading on the Nasdaq Global Select Market on January 8, 2021 under the symbol “CGEM”. The net proceeds received by the Company from the offering were $ 264.5 million, after deducting underwriting discounts, commissions and other offering expenses. Immediately prior to the effectiveness of the Company’s registration statement, the Company completed its reorganization, whereby the LLC merged with and into Management and Management was the surviving entity. Management was the registrant in the IPO. Pursuant to the Reorganization, all outstanding Redeemable Preferred Units, Non-Voting Incentive Units and common units converted into shares of Management common stock while common unit options were exchanged for stock options. Immediately following the Reorganization, the Company effected a one -for-7.0390 reverse stock split of its issued and outstanding shares of common stock (the Reverse Stock Split). Accordingly, all share and per share amounts for all periods presented in the accompanying consolidated financial statements prior to the Reorganization and notes thereto have been adjusted retroactively, where applicable, to reflect the effect of the Reorganization and Reverse Stock Split. Refer to Note 3 for additional details relating to the Reorganization and Reverse Stock Split. Liquidity The Company has incurred operating losses and negative cash flows from operations since its inception and expects to continue to generate operating losses for the foreseeable future. The Company’s ultimate success depends on the outcome of its research and development activities as well as the ability to commercialize the Company’s product candidates. The Company is subject to a number of risks including, but not limited to, the need to obtain adequate additional funding for the ongoing and planned clinical development of its product candidates. Due to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The Company has incurred losses since inception and has an accumulated deficit of $ 158.9 million as of December 31, 2021. Since inception, the Company has funded its operations primarily through the sale of equity securities. The Company expects that its cash, cash equivalents and short-term investments of $ 290.5 million and long-term investments of $ 140.4 million as of December 31, 2021, will be sufficient to fund its operating expenses and capital expenditure requirements through at least the next twelve months from the date of issuance of thes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of the Company have been prepared in conformity with accounting principles generally accepted in the United States of America (GAAP) and in accordance with applicable rules and regulations of the United States Securities and Exchange Commission (SEC) for financial reporting. The consolidated financial statements include accounts of the Company and its consolidated subsidiaries. All intercompany balances have been eliminated in consolidation. Any reference in these notes to applicable guidance is meant to refer to the authoritative GAAP as found in the Accounting Standards Codification (ASC) and Accounting Standards Updates (ASUs) of the Financial Accounting Standards Board (FASB). In the opinion of the Company's management, the consolidated financial statements reflect all adjustments, consisting of normal and recurring adjustments, considered necessary for a fair statement of the Company’s financial position, its results of operations and comprehensive loss and its cash flows for the periods presented. Use of Estimates The preparation of the accompanying consolidated financial statements in accordance with GAAP requires the Company’s management to make estimates and judgments that may affect the reported amounts of assets, liabilities, revenues, expenses and related disclosure of contingent assets and liabilities. On an ongoing basis, the Company’s management evaluates the estimates, including those related to expenses and accruals. The Company’s management bases its estimates on historical experience and on various other assumptions that are believed to be reasonable, the results of which form the basis for making judgments about the carrying values of assets and liabilities. Estimates and assumptions reflected in these consolidated financial statements include, but are not limited to, the fair value of the royalty transfer agreements, accrued research and development costs, the valuation of acquired in-process research and development asset and the fair value of equity awards issued by the Company and its subsidiaries prior to the IPO. Actual results may differ from these estimates under different assumptions or conditions. Principles of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VOE). The Company concluded that none of its subsidiaries is a VIE and has consolidated each subsidiary under the VOE. Under the VOE, the Company consolidates the entity if it determines 1) that it directly, or indirectly, has greater than 50% of the voting shares or other equity holders do not have substantive voting, participation, or liquidation rights, or 2) when the company has a controlling financial interest through its control of the board of directors, and the significant decisions of the entity are made at the board level. The Company has either created or made investments in the following Asset Subsidiaries:
Consolidated Entities Relationship as of December 31, 2021 Date Control First
Cullinan Amber Corp. Partially-owned Subsidiary December 2019
Cullinan Florentine Corp. Partially-owned Subsidiary December 2019
Cullinan Mica Corp. Partially-owned Subsidiary May 2020
Cullinan Pearl Corp. Partially-owned Subsidiary November 2018 Noncontrolling Interests To the extent that ownership interests in the subsidiaries are held by entities other than the Company, management reports these as noncontrolling interests on the consolidated balance sheets. Earnings or losses are attributed to noncontrolling interests under the hypothetical liquidation at book value (HLBV) method. The HLBV method is a point in time calculation that utilizes inputs to determine the amount that the Company and the noncontrolling interest holders would receive upon a hypothetical liquidation at each balance sheet date based on the liquidation provisions of the respective articles of incorporation. At December 31, 2021, investors and licensors held noncontrolling interests in Amber, Florentine, MICA and Pearl. At December 31, 2020, investors and licensors held noncontrolling interests in Amber, Apollo, Florentine, MICA and Pearl. Refer to Note 4 for details relating to the license agreements and Note 6 for details relating to the noncontrolling interests. For the years ended December 31, 2021 and 2020, $ 1.9 million and $ 7.7 million of net loss, respectively, were attributable to noncontrolling interests and are recorded in the consolidated statements of operations and comprehensive loss and disclosed within the noncontrolling interests in subsidiaries column in the consolidated statements of stockholders' equity. Comprehensive Loss Comprehensive loss is defined as the change in equity of a business enterprise during a period from transactions and other events and circumstances from nonowner sources. For years ended December 31, 2021 and 2020, the Company recognized $ 0.8 million in unrealized loss and less than $ 0.1 million in unrealized gain on investments, respectively. Segments The Company has determined that its Chief Executive Officer is the Chief Operating Decision Maker (CODM). The Company operates and manages the business as one reporting and one operating segment, which is the business of developing early stage cancer therapeutics. The Company’s CODM reviews financial information on an aggregate basis for purposes of allocating resources and evaluating financial performance. All of the Company’s assets are located in the United States. Concentration of Credit Risk and Other Risks and Uncertainties The Company has no significant off-balance sheet risk. Cash and cash equivalents are primarily maintained with two major financial institutions in the United States. Deposits at banks may exceed the insurance provided on such deposits. These deposits may be redeemed upon demand, and therefore, bear minimal risk. The Company is subject to certain risks and uncertainties and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drug substance and drug products related to these programs. These programs could be adversely affected by a significant interruption in the supply. Cash and Cash Equivalents The Company considers all highly liquid investments with original maturities of three months or less at the time of purchase to be cash equivalents. As of December 31, 2021 and 2020, cash equivalents consist of government-backed money market funds. Investments Investments not classified as cash equivalents with maturities of less than twelve months are classified as short-term investments in the consolidated balance sheets. Investments with maturities greater than twelve months for which the Company has the intent and ability to hold the investment for greater than twelve months are classified as long-term investments in the consolidated balance sheets. The Company generally holds investments in marketable securities. Marketable securities are carried at estimated fair value, with unrealized gains or losses included in accumulated other comprehensive income (loss) in stockholders’ equity. The fair value of marketable securities is based on available market information. The amortized cost of marketable securities is adjusted for amortization of premiums and accretion of discounts to maturity. Such amortization is included in interest income. Interest and dividends are also included in interest income. The Company periodically reviews its marketable securities for impairment and adjusts these investments to their fair value when a decline in market value is deemed to be other than temporary. Declines in fair value judged to be other-than-temporary on marketable securities, if any, are included in other income (expense), net. The Company recognized its short-term and long-term investments by security type at December 31, 2021:
Amortized Gross Gross Estimated
(in thousands)
Short-term investments
Corporate notes $ 98,642 $ — $ ( 95 ) $ 98,547
Commercial paper 114,174 — ( 27 ) 114,147
U.S. government notes 18,033 — ( 35 ) 17,998
Total short-term investments 230,849 — ( 157 ) 230,692
Long-term investments
Corporate notes 117,868 — ( 596 ) 117,272
Asset-backed securities 3,044 — ( 8 ) 3,036
U.S. government notes 20,166 — ( 77 ) 20,089
Total long-term investments 141,078 — ( 681 ) 140,397
Total investments $ 371,927 $ — $ ( 838 ) $ 371,089 The Company recognized its short-term investments by security type at December 31, 2020:
Amortized Gross Gross Estimated
(in thousands)
Corporate notes $ 12,780 $ — $ ( 3 ) $ 12,777
Commercial paper 24,473 — — 24,473
Asset-backed securities 4,757 1 — 4,758
Total investments $ 42,010 $ 1 $ ( 3 ) $ 42,008 Fair Value of Financial Instruments Certain assets and liabilities are carried at fair value under GAAP. The fair value hierarchy gives the highest priority to unadjusted quoted prices in active markets for identical assets (Level 1) and the lowest priority to unobservable inputs (Level 3). As required by FASB ASC Topic 820, Fair Value Measurement (ASC Topic 820) the Company’s financial assets are classified within the fair value hierarchy based on the lowest level of input that is significant to the fair value measurement. The three levels of the fair value hierarchy under ASC Topic 820, and its applicability to the Company’s financial assets, are described below: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3—Pricing inputs are unobservable for the asset, that is, inputs that reflect the reporting entity’s own assumptions about the assumptions market participants would use in pricing the asset. Asset-backed securities, commercial paper and corporate and U.S. government notes are primarily valued using market quotations or prices obtained from independent pricing sources which may employ various pricing methods to value the investments including matrix pricing. The following table sets forth the fair value of the Company’s financial assets as of December 31, 2021, allocated into Level 1, Level 2 and Level 3, that was measured on a recurring basis:
Level 1 Level 2 Level 3 Total
(in thousands)
Cash and cash equivalents
Cash $ 35,925 $ — $ — $ 35,925
Money market funds 23,849 — — 23,849
Total cash and cash equivalents 59,774 — — 59,774
Short-term investments
Corporate notes — 98,547 — 98,547
Commercial paper — 114,147 — 114,147
U.S. government notes — 17,998 — 17,998
Total short-term investments — 230,692 — 230,692
Long-term investments
Corporate notes — 117,272 — 117,272
Asset-backed securities — 3,036 — 3,036
U.S. government notes — 20,089 — 20,089
Total long-term investments — 140,397 — 140,397
Total cash, cash equivalents and investments $ 59,774 $ 371,089 $ — $ 430,863 The following table sets forth the fair value of the Company’s financial assets as of December 31, 2020, allocated into Level 1, Level 2 and Level 3, that was measured on a recurring basis:
Level 1 Level 2 Level 3 Total
(in thousands)
Cash and cash equivalents
Cash $ 22,007 $ — $ — $ 22,007
Money market funds 146,191 — — 146,191
Total cash and cash equivalents 168,198 — — 168,198
Short-term investments
Corporate notes — 12,777 — 12,777
Commercial paper — 24,473 — 24,473
Asset-backed securities — 4,758 — 4,758
Total short-term investments — 42,008 — 42,008
Total cash, cash equivalents and investments $ 168,198 $ 42,008 $ — $ 210,206 Prepaid expenses and other current assets, accounts payable and accrued expenses and other current liabilities are carried at cost, which management believes approximates fair value due to their short term nature. 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and comprehensive loss. The Company incurred $ 2.7 million of deferred offering costs in 2020 and recorded such amounts against the gross proceeds of the Company’s IPO within the statements of stockholders’ equity for the year ended December 31, 2021. Property and Equipment Property and equipment are stated at cost less accumulated depreciation and amortization. Depreciation expense is recognized using the straight-line method over the estimated useful life of each asset as follows:
Computers 3 years
Office furniture and equipment 5 years
Leasehold improvements Shorter of the useful life of the asset or the lease term Maintenance and repairs that do not improve or extend the life of the assets are expensed when incurred. Upon sale or retirement of assets, the cost and accumulated depreciation and amortization are removed from the consolidated balance sheet and any resulting gain or loss is reflected in the consolidated statements of operations and comprehensive loss in the period realized. Property and equipment consisted of the following:
December 31,
2021 2020
(in thousands)
Computers $ 70 $ 70
Office furniture and equipment 134 134
Leasehold improvements 105 105
Total property and equipment, gross 309 309
Less: accumulated depreciation ( 232 ) ( 179 )
Total property and equipment, net $ 77 $ 130 Depreciation expense was less than $ 0.1 million for each of the years ended December 31, 2021 and 2020. Accrued liabilities and other current liabilities Accrued expenses and other current liabilities consist of the following:
December 31,
2021 2020
(in thousands)
Accrued bonus $ 2,576 $ 1,763
Professional fees and other 973 1,049
Research and development costs 5,028 1,829
$ 8,577 $ 4,641 Asset Acquisitions The Company measures and recognizes asset acquisitions that are not deemed to be business combinations based on the cost to acquire the assets, which includes transactions costs. Goodwill is not recognized in asset acquisitions. In an asset acquisition, the cost allocated to acquire in-process research and development (IPR&amp;D) with no alternative future use is charged to research and development expense at the acquisition date.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re was no impairment of long-lived assets for any of the periods presented. Revenue Recognition The Company recognizes revenue in accordance with ASC Topic 606, Revenue from Contracts with Customers, 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rrangements for research and development, manufacturing and commercialization activities, which have components within the scope of ASC 606. Payments pursuant to these arrangements typically include non-refundable, upfront payments, milestone payments upon achieving significant development events, research and development reimbursements, sales milestones and royalties on future product sale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Non-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greement. Such a change could have a material impact on the amount of revenue the Company records in future periods.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of intellectual property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Research and Development Expenses Research and development costs are expensed as incurred and consist primarily of funds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to obtain licenses are recognized as research and development expense as incurred if the technology licensed has no alternative future use. Advance payments for goods or services to be received in the future for use in research and development activities are recorded as prepaid expenses. The prepaid amounts are expensed as the related goods are received or services are perform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o date, there have been no material differences between the Company’s accrued costs and actual costs. 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loss. Equity-Based Compensation Equity-based compensation is measured at the grant date for all equity-based awards made to employees and non-employees based on the fair value of the awards and is recognized as expense on a straight-line basis over the requisite service period, which is generally the vesting period. The Company has elected to recognize the actual forfeitures by reducing the equity-based compensation expense in the same period as the forfeitures occur. The Company estimated the fair of the stock options using the Black-Scholes option pricing model, which requires the input of objective and subjective assumptions. Certain assumptions used, including the fair value of the Company’s common stock prior to IPO and stock price volatility, represent management’s estimates and involve inherent uncertainties and the application of management’s judgment. As a result, if factors change and management uses different assumptions, equity-based compensation expense could be materially different for future awards. The Company classifies equity-based compensation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in accordance with FASB ASC Topic 740, Income Taxes. Current income taxes are based on taxable income for federal and state reporting purposes. Deferred income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A valuation allowance is provided when it is more likely than not that some portion, or all of a deferred tax asset will not be realized. Due to the Company's lack of earnings history, the net deferred tax assets have been fully offset by a valuation allowance at both December 31, 2021 and 2020. The Company recognizes the effect of income tax positions only if those positions are more likely than not of being sustained. Recognized income tax positions are measured at the largest amount of benefit that is greater than fifty percent likely to be realized upon settlement. Changes in measurement are reflect in the period in which the change in judgment occurs. Net Loss per Share Basic and diluted net loss per share is determined by dividing net loss attributable to common stockholders by the weighted-average shares of common stock outstanding during the period, without consideration for potential dilutive shares of common stock, such as stock options, unvested restricted stock awards and shares issuable under the employee stock purchase plan. Accordingly,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net loss per share are the same for the periods presented. The Company excluded unvested shares of restricted stock awards, stock options and shares issuable under the employee stock purchase plan from the computation of diluted weighted-average shares outstanding as they would be antidilutiv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 Recently Adopted Accounting Pronouncements In August 2020, FASB issued ASU No. 2020-06 , Debt—Debt with Conversion and Other Options (Subtopic 470-20) and Derivatives and Hedging—Contracts in Entity’s Own Equity (Subtopic 815-40): Accounting for Convertible Instruments and Contracts in an Entity’s Own Equity (ASU 2020-06), which, among other things, provides guidance on how to account for contracts on an entity’s own equity. ASU 2020-06 simplifies the accounting for certain financial instruments with characteristics of liabilities and equity. Specifically, ASU 2020-06 eliminated the need for the Company to assess whether a contract on the entity’s own equity (1) permits settlement in unregistered shares, (2) whether counterparty rights rank higher than shareholder’s rights, and (3) whether collateral is required. In addition, ASU 2020-06 requires incremental disclosure related to contracts on the entity’s own equity and clarifies the treatment of certain financial instruments accounted for under this ASU on earnings per share. ASU 2020-06 may be applied on a full retrospective or modified retrospective basis. ASU 2020-06 became effective January 1, 2022 including interim periods presented within that year. Early adoption of the ASU is permitted by the Company effective January 1, 2021. The Company adopted ASU 2020-06 beginning on January 1, 2021. The adoption of ASU 2020-06 did not materially impact the Company’s consolidated financial statements and associated disclosures. Recently Issued Accounting Pronouncements Not Yet Adopted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s affecting the pattern of expense recognition in the income statement. ASU 2016-02 is effective for fiscal years beginning after December 15, 2019, and early adoption is permitted. ASU 2016-02 was recently delayed for emerging growth companies that elected to adopt new accounting standards on the adoption date required for private companies and will be effective for the Company’s annual reporting period beginning on January 1, 2022 and interim periods beginning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1:30:48Z</dcterms:created>
  <dcterms:modified xmlns:dcterms="http://purl.org/dc/terms/" xmlns:xsi="http://www.w3.org/2001/XMLSchema-instance" xsi:type="dcterms:W3CDTF">2022-03-17T11:30:48Z</dcterms:modified>
</cp:coreProperties>
</file>